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egment Inform"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s and Other Asse" sheetId="10" state="visible" r:id="rId10"/>
    <sheet xmlns:r="http://schemas.openxmlformats.org/officeDocument/2006/relationships" name="Rental Properties, Net"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Right of Use Assets" sheetId="14" state="visible" r:id="rId14"/>
    <sheet xmlns:r="http://schemas.openxmlformats.org/officeDocument/2006/relationships" name="Short-Term Loan and Interest Re" sheetId="15" state="visible" r:id="rId15"/>
    <sheet xmlns:r="http://schemas.openxmlformats.org/officeDocument/2006/relationships" name="Bank Loans Payable" sheetId="16" state="visible" r:id="rId16"/>
    <sheet xmlns:r="http://schemas.openxmlformats.org/officeDocument/2006/relationships" name="Property Financing Agreements P" sheetId="17" state="visible" r:id="rId17"/>
    <sheet xmlns:r="http://schemas.openxmlformats.org/officeDocument/2006/relationships" name="Account Payable and Accrued Lia" sheetId="18" state="visible" r:id="rId18"/>
    <sheet xmlns:r="http://schemas.openxmlformats.org/officeDocument/2006/relationships" name="Lease Liabilities" sheetId="19" state="visible" r:id="rId19"/>
    <sheet xmlns:r="http://schemas.openxmlformats.org/officeDocument/2006/relationships" name="Other Payabl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Statutory Reserve" sheetId="24" state="visible" r:id="rId24"/>
    <sheet xmlns:r="http://schemas.openxmlformats.org/officeDocument/2006/relationships" name="Non-Controlling Interest" sheetId="25" state="visible" r:id="rId25"/>
    <sheet xmlns:r="http://schemas.openxmlformats.org/officeDocument/2006/relationships" name="Commitments and Contingencies" sheetId="26" state="visible" r:id="rId26"/>
    <sheet xmlns:r="http://schemas.openxmlformats.org/officeDocument/2006/relationships" name="Concentration of Credit Risk"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epaid Expenses and Other As_2" sheetId="31" state="visible" r:id="rId31"/>
    <sheet xmlns:r="http://schemas.openxmlformats.org/officeDocument/2006/relationships" name="Rental Properties, Net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Right of Use Assets (Tables)" sheetId="35" state="visible" r:id="rId35"/>
    <sheet xmlns:r="http://schemas.openxmlformats.org/officeDocument/2006/relationships" name="Bank Loans Payable (Tables)" sheetId="36" state="visible" r:id="rId36"/>
    <sheet xmlns:r="http://schemas.openxmlformats.org/officeDocument/2006/relationships" name="Property Financing Agreements_2" sheetId="37" state="visible" r:id="rId37"/>
    <sheet xmlns:r="http://schemas.openxmlformats.org/officeDocument/2006/relationships" name="Account Payable and Accrued L_2" sheetId="38" state="visible" r:id="rId38"/>
    <sheet xmlns:r="http://schemas.openxmlformats.org/officeDocument/2006/relationships" name="Lease Liabilities (Tables)" sheetId="39" state="visible" r:id="rId39"/>
    <sheet xmlns:r="http://schemas.openxmlformats.org/officeDocument/2006/relationships" name="Other Payables (Tables)" sheetId="40" state="visible" r:id="rId40"/>
    <sheet xmlns:r="http://schemas.openxmlformats.org/officeDocument/2006/relationships" name="Related Party Transactions (Tab" sheetId="41" state="visible" r:id="rId41"/>
    <sheet xmlns:r="http://schemas.openxmlformats.org/officeDocument/2006/relationships" name="Income Taxes (Tables)" sheetId="42" state="visible" r:id="rId42"/>
    <sheet xmlns:r="http://schemas.openxmlformats.org/officeDocument/2006/relationships" name="Non-Controlling Interest (Table" sheetId="43" state="visible" r:id="rId43"/>
    <sheet xmlns:r="http://schemas.openxmlformats.org/officeDocument/2006/relationships" name="Commitments and Contingencies (" sheetId="44" state="visible" r:id="rId44"/>
    <sheet xmlns:r="http://schemas.openxmlformats.org/officeDocument/2006/relationships" name="Subsequent Events (Tables)" sheetId="45" state="visible" r:id="rId45"/>
    <sheet xmlns:r="http://schemas.openxmlformats.org/officeDocument/2006/relationships" name="Organization and Segment Info_2" sheetId="46" state="visible" r:id="rId46"/>
    <sheet xmlns:r="http://schemas.openxmlformats.org/officeDocument/2006/relationships" name="Going Concern (Details Narrativ"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Prepaid Expenses and Other As_3" sheetId="52" state="visible" r:id="rId52"/>
    <sheet xmlns:r="http://schemas.openxmlformats.org/officeDocument/2006/relationships" name="Rental Properties, Net (Details" sheetId="53" state="visible" r:id="rId53"/>
    <sheet xmlns:r="http://schemas.openxmlformats.org/officeDocument/2006/relationships" name="Rental Properties, Net - Schedu" sheetId="54" state="visible" r:id="rId54"/>
    <sheet xmlns:r="http://schemas.openxmlformats.org/officeDocument/2006/relationships" name="Rental Properties, Net - Sche_2" sheetId="55" state="visible" r:id="rId55"/>
    <sheet xmlns:r="http://schemas.openxmlformats.org/officeDocument/2006/relationships" name="Property and Equipment (Details" sheetId="56" state="visible" r:id="rId56"/>
    <sheet xmlns:r="http://schemas.openxmlformats.org/officeDocument/2006/relationships" name="Property and Equipment - Schedu" sheetId="57" state="visible" r:id="rId57"/>
    <sheet xmlns:r="http://schemas.openxmlformats.org/officeDocument/2006/relationships" name="Intangible Assets (Details Narr" sheetId="58" state="visible" r:id="rId58"/>
    <sheet xmlns:r="http://schemas.openxmlformats.org/officeDocument/2006/relationships" name="Intangible Assets - Schedule of" sheetId="59" state="visible" r:id="rId59"/>
    <sheet xmlns:r="http://schemas.openxmlformats.org/officeDocument/2006/relationships" name="Right of Use Assets (Details Na" sheetId="60" state="visible" r:id="rId60"/>
    <sheet xmlns:r="http://schemas.openxmlformats.org/officeDocument/2006/relationships" name="Right of Use Assets - Schedule " sheetId="61" state="visible" r:id="rId61"/>
    <sheet xmlns:r="http://schemas.openxmlformats.org/officeDocument/2006/relationships" name="Short-Term Loan and Interest _2" sheetId="62" state="visible" r:id="rId62"/>
    <sheet xmlns:r="http://schemas.openxmlformats.org/officeDocument/2006/relationships" name="Bank Loans Payable (Details Nar" sheetId="63" state="visible" r:id="rId63"/>
    <sheet xmlns:r="http://schemas.openxmlformats.org/officeDocument/2006/relationships" name="Bank Loans Payable - Schedule o" sheetId="64" state="visible" r:id="rId64"/>
    <sheet xmlns:r="http://schemas.openxmlformats.org/officeDocument/2006/relationships" name="Bank Loans Payable - Schedule_2" sheetId="65" state="visible" r:id="rId65"/>
    <sheet xmlns:r="http://schemas.openxmlformats.org/officeDocument/2006/relationships" name="Bank Loans Payable - Schedule_3" sheetId="66" state="visible" r:id="rId66"/>
    <sheet xmlns:r="http://schemas.openxmlformats.org/officeDocument/2006/relationships" name="Property Financing Agreements_3" sheetId="67" state="visible" r:id="rId67"/>
    <sheet xmlns:r="http://schemas.openxmlformats.org/officeDocument/2006/relationships" name="Property Financing Agreements_4" sheetId="68" state="visible" r:id="rId68"/>
    <sheet xmlns:r="http://schemas.openxmlformats.org/officeDocument/2006/relationships" name="Property Financing Agreements_5" sheetId="69" state="visible" r:id="rId69"/>
    <sheet xmlns:r="http://schemas.openxmlformats.org/officeDocument/2006/relationships" name="Property Financing Agreements_6" sheetId="70" state="visible" r:id="rId70"/>
    <sheet xmlns:r="http://schemas.openxmlformats.org/officeDocument/2006/relationships" name="Property Financing Agreements_7" sheetId="71" state="visible" r:id="rId71"/>
    <sheet xmlns:r="http://schemas.openxmlformats.org/officeDocument/2006/relationships" name="Account Payable and Accrued L_3" sheetId="72" state="visible" r:id="rId72"/>
    <sheet xmlns:r="http://schemas.openxmlformats.org/officeDocument/2006/relationships" name="Account Payable and Accrued L_4" sheetId="73" state="visible" r:id="rId73"/>
    <sheet xmlns:r="http://schemas.openxmlformats.org/officeDocument/2006/relationships" name="Account Payable and Accrued L_5" sheetId="74" state="visible" r:id="rId74"/>
    <sheet xmlns:r="http://schemas.openxmlformats.org/officeDocument/2006/relationships" name="Lease Liabilities (Details Narr" sheetId="75" state="visible" r:id="rId75"/>
    <sheet xmlns:r="http://schemas.openxmlformats.org/officeDocument/2006/relationships" name="Lease Liabilities - Schedule of" sheetId="76" state="visible" r:id="rId76"/>
    <sheet xmlns:r="http://schemas.openxmlformats.org/officeDocument/2006/relationships" name="Lease Liabilities - Schedule _2" sheetId="77" state="visible" r:id="rId77"/>
    <sheet xmlns:r="http://schemas.openxmlformats.org/officeDocument/2006/relationships" name="Lease Liabilities - Schedule _3" sheetId="78" state="visible" r:id="rId78"/>
    <sheet xmlns:r="http://schemas.openxmlformats.org/officeDocument/2006/relationships" name="Other Payables - Schedule of Ot" sheetId="79" state="visible" r:id="rId79"/>
    <sheet xmlns:r="http://schemas.openxmlformats.org/officeDocument/2006/relationships" name="Related Party Transactions (Det" sheetId="80" state="visible" r:id="rId80"/>
    <sheet xmlns:r="http://schemas.openxmlformats.org/officeDocument/2006/relationships" name="Related Party Transactions - Sc" sheetId="81" state="visible" r:id="rId81"/>
    <sheet xmlns:r="http://schemas.openxmlformats.org/officeDocument/2006/relationships" name="Related Party Transactions - _2" sheetId="82" state="visible" r:id="rId82"/>
    <sheet xmlns:r="http://schemas.openxmlformats.org/officeDocument/2006/relationships" name="Related Party Transactions - _3" sheetId="83" state="visible" r:id="rId83"/>
    <sheet xmlns:r="http://schemas.openxmlformats.org/officeDocument/2006/relationships" name="Income Taxes (Details Narrative" sheetId="84" state="visible" r:id="rId84"/>
    <sheet xmlns:r="http://schemas.openxmlformats.org/officeDocument/2006/relationships" name="Income Taxes - Schedule of Defe" sheetId="85" state="visible" r:id="rId85"/>
    <sheet xmlns:r="http://schemas.openxmlformats.org/officeDocument/2006/relationships" name="Income Taxes - Schedule of Prov" sheetId="86" state="visible" r:id="rId86"/>
    <sheet xmlns:r="http://schemas.openxmlformats.org/officeDocument/2006/relationships" name="Income Taxes - Schedule of Effe" sheetId="87" state="visible" r:id="rId87"/>
    <sheet xmlns:r="http://schemas.openxmlformats.org/officeDocument/2006/relationships" name="Stockholders' Equity (Details N" sheetId="88" state="visible" r:id="rId88"/>
    <sheet xmlns:r="http://schemas.openxmlformats.org/officeDocument/2006/relationships" name="Statutory Reserve (Details Narr" sheetId="89" state="visible" r:id="rId89"/>
    <sheet xmlns:r="http://schemas.openxmlformats.org/officeDocument/2006/relationships" name="Non-Controlling Interest (Detai" sheetId="90" state="visible" r:id="rId90"/>
    <sheet xmlns:r="http://schemas.openxmlformats.org/officeDocument/2006/relationships" name="Non-Controlling Interest - Sche" sheetId="91" state="visible" r:id="rId91"/>
    <sheet xmlns:r="http://schemas.openxmlformats.org/officeDocument/2006/relationships" name="Commitments and Contingencies_2" sheetId="92" state="visible" r:id="rId92"/>
    <sheet xmlns:r="http://schemas.openxmlformats.org/officeDocument/2006/relationships" name="Commitments and Contingencies -" sheetId="93" state="visible" r:id="rId93"/>
    <sheet xmlns:r="http://schemas.openxmlformats.org/officeDocument/2006/relationships" name="Concentration of Credit Risk (D" sheetId="94" state="visible" r:id="rId94"/>
    <sheet xmlns:r="http://schemas.openxmlformats.org/officeDocument/2006/relationships" name="Subsequent Events (Details Narr" sheetId="95" state="visible" r:id="rId95"/>
    <sheet xmlns:r="http://schemas.openxmlformats.org/officeDocument/2006/relationships" name="Subsequent Events - Schedule of" sheetId="96" state="visible" r:id="rId96"/>
    <sheet xmlns:r="http://schemas.openxmlformats.org/officeDocument/2006/relationships" name="Subsequent Events - Schedule _2" sheetId="97" state="visible" r:id="rId97"/>
  </sheets>
  <definedNames/>
  <calcPr calcId="124519" fullCalcOnLoad="1"/>
</workbook>
</file>

<file path=xl/sharedStrings.xml><?xml version="1.0" encoding="utf-8"?>
<sst xmlns="http://schemas.openxmlformats.org/spreadsheetml/2006/main" uniqueCount="929">
  <si>
    <t>Document and Entity Information - shares</t>
  </si>
  <si>
    <t>3 Months Ended</t>
  </si>
  <si>
    <t>Mar. 31, 2019</t>
  </si>
  <si>
    <t>May 15, 2019</t>
  </si>
  <si>
    <t>Document And Entity Information</t>
  </si>
  <si>
    <t>Entity Registrant Name</t>
  </si>
  <si>
    <t>Victory Commercial Management Inc.</t>
  </si>
  <si>
    <t>Entity Central Index Key</t>
  </si>
  <si>
    <t>0001723083</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Document Fiscal Period Focus</t>
  </si>
  <si>
    <t>Q1</t>
  </si>
  <si>
    <t>Document Fiscal Year Focus</t>
  </si>
  <si>
    <t>2019</t>
  </si>
  <si>
    <t>Condensed Consolidated Balance Sheets - USD ($)</t>
  </si>
  <si>
    <t>Dec. 31, 2018</t>
  </si>
  <si>
    <t>ASSETS</t>
  </si>
  <si>
    <t>Rental properties, net</t>
  </si>
  <si>
    <t>Cash and cash equivalents</t>
  </si>
  <si>
    <t>Restricted cash</t>
  </si>
  <si>
    <t>Tenant and sundry receivables, net of allowance for doubtful accounts</t>
  </si>
  <si>
    <t>Prepaid expenses and other assets</t>
  </si>
  <si>
    <t>Property and equipment, net</t>
  </si>
  <si>
    <t>Intangible assets, net</t>
  </si>
  <si>
    <t>ROU assets, net</t>
  </si>
  <si>
    <t>Short-term loan and interest receivable</t>
  </si>
  <si>
    <t>TOTAL ASSETS</t>
  </si>
  <si>
    <t>Liabilities:</t>
  </si>
  <si>
    <t>Bank loans payable, net</t>
  </si>
  <si>
    <t>Property financing agreements payable</t>
  </si>
  <si>
    <t>Accounts payable and accrued liabilities</t>
  </si>
  <si>
    <t>Deferred rental income</t>
  </si>
  <si>
    <t>Lease liabilities payable</t>
  </si>
  <si>
    <t>Other payables</t>
  </si>
  <si>
    <t>Loans payable to related parties</t>
  </si>
  <si>
    <t>Due to shareholder</t>
  </si>
  <si>
    <t>Interest payable to related parties</t>
  </si>
  <si>
    <t>Total Liabilities</t>
  </si>
  <si>
    <t>Commitments and Contingencies</t>
  </si>
  <si>
    <t xml:space="preserve"> </t>
  </si>
  <si>
    <t>Deficit:</t>
  </si>
  <si>
    <t>Common stock, $0.0001 par value, 600,000,000 shares authorized; 21,711,000 and 20,700,000 shares issued and outstanding at March 31, 2019 and December 31, 2018, respectively</t>
  </si>
  <si>
    <t>[1]</t>
  </si>
  <si>
    <t>Paid-in capital</t>
  </si>
  <si>
    <t>Subscription receivable</t>
  </si>
  <si>
    <t>Accumulated deficit</t>
  </si>
  <si>
    <t>Accumulated other comprehensive loss</t>
  </si>
  <si>
    <t>Total stockholder's deficit attributable to the Company's common shareholders</t>
  </si>
  <si>
    <t>Noncontrolling interest</t>
  </si>
  <si>
    <t>Total Deficit</t>
  </si>
  <si>
    <t>TOTAL LIABILITIES AND DEFICIT</t>
  </si>
  <si>
    <t>The shares are presented on a retroactive basis to reflect the founder shares issuance. See Note 16.</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Other Comprehensive Loss (Unaudited) - USD ($)</t>
  </si>
  <si>
    <t>Mar. 31, 2018</t>
  </si>
  <si>
    <t>Revenues</t>
  </si>
  <si>
    <t>Total revenues</t>
  </si>
  <si>
    <t>Operating expenses</t>
  </si>
  <si>
    <t>Selling expenses</t>
  </si>
  <si>
    <t>Depreciation and amortization</t>
  </si>
  <si>
    <t>Lease expenses</t>
  </si>
  <si>
    <t>Payroll and payroll related expenses</t>
  </si>
  <si>
    <t>Business taxes</t>
  </si>
  <si>
    <t>Operating lease expenses</t>
  </si>
  <si>
    <t>Other general and administrative expenses</t>
  </si>
  <si>
    <t>Total operating expenses</t>
  </si>
  <si>
    <t>Loss from operations</t>
  </si>
  <si>
    <t>Other income (expenses)</t>
  </si>
  <si>
    <t>Interest income</t>
  </si>
  <si>
    <t>Interest - loans</t>
  </si>
  <si>
    <t>Interest - ROU and other capitalized liabilities</t>
  </si>
  <si>
    <t>Interest - related parties</t>
  </si>
  <si>
    <t>Gain from foreign currency transactions</t>
  </si>
  <si>
    <t>Gain on disposal of fixed assets</t>
  </si>
  <si>
    <t>Other income</t>
  </si>
  <si>
    <t>Total other (expenses) income, net</t>
  </si>
  <si>
    <t>(Loss) from operations before provision for income tax</t>
  </si>
  <si>
    <t>Provision for income tax</t>
  </si>
  <si>
    <t>Net Loss</t>
  </si>
  <si>
    <t>Net (loss) attributable to noncontrolling interest</t>
  </si>
  <si>
    <t>Net (loss) attributable to the Company's common shareholders</t>
  </si>
  <si>
    <t>Per Common Share - basic and diluted:</t>
  </si>
  <si>
    <t>Net (loss) per Company's common share</t>
  </si>
  <si>
    <t>Weighted-average shares outstanding, basic and diluted</t>
  </si>
  <si>
    <t>Comprehensive loss</t>
  </si>
  <si>
    <t>Net (loss)</t>
  </si>
  <si>
    <t>Other comprehensive loss, net of tax</t>
  </si>
  <si>
    <t>Change in foreign currency translation adjustments</t>
  </si>
  <si>
    <t>Total other comprehensive (loss)</t>
  </si>
  <si>
    <t>Comprehensive (loss) attributable to non-controlling interest</t>
  </si>
  <si>
    <t>Comprehensive (loss) attributable to the Company's common shareholders</t>
  </si>
  <si>
    <t>Rental Income [Member]</t>
  </si>
  <si>
    <t>Management Fee Income [Member]</t>
  </si>
  <si>
    <t>Other Income [Member]</t>
  </si>
  <si>
    <t>Condensed Consolidated Statements of Changes In Deficit (Unaudited) - USD ($)</t>
  </si>
  <si>
    <t>Common Stock [Member]</t>
  </si>
  <si>
    <t>Additional Paid-In Capital [Member]</t>
  </si>
  <si>
    <t>Accumulated Deficit [Member]</t>
  </si>
  <si>
    <t>Accumulated Other Comprehensive Loss [Member]</t>
  </si>
  <si>
    <t>Noncontrolling Interest [Member]</t>
  </si>
  <si>
    <t>Total</t>
  </si>
  <si>
    <t>Balance beginning at Dec. 31, 2017</t>
  </si>
  <si>
    <t>Balance beginning, shares at Dec. 31, 2017</t>
  </si>
  <si>
    <t>Net loss</t>
  </si>
  <si>
    <t>Other comprehensive (loss): change in foreign currency translation adjustment</t>
  </si>
  <si>
    <t>Balance ending at Mar. 31, 2018</t>
  </si>
  <si>
    <t>Balance ending, shares at Mar. 31, 2018</t>
  </si>
  <si>
    <t>Balance beginning at Dec. 31, 2018</t>
  </si>
  <si>
    <t>Balance beginning, shares at Dec. 31, 2018</t>
  </si>
  <si>
    <t>Initial public offering closed</t>
  </si>
  <si>
    <t>Initial public offering closed , shares</t>
  </si>
  <si>
    <t>Balance ending at Mar. 31, 2019</t>
  </si>
  <si>
    <t>Balance ending, shares at Mar. 31, 2019</t>
  </si>
  <si>
    <t>Condensed Consolidated Statements of Cash Flows (Unaudited) - USD ($)</t>
  </si>
  <si>
    <t>Cash Flows from Operating Activities:</t>
  </si>
  <si>
    <t>Adjustments to reconcile net loss to net cash (used in) operating activities:</t>
  </si>
  <si>
    <t>Amortization of debt issuance costs</t>
  </si>
  <si>
    <t>Foreign currency exchange gain on loan and interest repayments to related party</t>
  </si>
  <si>
    <t>Non cash operating lease expenses</t>
  </si>
  <si>
    <t>Changes in operating assets and liabilities</t>
  </si>
  <si>
    <t>(Increase) in tenant and sundry receivables</t>
  </si>
  <si>
    <t>Decrease (increase) in prepaid expense and other assets</t>
  </si>
  <si>
    <t>(Increase) in short-term loan interest receivable</t>
  </si>
  <si>
    <t>Increase in property financing agreements payable</t>
  </si>
  <si>
    <t>Increase in SML loan interest payable</t>
  </si>
  <si>
    <t>Increase (decrease) in accounts payable and accrued liabilities</t>
  </si>
  <si>
    <t>Increase (decrease) in deferred rental income</t>
  </si>
  <si>
    <t>Increase in interest payable to related party</t>
  </si>
  <si>
    <t>Increase in other payables</t>
  </si>
  <si>
    <t>Increase in lease liabilities payable</t>
  </si>
  <si>
    <t>Net Cash (Used in) Operating Activities</t>
  </si>
  <si>
    <t>Cash Flows from Investing Activities:</t>
  </si>
  <si>
    <t>Capital expenditures - fixed assets and improvements</t>
  </si>
  <si>
    <t>Short-term loan receivable</t>
  </si>
  <si>
    <t>Net Cash Used in Investing Activities</t>
  </si>
  <si>
    <t>Cash Flows from Financing Activities:</t>
  </si>
  <si>
    <t>Proceeds from bank loans</t>
  </si>
  <si>
    <t>Proceeds from sales of common stock</t>
  </si>
  <si>
    <t>Repayment of bank loans</t>
  </si>
  <si>
    <t>Advance from shareholder</t>
  </si>
  <si>
    <t>Advance from (repayment to) related party</t>
  </si>
  <si>
    <t>Net Cash Provided by Financing Activities</t>
  </si>
  <si>
    <t>Effect of exchange rate changes on cash and cash equivalents</t>
  </si>
  <si>
    <t>Net (decrease) increase in cash, cash equivalents and restricted cash</t>
  </si>
  <si>
    <t>Cash, cash equivalents and restricted cash at beginning of periods</t>
  </si>
  <si>
    <t>Cash, cash equivalents and restricted cash at end of periods</t>
  </si>
  <si>
    <t>Reconciliation of Cash, Cash Equivalents and Restricted Cash</t>
  </si>
  <si>
    <t>Cash and cash equivalents at beginning of periods</t>
  </si>
  <si>
    <t>Restricted cash at beginning of periods</t>
  </si>
  <si>
    <t>Cash and cash equivalents at end of periods</t>
  </si>
  <si>
    <t>Restricted cash at end of periods</t>
  </si>
  <si>
    <t>Supplemental Disclosure Cash Flow Information:</t>
  </si>
  <si>
    <t>Interest</t>
  </si>
  <si>
    <t>Income tax</t>
  </si>
  <si>
    <t>Organization and Segment Information</t>
  </si>
  <si>
    <t>Organization, Consolidation and Presentation of Financial Statements [Abstract]</t>
  </si>
  <si>
    <t>NOTE 1 – ORGANIZATION AND SEGMENT INFORMATION Organization Victory Commercial Management Inc. (hereinafter
referred to as “VCM”, and where appropriate, the terms “Company”, “we”, “us” or
“our” are also referred to VCM and its wholly owned and majority owned subsidiaries as a whole) was incorporated on
July 5, 2017 under the laws of Nevada. On July 13, 2017, VCM formed a wholly-owned
subsidiary, Victory Commercial Investment Ltd. (“VCI”) under the laws of British Virgin Islands. Sino Pride Development Limited (“Sino
Pride”) is a Hong Kong company, incorporated on May 26, 1989. Sino Pride is a holding company that directly owns an 80% equity
interest in Dalian Victory Plaza Development Co., Ltd. (“DVPD”) and directly owns a 95% equity interest in Dalian Victory
Business Management Co., Ltd. (“DVBM”). DVPD was incorporated as a Sino-foreign cooperative
joint venture on March 29, 1993 under the laws of the People’s Republic of China (“PRC” or “China”).
Sino Pride owns 80% equity interest of DVPD while Dalian Victory Development Co., Limited (“DVDC”), a state-owned enterprise
in China, owns a 20% equity interest in DVPD. DVBM was incorporated as a joint venture on
September 12, 2000 under the laws of the PRC. Sino Pride owns a 95% equity interest in DVBM and DVPD owns a 5% equity interest
in DVBM. DVPM was incorporated on June 6, 2018 as limited
liability company under the laws of the PRC. Sino Pride owns 100% of the equity of DVPM. DVPM was formed as a property management
company and will play a similar role as DVBM to improve the management of Victory Plaza. DVPM did not have any business activities
as of the issuance date of this report. Iven International Group Limited, is a company
registered in Hong Kong (“Iven”). From October 31, 2016 to June 30, 2017, Alex Brown beneficially owned 100% of Iven,
among which, a 70% equity interest was held directly, and a 30% equity interest was held indirectly through Dalian Yiwen New Materials
Technology Development Co., Ltd, a PRC entity 80% owned by Alex Brown and 20% owned by his spouse. On June 30, 2017, Alex Brown
and Dalian Yiwen New Material Technology Development Co., Ltd transferred their respective ownership of Iven to Winner Ascent Investment
Limited, a Hong Kong limited liability company solely owned by Alex Brown. Victory Plaza Holding Limited, (“VP Holding”)
a BVI company, was the original owner of Sino Pride. VP Holding incurred significant losses from the operations of Sino Pride and
its subsidiaries DVPD and DVBM. VP Holding and Sino Pride had no relationship or affiliation with us or Alex Brown prior to the
corporate restructuring. November 30, 2016 Transaction In November 2016, Iven entered and executed
an agreement of “Assignment of Common Stock and Debt Rights” (“the Original Agreement”) with VP Holding,
the former shareholder of Sino pride. Pursuant to the Original Agreement, Iven acquired all 30,000,000 shares of common stock of
Sino Pride then outstanding and assumed a shareholder loan and loan interest totaling $52,750,000 (Sino Pride owed to VP Holding)
for a nominal consideration of HK$ 1 (approximately US$0.13) from VP Holding. Change of ownership in Sino Pride from VP Holding
to Iven had no impact on Sino Pride’s ownership in DVPD and DVBM (operating entities). Iven was a private shell company with no operations
and with nominal assets, which is 100% directly and indirectly owned by Mr. Brown. Iven was the legal acquirer in the November
30, 2016 acquisition. At the date of acquisition, Sino Pride was a holding company of two Chinese base operating entities, DVPD
and DVBM. The accounting acquirer usually is the combining entity whose relative size (measured in, for example, assets, revenues,
or earnings) is significantly larger than that of the other combining entity or entities as per ASC 805-10-55-13. Thus, Sino Pride
and Subsidiaries were treated as the accounting acquirer in connection with the November 2016 transaction. The November 2016 transaction was treated as
a reverse acquisition or recapitalization. The accounting is similar to that resulting from a reverse acquisition, except that
no goodwill or other intangible assets should be recorded. Accordingly, the historical financial statements are those of Sino Pride
and its Subsidiaries. September 4, 2017 Transaction On September 4, 2017, VCI signed an agreement
of “Assignment of All Outstanding Shares and All Debt Rights Agreement” (“the Agreement”) with Iven. Pursuant
to the Agreement, VCI acquired all 30,000,000 shares of common stock of Sino Pride then outstanding and assumed shareholder debt
and loan rights totaling HK$ 493,807,633 (approximately $64,208,000) (Sino Pride owed to VP Holding) including an outstanding shareholder
loan of HK$ 408,409,628 (approximately $53,093,000) for a nominal consideration of HK$ 1 (approximately US$0.13) from Iven. The
change of ownership in Sino Pride from Iven to VCI had no impact on Sino Pride’s ownership in DVPD and DVBM (operating entities). Iven and VCI were under common control of our
controlling shareholder. The transfer of ownership in Sino Pride from Iven to VCI was a part of the corporate restructuring to
prepare the Company to list in the U.S. capital markets. The Company accounted for the September 2017
transaction as a transaction between entities under common control based on guidance provided by ASC 805-50-25. Following the above
transactions, VCI gained control over Sino Pride and its subsidiaries, and, as a result, VCM gained control over VCI, Sino Pride
and its Subsidiaries. The Company together with its wholly-owned
subsidiaries, VCI, Sino Pride and majority owned subsidiaries, DVBM and DVPM were effectively controlled by the same shareholder,
Mr. Brown before and after the September 2017 corporate restructuring, and is considered under common control, which has been accounted
for similar to the pooling method of accounting. The accompanying consolidated financial statements have been prepared as if the
current corporate structure had been in existence at the beginning of the periods presented. Accordingly, the historical financial
statements are those of Sino Pride and its Subsidiaries. Segment Information The Company and its subsidiaries generate
most of the income from rental and building management services. The Company manages one shopping center currently. Geographically,
all income is generated from Dalian, China.</t>
  </si>
  <si>
    <t>Going Concern</t>
  </si>
  <si>
    <t>NOTE 2 – GOING CONCERN The accompanying condensed consolidated financial
statements have been prepared assuming that the Company will continue as a going concern, which contemplates the realization of
assets and the liquidation of liabilities in the normal course of business. As indicated in the accompanying condensed consolidated
financial statements, the Company had a net loss of $1,665,932 and $891,932 for the three months ended March 31, 2019 and 2018,
respectively; an accumulated deficit of $195,609,565 at March 31, 2019. The Company had an unrestricted cash balance of $161,192
as of March 31, 2019. The current cash balance available to the Company cannot be projected to cover the required payments of the
operating expenses arising from normal business operations and to meet the required payments of buy-backs and lease-backs if settled
with the claims filed by the property owners as disclosed below for the next twelve months from the issuance date of this report.
Management cannot provide assurance that the Company will ultimately achieve profitable operations or become cash flow positive
or raise additional debt and/ or equity capital. Management believes that its capital resources are not currently adequate to continue
operating and maintaining its business for the next twelve months from the issuance date of this report. As of March 31, 2019, the Company had property
financing agreements payable of $82,573,185, lease liabilities payable of $481,754, expired lease-back payables of $5,642,075,
and buy-back payables of $4,307,402. As of March 31, 2019, there were 534 lawsuits case against the Company in Dalian City, China.
Litigants claimed that the Company did not buy back the property pursuant to the sales contract or the Company did not pay the
promised lease-back rent on time. These claims amounted to $24,839,711 (RMB 166,696,817 translated at March 31, 2019 exchange rate).
These payables were included in and reported under the caption of “Property financing agreements payable”, “Lease
liabilities” and “Other payables”. As of March 31, 2019, the Company accrued $4,919,732 for possible extra litigation
charges. The Company will record attorney fees when invoiced. The attorney fees in connection with litigation was $0.00 and $66,434
for the three months ended March 31, 2019 and 2018, respectively. These lawsuits
are caused by our failure of buying back the properties when requested to or our failure of paying rents for certain lease-back
units. Subsequently, certain units owned by DVPD have been frozen from transfer or disposition by the courts. DVPD has been restricted
from free transfer, disposal, and pledge of its 5% equity interest in DVBM from March 2, 2017 to March 1, 2019. The 5% equity
interest in DVBM is still restricted as the date of report. In addition, DVPD has be listed as a “dishonest debtor”
by the local courts in the PRC. Once listed as a dishonest debtor, DVPD can be subject to certain restrictions in connection with
commercial loans at the banks’ discretion; the purchase or transfer of properties and land use rights; and renovation, upgrade
or renovation of properties. In addition, the bank accounts of DVPD are frozen by the courts which allow the inflow of cash to
the bank accounts but prohibit the outflow of cash. Management believes that the recorded total
property financing agreements payable, guaranteed rent payable, buy-backs payable, certain lease liabilities payable, accrued liabilities
for additional payable from litigation, and expired lease-back payable of $97,899,206 is a reasonable estimation. Should the settlement
of these liabilities exceed management’s estimates, additional accruals will be necessary. During 2017, due to lack of effective controls
and monitoring procedures and processes, DVPD provided a total of 293 square meters as collateral to help one board member of DVPD,
one employee of DVPD (now a former employee) and one unrelated individual to acquire three separate bank working capital loans.
There was no gain or profit for the Company to provide such collateral. The one-year period is now past due. The Company has a
risk of losing these properties if these individuals are not able to repay these bank loans. The Company is discussing with these
individuals to release the Company’s collateral. In order to continue as a going concern, the
Company will need, among other things, additional capital resources. Management’s plans to obtain such resources for the
Company include (1) obtaining capital from the sale of its equity securities (2) short-term and long-term borrowings from banks
and third-parties, and (3) short-term borrowings from stockholders or other related parties when needed. However, management cannot
provide any assurance that the Company will be successful in accomplishing any of its plans. Additionally, even if the Company does raise
sufficient capital to support its operations and generates adequate revenues, there can be no assurances that the revenues will
be sufficient to enable it to improve to a level where it will generate profits and positive cash flows from operations. These
matters raise substantial doubt about the Company’s ability to continue as a going concern. The accompanying condensed unaudited consolidated
financial statements have been prepared assuming that the Company will continue as a going concern, which contemplates the realization
of assets and satisfaction of liabilities in the normal course of business. The accompanying condensed unaudited consolidated
financial statements do not include any adjustments related to the recoverability and or classification of the recorded asset
amounts and or the classification of the liabilities that might be necessary should the Company be unable to continue as a going
concern.</t>
  </si>
  <si>
    <t>Summary of Significant Accounting Policies</t>
  </si>
  <si>
    <t>Accounting Policies [Abstract]</t>
  </si>
  <si>
    <t>NOTE 3 - SUMMARY OF SIGNIFICANT ACCOUNTING
POLICIES Basis of consolidation The accompanying unaudited condensed financial
statements do not include all disclosures normally required by generally accepted accounting principles. These statements should
be read in conjunction with the annual financial statements included in the Form 10-K filed with the U.S. Securities and Exchange
Commission. In the opinion of management, all adjustments necessary for a fair presentation have been included in the accompanying
unaudited condensed financial statements and consist of only normal recurring adjustments, except as disclosed herein. The results
of operations for the three months ended March 31, 2019 are not necessarily indicative of the results that may be expected for
the full year ending December 31, 2019. The Company’s condensed unaudited consolidated
financial statements include the accounts of VCM, VCI, Sino Pride, DVPD, DVBM, and DVPM at March 31, 2019 and for the three months
ended March 31, 2019 and for the year ended December 31, 2018. All inter-company accounts and transactions among the consolidation
group have been eliminated in consolidation. Use of Estimates The preparation of the condensed unaudited
consolidated financial statements in conformity with accounting principles generally accepted in the U.S. requires management to
makes estimates and assumptions that affect the reported amounts of assets, liabilities, revenues, expenses, and the related disclosures
at the date of the consolidated financial statements and during the reporting periods. Actual results could materially differ from
these estimates. Significant estimates include the liabilities recorded for property financing agreements payable, buy-back payables,
lease liabilities payable, expired lease-back payables and the estimated liability accrued for additional litigation charges related
to the numerous lawsuits. Other estimates include the allowance for doubtful accounts on tenant receivables and other receivables,
recoverability of long-lived assets, the useful life of rental properties, property and equipment and intangible assets, assumptions
used in assessing impairment of long-term assets and the valuation of deferred tax assets. Foreign Currency Translation The reporting currency of the Company is the
U.S. dollar. The functional currency of VCM and VCI is the U.S. dollar, the functional currency of DVPD, DVBM, and DVPM is the
Chinese Renminbi (“RMB”), and the functional currency of Sino Pride and DVPM is the Hong Kong Dollar (“HK$”).
The condensed unaudited consolidated financial statements of the Company have been translated into U.S. dollars in accordance with
ASC 830-30 “Translation of Financial Statements”. The financial information is first prepared in RMB or HK$ and then
is translated into the U.S. dollar at the period-end exchange rates as to assets and liabilities and at average exchange rates
as to revenue, expenses and cash flows. Equity accounts are translated at their historical exchange rates when the capital transactions
occurred. As a result, amounts relating to assets and liabilities reported on the statements of cash flows may not necessarily
agree with the changes in the corresponding balance sheets. Translation adjustments resulting from the process of translating the
local currency financial statements into the U.S. dollar are included in accumulated other comprehensive income (loss). The cumulative
translation adjustment and effect of exchange rate changes on cash for the three months ended March 31, 2019 and the year ended
December 31, 2018 were $(7,349,601) and $(3,739,981),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 prevailing at each balance sheet date with any transaction
gains and losses that arise from exchange rate fluctuations on transactions denominated in a currency other than the functional
currency are included in the results of operations as incurred. Pursuant to paragraph 830-20-35-1, the intra-entity
(intercompany transactions) foreign currency transactions whose terms are denominated in the currency other than the Company’s
functional currency and settlement is anticipated in the foreseeable future (hence not long-term investment nature), the increases
or decreases in expected functional currency cash flows are included in determining net income (loss) for the period in which the
exchange rate changes. The Company has an inter-company loan denominated in US dollars. The repayment of the loan is required when
the Company is profitable. The loan proceeds, repayment and accrued interest were tracked in US dollars. The Company uses the bank
spot exchange rate to record proceeds and repayments in RMB. By the end of the reporting period, the Company will adjust loan and
interest payable balances from US dollars to RMB by using the period ending exchange rate. Any gain or loss from foreign currency
exchange will be recognized in the consolidated statements of operations. There were $542,730 and $725,050 foreign currency transaction
gains for the three months ended March 31, 2019 and 2018, respectively. Spot exchange rates and average exchange rates
published by fxtop.com were used in the translation of the consolidated financial statements.
March 31, March 31, December 31,
US Exchange Rate 2019 2018 2018
Period-end RMB 6.7109 6.2875 6.8778
Period average RMB 6.7473 6.3587 6.6187
Period-end HK$ 7.8500 7.8481 7.8319
Period average HK$ 7.8463 7.8274 7.8377 All foreign exchange transactions must take
place through authorized institutions of China. Management makes no representation that the RMB amounts could have been, or could
be, converted into U.S. dollars at the rates used in translation. Revenue Recognition Rental Income Our Victory Plaza currently has 3,173 rental
units. Among these rental properties, the Company owned 434 units, 812 units were sold but with buy-back options, and 1,927 units
were sold with no options. The Company will lease back part of these sold properties at the owner’s will and rent out to
tenants. As of March 31, 2019, and December 31, 2018, the Company had 7 and 8 lease-back units, respectively. Rental income is
reported in the gross amount including rent income from our owned properties and lease-back properties. Existing lease-back expenses
were recorded as amortization and interest expenses. Expired lease-back expenses were included in the lease expenses. The Company recognizes the rental income on
a straight-line basis over the terms of the leases. The cumulative differences between rental income recognized in the Company’s
condensed unaudited consolidated statements of operations and contractual payment terms have been recorded as deferred rental income
and presented on the accompanying condensed consolidated balance sheets. Property Management Fee Income We currently provide common area management
services to all tenants and shop owners. Common area management services include security, cleaning, fire service, landscaping,
public facilities maintenance and other traditional services provided by a property management office. The terms of the property
management agreements are usually consistent with the tenants’ lease term. Property management fees are charged based on
the area of property ranging from $17 to $20 per square foot per annum. Since the performance obligations in the property
management agreement are identical with the terms of property management agreement, the Company recognizes the propriety management
income on a straight-line basis over the terms of the management agreement. The cumulative differences between property management
income recognized in the Company’s condensed unaudited consolidated statements of operations and contractual payment terms
have been recorded as deferred income and presented on the accompanying condensed consolidated balance sheets. Expense Recovery The Company will pay utility, repair and insurance
expenses to third party vendors in order to fulfill its management obligations. The Company will charge all or part of these expenses
to tenants in addition to property management fees. The charge methods will depend on the size of tenant and terms of property
management agreement. The Company is acting as an agent to arrange for the provision of utilities, repairs and other services by
third parties. The Company will recognize the fees collected as income after the Company’s service is provided. The recovered
expenses will offset the income the Company is paid and be reported net under the caption of other income in accompanying condensed
unaudited consolidated financial statements. Rental Properties Rental properties are carried at cost less
accumulated depreciation and amortization. Betterments, major renovations and certain costs directly related to the improvements
of rental properties are capitalized. Maintenance and repairs are expensed as incurred. Depreciation is recognized on a straight-line
basis over estimated useful lives of the assets. Improvements are capitalized and amortized over the shorter of their estimated
useful lives or the terms of the respective leases, if any. When rental properties are sold or otherwise disposed of, the cost
and related accumulated depreciation are eliminated from the accounts and any resulting gain or loss is recognized in the results
of operations. The following table summarized the ownership
of rental properties.
% of Total Financial Statement Presentation
Group Description of Property SQ Ft Assets Liabilities
A Owned with title by DVPD 16 % Rental properties N/A
B Sold properties with buy- back options or return is in process without paying off 9 % Rental properties Property financing agreements payable
C* Properties with buy- back options transferred to SML in 2017 and 2018 6 % Rental properties Loan payable SML
D Sold properties 69 % N/A N/A
Total properties 100 % * In the filing of Form S-1/A dated February
12, 2019, the Company had a C-2 property group category, “Third party has title acquired from previous owner”. The
purchase and sale transactions between previous owner and new owner - “third party” will not remove the burden of the
Company to buy back the property per the buy-back options. The nature of C-2 group is the same as group B. Therefore, we removed
group C-2 (approximately 1%) and combined it with group B above. Group A represents property that the Company
owns. Group B represents property we sold to individual owners with buy-back options which are pending. Group C represents property
owned by SML, but the Company is still liable for the buy-back options. Pursuant to the SML Agreement, the Company is obligated
to buy back these properties plus accrued interest no later than May 15, 2020. Group D presents property we sold to various individual
owners without additional rights attached. Sold Rental Properties with Financing
Agreements (Group B and C Properties) Pursuant to the sales contracts, the buyers’
obtained legal title to the property and also had an option to sign a separate buy-back agreement. The purchase agreement granted
the buyer an option to request the Company to buy back sold properties at a stated buy-back price once the option is vested and
the Company has received the payments for the sold property. As of March 31, 2019, approximately 16% of total rental spaces of
Victory Plaza were sold to various unrelated individuals and entities with buy-back options. The majority of these properties were
sold during the period from 1998 to 2014. The vesting dates of the buy-back options ranged from 2014 to 2018. Pursuant to ASC 360-20-40-38, if a property
seller has an obligation to repurchase the property, or the terms of the transaction allow the buyer to compel the seller or give
an option to request the seller to repurchase the property, the transaction shall be accounted for as financing, lease, or profit-sharing
arrangement rather than as a sale. It is aligned with ASC 842-40-25-3, an option for the seller-lessee to repurchase the asset
would preclude accounting for the transfer of the asset as a sale of the asset. The Company’s accounting policy is to treat
this type of sale as a financing agreement. The Company continues to report its ownership of the property sold as an asset (within
rental properties) and continues to depreciate the property based on the estimated useful lives. The Company recorded sales proceeds
as “property financing agreements payable” in the consolidated financial statements and accrues the interest payable
during the periods of the vesting. The interest rate is determined by the price spread of each unit’s sale price and buy-back
price, and the time span from the date of sale to the maturity date (last date to execute the option). The Company will derecognize
the liability when the Company purchases back the properties, or the owners of these properties have settled with the Company or
gave up the buy-back options, or upon the expiration of the option if not exercised. If the settlement is greater than the book
amount (including principal and interest), a loss will be recognized. If the amount of settlement is less than book amount (including
principal and interest), a gain will be recognized. See Note 10, Property Financing Agreement Payable for further information. Sold Properties (Group D Properties) As of March 31, 2019, approximately 69% of
total space of Victory Plaza was sold and is owned by various unrelated individuals and entities with legal title to the respective
properties. Pursuant to the sale contracts, at the date of the sales, buyers obtained integrated legal ownership to the sold properties
and assumed the significant risks and rewards of ownership of the property (had the ability to rent and sell the property at-will)
while the Company received the payments of the purchase price. These sales are considered final sales. As part of our operations, the Company may
lease back properties from the owners of group D properties and subleases these properties to un-related third parties with new
lease terms. Sales and lease-back are two separate business transactions. Lease-back is at the owner’s will and is not a
condition of sale. Lease-back could happen immediately after the sale of property or at any time after the sale if the owner of
the property is interested in rental services provided by the Company. Under ASC Topic 842, a sale and lease-back
arrangement will be accounted for as a sale if all of the following conditions are met: (i) control of the underlying asset is
transferred to the buyer-lessor in accordance with the revenue recognition guidelines in ASC Topic 606, Revenue from Contracts
with Customers, (ii) the classification of the sublease is not a finance lease from the perspective of the lessee, or a sales-type
lease from the perspective of the lessor, and (iii) there is no repurchase option. There were 4 outstanding leases that the Company
leased back from the owners of group D properties as of March 31, 2019 and December 31, 2018. All these lease-back arrangements
met the above criteria and have been accounted for as a sale. The allocated net book value and land use rights were derecognized,
and a gain or loss was recognized when each of the sales was completed. Lessee Accounting We have elected to early adopt ASC Topic 842,
the recent accounting update related to leases. ASC 842 requires us to determine whether a contract is a lease or contains a lease
at the inception of the contract, considering all relevant facts and circumstances. A contract is a lease or contains a lease if
the contract conveys the right to control the use of identified property, plant, or equipment for a period of time in exchange
for consideration. A lessee should recognize in the balance sheet
a liability to make lease payments (the lease liability) and a right-of-use asset representing its right to use the underlying
asset for the lease term. When measuring assets and liabilities arising from a lease, a lessee should include payments to be made
in optional periods only if the lessee is reasonably certain to exercise its option to extend the lease or not exercise an option
to terminate the lease. Similarly, optional payments to purchase the underlying asset should be included in the measurement of
lease assets and lease liabilities only if the lessee is reasonably certain to exercise that purchase option. A lease is classified as a finance lease when
the lease meets any of the following criteria: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A lease
not classified as a finance lease is classified as an operating lease. The lease liability is initially measured at
the present value of lease payments to be paid as of lease commencement. Lease payments should be discounted at the rate implicit
in the lease or lessee’s incremental borrowing rate. The right-of-use asset is initially measured as: (i) the lease liability
determined, (ii) lease payments made to the lessor at or before lease commencement, minus lease incentives received from the lessor,
and (iii) initial direct costs incurred by the lessee. A lessee will measure the lease liability by
(a) accreting interest expense on the carrying value of the lease liability using the effective interest rate method, and (b) reducing
the carrying value of the lease liability for lease payments made. A lessee will measure the right-of-use asset by amortizing that
asset over the lease term. Amortization is recorded on a straight-line basis. The right-of-use asset will also be tested for impairment
based on the asset impairment rules that apply to property, plant and equipment in ASC Topic 360. For leases with a term of 12 months or less,
a lessee is permitted to make an accounting policy election by class of underlying assets not to recognize lease assets and lease
liabilities. If a lessee makes this election, it should recognize lease expense for such leases generally on a straight-line basis
over the lease term. Lessor Accounting The Company currently owns 434 rental units
and leased these rental properties to various tenants. Pursuant to ASC 842 – 30, the Company will classify a lease as a sales
– type lease if: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As of March 31, 2019,
none of our leases, as a lessor, met the above criteria to be classified as a sale – type lease. Pursuant to ASC 842 – 30, when none of
the sales-type lease classification criteria are met, a lessor would classify the lease as a direct financing lease when both of
the following criteria are met: (i) the present value of the sum of the lease payments and any residual value guaranteed by the
lessee that is not already reflected in the lease payments and/or any other third party unrelated to the lessor equals or exceeds
substantially all (90% or more) of the fair value of the underlying asset and (ii) it is probable that the lessor will collect
the lease payments plus any amount necessary to satisfy a residual value guarantee. As of March 31, 2019, none of our leases, as
a lessor, met the above criteria to be classified as a financing lease. Pursuant to ASC 842 – 30, a lessor would
classify a lease as an operating lease when none of the sales-type or direct financing lease classification criteria are met. As
of March 31, 2019, all leases of the Company’s rental properties were classified as operating leases. The Company will maintain
the underlying asset and recognizes lease income over the lease term. Disposition of Real Estate and Real Estate
Investments Sales of real estate include operating properties
and investments in real estate joint ventures. Gains from dispositions are recognized using the full accrual or partial sale methods,
provided that the Company has met various criteria relating to the terms of sale and any subsequent involvement. If the criteria
for sales recognition or gain recognition are not met because of a form of continuing involvement, the accounting for such transactions
is dependent on the nature of the continuing involvement. In certain cases, a sale might not be recognized, and in others all or
a portion of the gain might be deferred. Real Estate Held for Sale The Company generally considers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The Company evaluated its property portfolio
and did not identify any properties that would meet the criteria for held for sale as of March 31, 2019 and December 31, 2018. Cash and Cash Equivalents Cash and cash equivalents include cash on hand
and demand deposits in accounts maintained with commercial banks within the PRC, Hong Kong and United States. The Company considers
all short-term highly liquid investments with original maturities of three months or less when purchased to be cash and cash equivalents. Restricted Cash Restricted cash represents
the required cash deposits by the bank to be used for interest and loan repayments only. Tenant and Sundry Receivables, net of Allowance
for Doubtful Accounts Tenant receivables are recorded at original
invoice amount, less an estimated allowance for doubtful accounts. The allowance for doubtful accounts represents management’s
estimate of the amount of probable credit losses, determined by reviewing past due balances and other information. The Company
makes judgments as to the collectability of tenant receivables based on historical trends and future expectations. Management estimates
an allowance for doubtful accounts and adjusts gross tenant receivables downward based on their expectation of specific tenant
risks and the Company’s tenant receivable aging and collection analysis. Management considers accounts past due on a tenant-by-tenant
basis. Based on its review, management has provided an allowance for doubtful accounts as of March 31, 2019 and December 31, 2018
of $126,536 and $123,467, respectively. Property and Equipment Property and equipment are carried at cost,
less accumulated depreciation. Cost includes any incremental costs that are directly attributable to the construction or acquisition
of the item of property and equipment. Maintenance and repairs are expensed as incurred, while major maintenance and remodeling
costs are capitalized if they extend the useful life of the asset. Depreciation is computed using the straight-line method over
the estimated useful lives. When properties and equipment are sold or otherwise
disposed of, the costs and related accumulated depreciation are eliminated from the accounts and any resulting gain or loss is
recognized in the results of operations. Impairment of Long-Lived Assets Long-lived assets, primarily rental properties
and machiner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estimated
undiscounted future cash flows over the anticipated holding period and measures the impairment loss based on the amount by which
the carrying amount of the asset exceeds its estimated fair value. Fair value is determined through various valuation techniques,
including discounted cash flow models, quoted market values or third-party independent appraisals, as considered necessary. There
were no impairment losses recognized during the three months ended March 31, 2019 and 2018. Debt Issuance Costs Costs related to bank loans payable consist
of fees and direct costs incurred in obtaining such financings. These costs are presented as a reduction of bank loans payable
and are amortized on a straight-line basis over the terms of the related loan payable which approximates the effective interest
rate method. Such amortization is included in “Interest – loans” in the accompanying condensed consolidated statements
of operations, which amounted to $13,940 and $9,275 for the three months ended March 31, 2019 and 2018, respectively. Per Share Amounts The Company computes per share amounts in accordance
with ASC Topic 260 “Earnings per Share
For the Three Months Ended March 31, 2019 2018
Numerator for earnings per share:
Net (loss) attributable to the Company’s common shareholder $ (1,420,929 ) $ (615,514 )
Denominator for basic and diluted earnings per share:
Basic and diluted weighted average common shares* 20,744,933 20,700,000
Per share amount
Per share - basic and diluted $ (0.07 ) $ (0.03 ) * The shares are presented on a retroactive
basis to reflect the founder shares issuance. See Note 16. Non-Controlling Interest Non-controlling interest is classified as a
separate line item in the deficit section and disclosures in the Company’s consolidated financial statements. This amount
represents the 20% non-controlling interest in DVPD owned by DVDC. Comprehensive Income (Loss) The Company follows ASC 220-10, “Reporting
Comprehensive Income” Fair Value of Financial Instruments The following disclosure of the estimated fair
value of financial instruments is made in accordance with the provision of ASC 825-10-65, “ Financial Instruments –
Transition and Open Effective Date Information Income Taxes The Company is governed by the Income Tax Law
of the PRC, the Special Region of Hong Kong and the U.S. Internal Revenue Code of 1986, as amended.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Deferred tax assets
are also provided for net operating loss carryforwards that can be used to offset taxable income in the futur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in income or loss in the period that includes the enactment date. The Company follows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 or annual period based, in part, upon the results of operations
for the given period. As of March 31, 2019 and December 31, 2018, the Company had no uncertain tax positions, and will continue
to evaluate for uncertain positions in the future. Fair Value Measurements The Company complies with the provisions of
ASC 820 “Fair Value Measurements and Disclosure ASC 820-10-35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Level 1 Inputs –
Level 1 inputs are unadjusted quoted prices in active markets for assets or liabilities identical to those to be reported at fair
value. An active market is a market in which transactions occur for the item to be fair valued with sufficient frequency and volume
to provide pricing information on an ongoing basis. Level 2 Inputs –
Level 2 inputs are inputs other than quoted prices included within level 1. Level 2 inputs are observable either directly or indirectly.
These inputs include: (a) quoted prices for similar assets or liabilities in active markets; (b) quoted prices for identical or
similar assets or liabilities in markets that are not active, such as when there are few transactions for the asset or liability,
the prices are not current, price quotations vary substantially over time or in which little information is released publicly;
(c) Inputs other than quoted prices that are observable for the asset or liability and (d) Inputs that are derived principally
from or corroborated by observable market data by correlation or other means. Level 3 Inputs –
Level 3 inputs are unobservable inputs for an asset or liability. These inputs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Nevertheless, certain
assets are not actively traded in observable markets and the Company must use alternative valuation techniques to derive a fair
value measurement. Related Parties Parties are considered to be related to the
Company if they,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separate interests. The Company discloses all related party transactio</t>
  </si>
  <si>
    <t>Prepaid Expenses and Other Assets</t>
  </si>
  <si>
    <t>Prepaid Expenses And Other Assets</t>
  </si>
  <si>
    <t xml:space="preserve">NOTE 4 – PREPAID EXPENSES AND OTHER ASSETS Prepaid expenses and other assets consist of
the following:
March 31, December 31,
2019 2018
(Unaudited)
Supplies on hands $ 78,790 $ 79,478
Prepaid expenses 388,612 498,043
Deposits 146,505 120,235
Total prepaid expenses and other assets $ 613,907 $ 697,756 </t>
  </si>
  <si>
    <t>Rental Properties, Net</t>
  </si>
  <si>
    <t>Rental Properties Net</t>
  </si>
  <si>
    <t xml:space="preserve">NOTE 5 – RENTAL PROPERTIES, NET Victory Plaza is located in Dalian City, Liaoning
Province of China. It was built by DVPD from 1993 to 1998. The Company leases its own properties and lease-backed
properties to tenants and manages the Victory Plaza. The following table summarized ownership of
rental properties. As of March 31, 2019
Group Description of Property Cost in US $
In Square Feet % of Total Square Feet Unites
A Owned by DVPD $ 22,514,643 240,799 16 % 434
B Sold properties with buy- back options or return is in process without paying off 12,140,274 130,049 9 % 493
C Properties with buy- back options transferred to SML in 2017 and 2018 * 7,946,630 86,251 6 % 319
D Sold properties without buy- back options - 1,023,519 69 % 1,927
Rental properties at cost 42,601,547 1,480,618 100 % 3,173
Less: Accumulated depreciation (19,759,529 )
Rental properties, net $ 22,842,018 As of December 31, 2018
Group Description of Property Cost in US $
In Square Feet % of Total Square Feet Unites
A Owned by DVPD $ 21,968,292 240,799 16 % 434
B Sold properties with buy- back options or return is in process without paying off 11,845,672 130,049 9 % 493
C Properties with buy- back options transferred to SML in 2017 and 2018 * 7,753,794 86,251 6 % 319
D Sold properties without buy- back options - 1,023,519 69 % 1,927
Rental properties at cost 41,567,758 1,480,618 100 % 3,173
Less: Accumulated depreciation (19,048,676 )
Rental properties, net $ 22,519,082 * See Note 10, Property Financing Agreement
Payable As of March 31, 2019, 1,023,519 square feet
(95,088 square meters) of total rental properties (group D property), or 69% of rental properties were sold, which was the same
as of December 31, 2018. These sold properties are owned by various unrelated individuals and entities. The majority of these properties
were sold during the period from 1998 to 2012. Pursuant to the sale contracts, at the date of the sale, buyers obtained integrated
legal ownership to the sold properties and assumed the significant risks and rewards of ownership of the property (had the ability
to rent and sell the property at-will) while the Company received the payments of the purchase prices. These sales were considered
final sales. The allocated carrying cost and land use rights costs were derecognized and gains or losses were recognized when the
sales were completed. As of March 31, 2019, DVPD owned 240,799 square
feet (22,371 square meters) of total rental properties (group A property) (approximately 16%) with legal title, which was the same
as of December 31, 2018. Rental properties are carried at cost, which includes allocated construction costs and allocated original
purchased land use right costs. These properties were recorded under the caption of “rental properties”. Among the properties owned by the Company,
200,747 square feet (18,650 square meters) of properties were used as collateral for a 390M RMB Loan ($56.2 million) and 22,098
square feet (2,053 square meters) were used as collateral for 50M RMB Loan ($7.2 million) and 23M RMB Loan ($3.5 million). (see
Note 9, Bank Loans Payable) Group B and Group C properties were properties
sold to various unrelated individuals and entities with a buy-back option. The majority of these properties were sold during the
period from 1998 to 2012. The vesting dates of the buy-back options ranged from 2014 to 2018. The Company has no legal title to
these properties until the Company purchases back these properties upon the exercise of the buy-back option. The Company’s
accounting policy is to treat these types of sales as a financing agreement. The cost of property sold has been measured under
the caption of “rental property” in the consolidated financial statements and continue to be depreciated. The Company
recorded the sales proceeds as “property financing agreements payable” in the consolidated financial statements and
accrues the interest expense during the period specified in the buy-back agreement. The interest rate is determined by the price
spread of each unit’s sale price and buy-back price, and the time span from the date of sale to the maturity date (last date
to execute the option). At the date of repurchase, the amount of sales proceeds received plus interest accrued will be equal to
the agreed buy-back price. The Company will derecognize the liability at the earlier of (1) when the Company repurchases the property,
(2) when the owner of the property and the Company reaches a settlement and the owner gives up the buy-back option, or (3) the
expiration of the buy-back option. (See Note 10), Property Financing Agreements Payable for further information. In the filing of Form S-1/A dated February
12, 2019, the Company had a C-2 property group category, “Third party has title acquired from previous owner”. The
purchase and sale transactions between the previous owner and new owner - “third party” will not remove the burden
of the Company to buy back the property per the buy-back option. The nature of the C-2 group was the same as group B. Therefore,
we removed group C-2 and combined it (approximately 1%) with group B. As of March 31, 2019, group B properties had
130,049 square feet (12,082 square meters), or 9% of total properties, which was the same as of December 31, 2018. Group C represents the properties with buy-back
option transferred to SML during 2017 and 2018. Pursuant to the SML financing agreement (see Note 10, Property Financing Agreements
Payable), SML will negotiate with each individual property owner who exercised their option to request the Company to buy back
the property on a case by case basis and pay an agreed upon price to the property owner. SML will acquire the title to the property
and settle with the previous owner and extend the buy-back option to May 15, 2020. The Company will honor the extended buy-back
agreements and agreed to pay the same purchase price stated in the original buy-back agreements. SML will also negotiate with lease
back owners and settle the balance due that the Company owed to lease owners. The Company will pay interest at 8% per annum of
the balance (buy-back price and lease payment settlements) owed to SML. As of March 31, 2019, 86,251 square feet (8,013 square
meters) of properties were owned by SML, which was the same as of December 31, 2018. There is no private ownership of land in the
PRC. All land in the PRC is owned by the government and cannot be sold to any individual or company. The government grants a land
use right that permits the holder of the land a right to use the land for a specified period. Our land use rights were granted
with a term of 50 years. Any transfer of the land use right requires government approval. The acquisition cost of the land use
right was allocated to each rental property and is amortized with the rental property. The land use rights expire in May 2043.
Properties’ estimated life was determined by the valid life of land use rights. Rental properties are depreciated over 45
years. Expected future minimum rents to be received
over the next five years and thereafter from leases in effect as of March 31, 2019 are as follows:
For the Twelve Months Ending March 31, Amount in US$
2020 $ 732,513
2021 699,978
2022 484,526
2023 23,748
Total $ 1,940,765 </t>
  </si>
  <si>
    <t>Property and Equipment</t>
  </si>
  <si>
    <t>Property, Plant and Equipment [Abstract]</t>
  </si>
  <si>
    <t>NOTE 6 –PROPERTY AND EQUIPMENT Property and equipment are composed of the
following:
Estimated Useful Life March 31, 2019 December 31, 2018
(Unaudited)
Property and equipment 45 years $ 226,640 $ 221,140
Office equipment 3-5 years 334,742 324,623
Business machinery and equipment 5-10 years 3,044,953 2,969,180
Auto 5 years 25,492 24,873
Improvement 5-10 years 10,370,166 10,118,913
Total properties, machinery and equipment 14,001,993 13,658,729
Less: accumulated depreciation and amortization (13,394,636 ) (13,024,140 )
Property and equipment, net $ 607,357 $ 634,589 Depreciation expense was $56,670 and $55,509
for the three months ended March 31, 2019 and 2018, respectively.</t>
  </si>
  <si>
    <t>Intangible Assets</t>
  </si>
  <si>
    <t>Goodwill and Intangible Assets Disclosure [Abstract]</t>
  </si>
  <si>
    <t>NOTE 7 - INTANGIBLE ASSETS Intangible assets consist of the software used
in management. The cost and related amortization are as follows:
Estimated Useful Life March 31, 2019 December 31, 2018
(Unaudited)
5 years $ 26,784 26,134
(4,466 ) (3,051 )
$ 22,318 23,083 Amortization expense was $1,332 and $2 for
the three months ended March 31, 2019 and 2018, respectively.</t>
  </si>
  <si>
    <t>Right of Use Assets</t>
  </si>
  <si>
    <t>Right Of Use Assets</t>
  </si>
  <si>
    <t>NOTE 8 – RIGHT OF USE ASSETS As part of its operations, the Company leases
back sold properties in Victory Plaza and subleases the properties to un-related third parties with separate lease terms. Leases
related to the property in group B (see Note 5, Rental Properties, Net) which were sold with buy-back options are classified as
financing leases. Leases related to the property in group D (see Note 5) are classified as sales type leases if the lease meets
any of the following criteria: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A lease will be classified
as an operating lease if it is not classified as a finance or sales type lease. On March 27, 2018, Sino Pride leased office
space which is to expire on March 26, 2020. The lease is classified as an operating lease. At the lease commencement date, the
Company recognized a right-of-use asset and a lease liability, which is the present value of the total lease payments discounted
at 5.25% - a premium bank lending rate per annum at the date. The right-of-use asset is amortized over the term of lease. Right of use (“ROU”) assets consist
of the followings as of March 31, 2019 and December 31, 2018: Right of Use Assets as of March 31, 2019
in US $
Lease Type Property Group
Lease Units
ROU Assets Accumulated Depreciation
ROU, Net
Financing lease B 3 $ 224,487 $ (205,202 ) $ 19,285
Financing lease D 4 253,891 (247,625 ) 6,266
Operating lease - Rental - 1 596,510 (288,053 ) 308,457
Total 8 $ 1,074,888 $ (740,880 ) $ 334,008 Right of Use Assets as of December 31, 2018
in US $
Lease Type Property Group
Lease Units
ROU Assets Accumulated Depreciation
ROU, Net
Financing lease B 4 $ 315,067 $ (284,848 ) $ 30,219
Financing lease D 4 247,730 (237,948 ) 9,782
Operating lease - Rental - 1 597,889 (214,985 ) 382,904
Total 9 $ 1,160,686 $ (737,781 ) $ 422,905 There were 1 and 15 lease-back leases that
expired during the three months ended March 31, 2019 and the year ended December 31, 2018, respectively. The Company did not renew
those leases. Amortization of financing leases was $14,681
and $43,119 for the three months ended March 31, 2019 and 2018, respectively. Operating lease expense was $78,455 and $0
for the three Months ended March 31, 2019 and 2018, respectively. The short-term rent lease expense was also
included in operating lease expense. In addition to the above operating lease expense, short-term rental expense was $96,955 and
$82,040 for the three months ended March 31, 2019 and 2018, respectively.</t>
  </si>
  <si>
    <t>Short-Term Loan and Interest Receivable</t>
  </si>
  <si>
    <t>Short-term Loan And Interest Receivable</t>
  </si>
  <si>
    <t>NOTE 9 - SHORT-TERM LOAN AND INTEREST RECEIVABLE On June 28, 2018, DVBM entered into a loan
agreement to lend RMB 50,000,000 or $7,265,647 (the “Principal”) to Zhong Ke Chuang Zhan Investment, Ltd, an independent
third party (“ZKCZ”). The maturity date of the unsecured loan is June 30, 2019 (the “Maturity Date”). Interest
shall accrue on the unpaid Principal amount of the loan from July 1, 2018 to September 30, 2018 at 2% per month and from October
1, 2018 to June 30, 2019 at 0.7% per month. Interest is calculated based on the daily principal balance of the loan and is payable
at maturity with the principal. During the three months ended March 31, 2019, DVBM made an additional loan of approximately $1,490,000
under the same terms. As of March 31, 2019, the short-term loan principal was $8,755,672 and total accrued interest was $660,596.
The Company is currently in discussions with ZKCZ to renegotiate the loan terms. The total of the Short-term loan and related
interest receivable in the accompanying condensed unaudited consolidated balance sheets approximate its fair value because of
the short-term maturity. Impairment is recognized on a loan when it is probable that the lender will be unable to collect all
contractual payments as scheduled. As of March 31, 2019, no impairment has been recorded.</t>
  </si>
  <si>
    <t>Bank Loans Payable</t>
  </si>
  <si>
    <t>Debt Disclosure [Abstract]</t>
  </si>
  <si>
    <t xml:space="preserve">NOTE 10 – BANK LOANS PAYABLE The following table sets forth the Company’s
loans payable as of March 31, 2019 and December 31, 2018:
March 31, December 31,
Harbin Bank Loans 2019 2018
(Unaudited)
Interest at 5.46% per annum, payable 07/18/2027 $ 57,592,871 $ 56,267,993
Interest at 7.08% per annum, payable 07/19/2024 4,257,466 4,348,878
Interest at 6.50% per annum, payable 12/20/2018 1,788,136 1,744,744
Interest at 6.50% per annum, payable 12/20/2018 1,639,124 1,599,349
Interest at 6.50% per annum, payable 09/27/2019 2,965,325 2,893,367
Interest at 6.50% per annum, payable 03/11/2020 1,525,876 -
Total Principal 69,768,798 66,854,331
Less:
Unamortized debt issuance cost in connection with Harbin Bank Loans (391,215 ) (395,397 )
Total Bank Loans Payable $ 69,377,583 $ 66,458,934 On July 20, 2014,
the Company’s subsidiaries, DVPD entered into a 10-year loan agreement (the “RMB 390M Loan”) $58,114,411 (RMB
390,000,000 translated at March 31, 2019 exchange rate) long-term borrowing from Harbin Bank (the “Bank”). The RMB
390M Loan was used for “repayment of other bank loans, repayment of shareholder loans and renovations”. The RMB 390M
Loan charges a floating rate of interest at 120% of the loan rate published by the People’s Bank of China for similar loans.
Current benchmark rate for a business loan over 5 years is 4.9% per annum adjusted on October 24, 2015. The effective interest
rate was 5.88% for the three months ended March 31, 2019
and 2018. Originally, the RMB 390M Loan was to mature on June 19, 2024. On August 17, 2017, the Bank agreed to the following: (i)
to extend the maturity date of the RMB 390M Loan from July 19, 2024 to July 18, 2027; (ii) to extend the initial monthly repayment
date from August 20, 2017 to July 20, 2020, however, during the extended period, the Company has to repay principal of $74,506
(RMB 500,000 translated at March 31, 2019 exchange rate) per quarter plus monthly interest; and (iii) add Mr. Alex Brown, the controlling
shareholder and founder of VCI, as a joint and several guarantor. The RMB 390M Loan agreement includes customary events of default,
including DVPD’s failure to pay any principal or interest when due, becoming insolvent, or ceasing operations, or if there
is a material adverse change in the assets, business, commitments, or prospects of DVPD. Upon the Bank’s declaration of an
event of default under the Loan agreement, they can demand payment in full of all outstanding principal and accrued interest. The RMB 390M Loan is secured substantially
by 18,650 square meters (200,747 square feet) of rental properties owned by DVPD and guaranteed jointly by Sino Pride, DVPD, DVBM,
and Mr. Alex Brown. If DVPD fails to fulfill the obligations of the relevant provisions of the RMB 390M Loan agreement, each guarantor
shall be liable and pay liquidated damages to the Bank. The damages are 20% of the principal amount of the loan. On March 24, 2015, DVPD entered into a loan
agreement (the “RMB 50M Loan”) for a $7,450,565 (RMB50, 000,000 translated at March 31, 2019 exchange rate). long-term
borrowing from the Bank. The RMB 50M Loan was used for “renovations”. The RMB 50M Loan charges a floating rate of interest
at 120% of the loan rate published by the People’s Bank of China. The current benchmark rate for a business loan over 5 years
is 4.9% per annum adjusted on October 24, 2015. The effective interest rate for the three months ended March 31, 2019 and 2018
was 5.88%. The maturity date of the RMB 50M Loan is July 19, 2024. The RMB 50M Loan Agreement includes customary events of default,
including DVPD’s failure to pay any principal or interest when due, becoming insolvent, or ceasing operations, or if there
is a material adverse change in the assets, business, commitments, or prospects of DVPD. Upon the Bank’s declaration of an
event of default under the loan agreement, the Bank Loan can demand payment in full of all outstanding principal and accrued interest. The RMB 50M Loan is secured substantially by
2,053 square meters (22,098 square feet) of rental properties owned by DVPD and guaranteed jointly by Sino Pride, DVPD and DVBM.
If DVPD fails to fulfill the obligations of the relevant provisions of the Loan agreement, each guarantor shall be liable and pay
liquidated damages to the Bank. The damages are 20% of the principal amount of the loan. The Company is required to make the principal
and interest payments from April 20, 2015 through the Maturity Date. On December 21, 2017, DVPD entered into a liquidity
loan agreement (the “RMB 23M Loan”) for a principal amount of $3,427,260 (RMB 23,000,000 translated at March 31, 2019
exchange rate) from Harbin Bank (the “Bank”) with interest at 6.5%, payable monthly. The RMB 23M Loan is used for short
term liquidity needs. On December 28, 2017, DVPD borrowed $1,788,136 (RBM 12,000,000 translated at March 31, 2019 exchange rate).
The term of the loan was one year and was due on December 20, 2018. On January 19, 2018, DVPD borrowed an additional $1,639,124
(RBM 11,000,000 translated at March 31, 2019 exchange rate). DVPD may choose to extend the term of the loan after obtaining prior
written consent from the Bank at least 15 days prior to the maturity date. Currently, the loan agreement includes customary events
of default, including DVPD’s failure to pay any principal or interest when due, becoming insolvent, or ceasing operations,
or if there is a material adverse change in the assets, business, commitments, or prospects of DVPD. Upon the bank’s declaration
of an event of default under the loan agreement, the Bank can demand repayment in full of principal and accrued interest. The Loan
also prohibits the payment of dividends. The RMB 23M loan is secured by the same collateral as the RMB 50M loan and is guaranteed
jointly by DVBM and Sino Pride. The Company did not make repayment at the due date and is currently in default, DVPD is negotiating
the bank to extend the term of the loan. On September 27, 2018, DVPD borrowed $2,965,325
(RMB19,900,000 translated at March 31, 2019 exchange rate) in a short-term loan from Harbin Bank. The loan requires interest at
6.50% per annum and expires on September 12, 2019. The use of loan proceeds is restricted to pay principal and interest amounts
owed to Harbin Bank. On March 26, 2019, DVPD borrowed $1,525,876
(RMB10,240,000) in a short-term loan from Harbin Bank. The loan requires interest at 6.50% per annum and expires on March 11, 2020.
The use of loan proceeds is restricted to pay principal and interest amounts owed to Harbin Bank. The weighted average short-term loan balance
consisting of loans from financial institutions was $1,606,387 and $718,176 for the three months ended March 31, 2019 and 2018,
respectively. The weighted average interest rate for short term loans was 6.47% and 6.50% per annum for the three months ended
March 31, 2019 and 2018, respectively. For the three months ended March 31, 2019 and
2018, interest expense incurred for the above loans, including amortization of debt issuance costs amounted to $1,043,220 and $1,037,664,
respectively. Debt Maturities As of March 31, 2019, scheduled maturities
of the Company’s outstanding bank loans were as follows:
Twelve Months Ended March 31,
2020 $ 9,014,760
2021 1,096,300
2022 1,096,300
2023 1,096,300
2024 1,096,298
Thereafter 56,368,840
Total debt maturities 69,768,798
Net unamortized debt issuance costs (391,215 )
Total debt obligations $ 69,377,583 </t>
  </si>
  <si>
    <t>Property Financing Agreements Payable</t>
  </si>
  <si>
    <t xml:space="preserve">NOTE 11 – PROPERTY FINANCING AGREEMENTS
PAYABLE Property financing agreements payable consists
of the following as of March 31, 2019 and December 31, 2018.
March 31, 2019 December 31, 2018
(Unaudited)
Buy-back financing agreements - group B properties $ 47,626,492 $ 46,438,364
SML financing agreements - group C properties * 35,000,454 33,529,953
Net unamortized SML financing cost (53,761 ) (63,697 )
Total property financing agreements, net $ 82,573,185 $ 79,904,620 * includes amount of lease-back payables transferred
to SML plus accrued interest Buy-back Financing Agreements As of March 31, 2019, 216,230 square feet (20,096
square meters) of total properties (15%), which are included group B and group C properties-the properties transferred to SML)
were sold to various unrelated individuals and entities with a buy-back option. The majority of these properties were sold in the
period from 1998 to 2012. The date of buy-back options ranged from 2014 to 2018. The Company’s accounting policy is to
treat these types of sales as financing agreements. The costs of properties sold were kept under the caption of “rental properties”
in the consolidated financial statements and continue to depreciate the properties over their estimated life. (see Note 5, Rental
Properties, Net) The Company recorded sales proceeds as “property financing agreements payable” in the consolidated
financial statements and accrues interest during the period of the buy-back option. The interest rate is determined by the price
spread of each unit’s sale price and buy-back price, and the time span from the date of sale to the expiration date (last
date to execute the option). In the case where the buy-back price is equal to the sales price, a bank long term lending rated is
used. The amount of buy-back financing agreements represents the original proceeds from the sale of the property plus accrued interest.
At the date of expiration, the amount of the buy-back financing agreements will equal the buy-back price stated in the buy-back
contracts. Detailed information on property buy-back financing
agreements payable in group B as of March 31, 2019 and December 31, 2018 as follows.
Units Square Feet Selling Price Buy-Back Price Property Financing Agreements Payable
March 31, 2019
Effective agreements 7 2,454 $ 887,765 $ 1,213,161 $ 1,160,009
Past due agreements 486 127,552 38,148,192 46,476,672 46,466,483
Total financing agreements (Unaudited) 493 130,006 $ 39,035,957 $ 47,689,833 $ 47,626,492
December 31, 2018
Effective agreements 14 5,047 $ 1,765,972 $ 2,501,614 $ 2,420,513
Past due agreements 479 124,959 36,322,719 44,030,955 44,017,851
Total financing agreements 493 130,006 $ 38,088,691 $ 46,532,569 $ 46,438,364 The buy-back price is the price that Company
has to pay when the owner of property exercises their option to have the Company buy-back the property. This price is stated in
the buy-back agreement. Property financing agreements payable is the amount that the Company accrued as a liability as of the reporting
date. At the date of maturity, property financing agreements will equal the buy-back price. Property financing agreements payable will
be derecognized when the buy-back amount is fully paid. In the case of settlement, the remaining unpaid balance will be reclassified
from buy-back payable to other payables. The amount recorded as buy-back payables reclassified to other payables was $4,307,402
and $4,186,382 as of March 31, 2019 and December 31, 2018, respectively. Following table set forth the expiration of
buy-back options (group B properties) and the buy-back amount.
Future Expiration Units Buy-Back Amount
Past due as of 03/31/2019 486 $ 46,476,672
3/31/2020 3 574,752
3/31/2021 2 375,792
3/31/2022 1 110,179
3/31/2023 1 152,438
Total 493 $ 47,689,833 SML Agreement On December 29, 2017, the Company entered into
an agreement “Strategy Cooperation Agreement”, as amended on February 22, 2018 (the “SML Agreement”) with
Dalian Sheng Ma Lin Trading Ltd. (“SML”). Pursuant to the SML Agreement, SML will negotiate with each individual property
owner who exercised their option to request the Company to buy back the property on a case by case basis and pay an agreed price
to such owner. SML will subsequently become the owner of the property and the Company has agreed to buy back the property at the
initial price under the buy-back option with the previous owner no later than May 15, 2020. The Company also agreed to pay interest
of 8% per annum commencing on January 1, 2018. In addition, SML will settle the lease-back payables under the lease-back agreements
with each individual property owner and the Company agrees to pay SML the amount of rent payable under the lease-back plus annual
interest of 8% commencing on January 1, 2018. The SML Agreement helps the Company to temporarily relieve part of the pressure from
disputes and expedite the settlements which will help Company to improve its credit and financial position so that the Company
can focus on the business and renovation. However, if the Company fails to carry out the renovation, or the renovation is not successful,
the Company may not have enough funds to buy back the properties from SML or pay the lease-back amounts owed to SML before May
15, 2020, and the Company may not be able to continue its operations or business. SML has no relationship or affiliation with the
Company other than the SML agreement. As of March 31, 2019, the properties with buy-back options totaled 319 units, 86,244 square
feet (8,013 meters) were included in the SML Agreement. Amounts under the SML Agreement as of March
31, 2019 and December 31, 2018 consist of following:
March 31, 2019 December 31, 2018
(Unaudited)
Buy-back related cases: including historical buy-back remaining balance $ 27,667,171 $ 26,995,786
Lease-back related cases: including historical lease-back payable remaining balance 4,170,280 4,069,082
Accrued interest payable to SML 3,163,003 2,465,085
Total SML financing agreements $ 35,000,454 $ 33,529,953 </t>
  </si>
  <si>
    <t>Account Payable and Accrued Liabilities</t>
  </si>
  <si>
    <t>Payables and Accruals [Abstract]</t>
  </si>
  <si>
    <t>NOTE 12 – Account
Payable and accrued liabilities Accounts payable and accrued liabilities consist
of the following:
March 31, 2019 December 31, 2018
(Unaudited)
Accounts payable $ 2,118,010 $ 2,839,967
Wages and employee benefits payable 340,375 370,151
Taxes payable* 700,625 584,693
VAT payable 1,660,508 455,962
Bank loan interest payable 282,048 496,831
Total accounts payable and accrued liabilities $ 5,101,566 $ 4,747,604 * Taxes payable consist of the following:
March 31, 2019 December 31, 2018
(Unaudited)
Individual income taxes $ 933 $ 30,674
Business taxes 157,989 136,725
Property and land use taxes 332,026 253,226
Tax penalties 50,432 90,473
Other surcharge and fees 159,245 73,595
Total $ 700,625 $ 584,693 As of March 31, 2019 and December 31, 2018,
the Company’s taxes payable includes property tax, land use right taxes, income tax, taxes related to rental and other taxes
in the aggregate amount of $700,625 and $584,693, respectively. In accordance with Chinese tax authorities and tax laws, the Company
accrued tax penalties payable of $50,432 and $90,473 as of March 31, 2019 and December 31, 2018, respectively.</t>
  </si>
  <si>
    <t>Lease Liabilities</t>
  </si>
  <si>
    <t>Lessee Disclosure [Abstract]</t>
  </si>
  <si>
    <t xml:space="preserve">NOTE 13 – LEASE LIABILITIES Leases liabilities consisted of following as
of March 31, 2019.
Lease Type Property Group Lease Units Lease Payable
(Unaudited)
Financing leases B 3 $ 129,275
Financing leases D 4 34,021
Operating lease Office rent 1 318,458
Total 8 $ 481,754 Leases liabilities consisted of following as
of December 31, 2018.
Lease Type Property Group Lease Units Lease Payable
Financing leases B 4 $ 176,902
Financing leases D 4 38,878
Operating lease Office rent 1 396,345
Total 9 $ 612,125 For the three months ended March 31, 2019,
1 lease-back lease expired. For the year ended December 31, 2018, 15 lease-back leases expired. The Company did not renew those
leases. The unpaid lease liability was recorded as “Other payables” in the accompanying consolidated financial statements.
Accumulated unpaid lease-back liabilities were $5,642,075 and $5,456,883 as of March 31, 2019 and December 31, 2018, respectively. A typical lease contract will include the:
(i) the lease period – usually around 10 years, (ii) agreed lease payment amount, and (iii) payment terms among others. The
Company takes the risk after the lease is signed. The Company is liable for the agreed lease-back payment amount even if the property
is vacant. Lease-back rental properties may be combined with company owned properties together for rent depending on the needs
of the tenant. The Company did not trace income separately from those lease-back properties. Rental income is reported gross including
rent income from our owned properties and lease-back properties. Lease-back expenses were recorded as amortization, interest and
lease-back expenses separately. Financing lease expenses consisted of (i) amortization
of the ROU asset; (ii) interest expense of the lease liability and (iii) other one-time payments including late payment reimbursement.
The Company incurred $14,681 and $43,119 of amortization of ROU assets for the three months ended March 31, 2019 and 2018, respectively.
The Company incurred $803 and $2,642 of interest expense in connection with financing leases for the three months ended March 31,
2019 and 2018, respectively. The Company incurred additional expenses of $7,109 and $2,296,210 in connection with the lease-back
operations for the three months ended March 31, 2019 and 2018, respectively. The expenses during the three months ended March 31,
2018 were mainly caused by unpaid balance of lease-back payables and buy-back payables, such as additional rental payments, late
payment reimbursements and taxes paid on behalf of the property owners. Operating lease expense was $78,455 and $0
for the three Months ended March 31, 2019 and 2018, respectively. The short-term rent lease expense was also included in operating
lease expense. In addition to the above operating lease expense, short-term rental expense was $96,955 and $82,040 for the three
months ended March 31, 2019 and 2018, respectively. Future minimum lease-back payables at March
31, 2019 were as follows:
For the Twelve Months Ending Lease Units* Square Feet
Minimum Lease Payable
March 31, 2020 7 1,485 $ 35,478
March 31, 2021 2 108 1,845
Total future minimum lease payable $ 37,323 * Lease units represent total leases during
the periods Sino Pride leases office space under an operating
lease agreement which expires March 26, 2020. The future minimum rental payments are as follows:
For the Twelve Months Ending
March 31, 2020 $ 323,673
Total $ 323,673 </t>
  </si>
  <si>
    <t>Other Payables</t>
  </si>
  <si>
    <t>Other Liabilities Disclosure [Abstract]</t>
  </si>
  <si>
    <t xml:space="preserve">NOTE 14 – OTHER PAYABLES Other payables consist of the following:
March 31, December 31,
2019 2018
(Unaudited)
Tenant deposits payable 2,733,815 2,652,706
Tenants escrow account 1,710,309 1,607,935
Guaranteed rent payable 293,516 286,394
Expired lease-back payable 5,642,075 5,456,883
Buy-back payable 4,307,402 4,186,382
Accrued liabilities for additional payable from litigation 4,919,732 4,800,348
Union, housing, heating and others 703,547 604,227
Total Other Payables $ 20,310,396 $ 19,594,875 </t>
  </si>
  <si>
    <t>Related Party Transactions</t>
  </si>
  <si>
    <t>Related Party Transactions [Abstract]</t>
  </si>
  <si>
    <t>NOTE 15 – RELATED PARTY TRANSACTIONS The Company has been financing its operations
by borrowing funds from Sino Pride and DVDC, the holder of the 20% non-controlling equity interest of DVPD. Loan payable to related party consists of
following as of March 31, 2019 and December 31, 2018:
March 31, December 31,
2019 2018
(Unaudited)
Loan payable to DVDC $ 10,990,478 $ 10,723,778
Due to related individual 802,517 792,502
Loan payable to related parties $ 11,792,995 $ 11,516,280 Loan Payable to DVDC DVDC contributed land use rights and infrastructures
valued at $20,000,000 to DVPD. Among this $20,000,000 contribution, $6,800,000 was recorded as registered capital, $13,200,000
was recorded as a loan payable to DVDC per the December 25, 2000 agreement. The loan is payable when DVPD is profitable. Loan principal
$3,300,000 (25% of $13,200,000) bears interest at 8% per annum. The interest rate for the remaining balance of principal is equal
to the loan rate published by Bank of China. Loan payable to DVDC was initiated in US dollars
and related interest calculations are based on the principal in US dollars per the loan agreement. However, the loan agreement
did not specify which currency will be used when the loan is repaid. Considering that DVDC is a Chinese entity and located in China,
loan and interest payments must be denominated in RMB, therefore, RMB is the currency utilized to record the principal and interest
payable. Any gain or loss resulting the translation of the financial statements will be recorded in “accumulated comprehensive
income (loss)” section. RMB109,356,000 loan payable to DVDC was translated from $13,200,000 US dollars at the historical
rate. Loan payable to DVDC consists of following
at March 31, 2019 and December 31, 2018.
March 31, 2019 December 31, 2018
(Unaudited)
Loan principal $ 13,200,000 $ 13,200,000
Advance payments for infrastructure construction (5,685,747 ) (5,685,747 )
Other payable to DVDC 215,136 215,136
Net loan payable to DVDC 7,729,389 7,729,389
Foreign exchange effect 3,261,089 2,994,389
Net loan payable to DVDC $ 10,990,478 $ 10,723,778 Accrued interest expense – related parties
was $134,196 and $131,824 for the three months ended March 31, 2019 and 2018, respectively. Total accrued interest payable to related
parties was $11,533,279 and $11,121,817 at March 31, 2019 and December 31, 2017, respectively. Due to Related Individual The spouse of our major shareholder provided
working capital for our US office expenses. As of March 31, 2019, and December 31, 2018, the amount due to this individual was
$802,517 and $792,502, respectively. The amount due earns no interest and is due on demand. Loan Payable to Sino Pride Sino Pride has been a major source of funds
for the operations of DVPD and DVBM. In the period from 1996 to 2008, DVPD received loans of $38,683,297 from Sino Pride and repaid
$20,710,919 in the period from 1998 to 2014. In 2015, total repayments were $4,068,630. Loan payable to Sino Pride bears interest
at 8% per annum. Pursuant to FASB ASC 830-20-35-1, the intra-entity (intercompany transactions) foreign currency transactions whose
terms are denominated in the currency other than the entity’s functional currency and settlement is anticipated in the foreseeable
future (hence not long-term investment nature), requires the increases or decreases in expected functional currency cash flows
to be included in determining income (loss) in the periods as gain (loss) from foreign currency transactions. The loan payable to Sino Pride is denominated
in US dollars. The loan is designated as funding for working capital and is not an investment. The repayment is required when the
Company is profitable or has funds available to make repayments. The transactions of loan proceeds and repayments are dominated
in US dollars. The Company uses the bank spot exchange rate to record proceeds and repayments in RMB in the Company’s books.
By the end of the year, the US$ loan balance and interest payable will be translated to RMB and recorded on DVPD and DVBM’s
books. Loans, repayments and accrued interest payable
to Sino Pride as of March 31, 2019 are as followed:
Loan Payable to Sino Pride
Loan balance at December 31, 2017 $ 13,503,748
Repayment in 2018 (200,000 )
Loan balance at December 31, 2018 13,303,748
Repayment in the three months ended March 31, 2019 -
Loan balance at March 31, 2019 $ 13,303,748
Interest Payable to Sino Pride
Interest payable at 12/31/2017 $ 7,451,973
Accrued interest in 2018 1,079,968
Repayment in 2018 -
Interest payable at December 31, 2018 8,531,941
Accrued interest in the three months ended March 31, 2019 269,771
Repayment in the three months ended March 31, 2019 -
Interest payable at March 31, 2019 $ 8,801,712 The above inter-company loan payable of $13,303,748
and $13,303,748, and accrued interest payable of $8,801,712 and $8,531,941 at March 31, 2019 and December 31, 2018, respectively,
have been eliminated in the accompanying consolidated financial statements. The interest expense of $269,771 and $267,075 for the
three months ended March 31, 2019 and 2018, respectively, have been eliminated in the accompanying consolidated financial statements. Loan Payable to Shareholder/Due to Shareholder Due to shareholder represents the investment
amount that Sino Pride received from its former shareholders, which was assigned to the Company’s current major shareholder,
Mr. Alex Brown. Loan payable to shareholder was $64,665,984 and $64,151,148, respectively, at March 31, 2019 and 2018. During the
three months ended March 31, 2019 and 2018, Mr. Alex Brown advanced $663,065 and $70,995 to the Company, respectively. The balance
due to shareholder bears no interest and is payable on demand. Transfer of Ownership of Sino Pride Iven International Group Limited, is a company
registered in Hong Kong (“Iven”). From October 31, 2016 to June 30, 2017, Alex Brown beneficially owned a 100% equity
interest of Iven, among which, a 70% equity interest was held directly and a 30% equity interest was held indirectly through Dalian
Yiwen New Materials Technology Development Co., Ltd, a PRC entity 80% owned by Alex Brown and 20% owned by his spouse. On June
30, 2017, Alex Brown and Dalian Yiwen New Material Technology Development Co., Ltd transferred their respective ownership of Iven
to Winner Ascent Investment Limited, a Hong Kong limited liability company solely owned by Alex Brown. On November 2016, Iven signed an agreement
of “Assignment of Common Stock and Debt Rights” (“the Original Agreement”) from VP Holding. Pursuant to
the Original Agreement, Iven acquired all 30,000,000 shares of common stock of Sino Pride then outstanding and assumed debt rights
(Sino Pride owed to VP Holding) for nominal consideration of HK$ 1 (approximately US$0.13) from VP Holding. On September 4, 2017, VCI signed “Assignment
of All Outstanding Shares and All Debt Rights Agreement” (“the Agreement”) with Iven. Pursuant to the Agreement,
VCI acquired all 30,000,000 shares of common stock of Sino Pride then outstanding and assumed shareholder debt and loan rights
of HK$493,807,633 (approximately $64,208,000) (Sino Pride owed to VP Holding) including outstanding shareholder loans of HK$ 408,409,628
(approximately $53,093,000) for nominal consideration of HK$ 1 (approximately US$0.13) from Iven. The Transfer was part of the
restructuring to prepare the Company to list in the U.S. capital markets.</t>
  </si>
  <si>
    <t>Income Taxes</t>
  </si>
  <si>
    <t>Income Tax Disclosure [Abstract]</t>
  </si>
  <si>
    <t>NOTE 16 - INCOME TAXES The Company accounts for income taxes pursuant
to ASC 740 “Accounting for Income Taxes” which requires the recognition of deferred tax assets and liabilities for
the differences between the financial statements and the tax basis of assets and liabilities, and for the expected future tax benefit
to be derived from tax losses and tax credit carry forwards. Additionally, the accounting standards require the establishment of
a valuation allowance to reflect the likelihood of realization of deferred tax assets. Realization of deferred tax assets, including
those related to the U.S. net operating loss carry forwards for income tax purposes as compared to financial statement purposes,
are dependent upon future taxable income and timing of reversals of future taxable differences along with any other positive and
negative evidence during the periods in which those temporary differences become deductible or are utilized. DVPD and DVBM are located in China and governed
by the Income Tax Law of the PRC. Under the Income Tax Laws of the PRC, Chinese companies are generally subject to an income tax
at an effective rate of 25% on income reported in the statutory financial statements after appropriate tax adjustments. DVPD and
DVBM are subject to these statutory rates. Operating losses can be carried forward for five years. Sino Pride is located in Hong Kong and governed
by the Tax Laws of Hong Kong. Assessable profits of corporations are taxed at the corporate tax rate of 16.5%. Tax losses can be
carried forward to offset profits in future years until fully absorbed but cannot be carried back. VCM was incorporated in the U.S. on July 5,
2017 and is governed by the U.S. Federal tax laws and the State of Nevada (Incorporation State).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the current
year’s taxable income and generally eliminating net operating loss carrybacks, allowing net operating losses to be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Notwithstanding
the reduction in the corporate income tax rate, the overall impact of the new federal tax law is uncertain, including to what extent
various states will conform to the newly enacted federal tax law. As of March 31, 2019 and December 31, 2018,
DVPD, DVBM and Sino Pride had a combined net foreign operating loss carry forwards of approximately $82,616,109 and $81,125,753,
respectively that may be available to reduce future years’ taxable income. These foreign losses may not offset US income
taxes in the future. Management believes that it appears more likely than not that the Company will not realize these tax benefits. As of March 31, 2019 and December 31, 2018,
VCM had approximately $1,558,151 and $1,155,570 net operating loss carryforwards, respectively. In the U.S net operating losses
incurred prior to December 31, 2017, can be carried forward 20 years. Under the TCJA, net operating losses can be carried forward
indefinitely. The Company has no operating income in the US as of the date of reporting. Management believes that it appears more
likely than not that the Company will not realize these tax benefits. VCM’s tax return for the years ended December 31, 2017
and 2018 are open to IRS inspection. Future tax benefits which may arise as a result
of net operating losses have not been recognized in the accompanying consolidated financial statements as their realization has
not been determined likely to occur. Also, due to the change in control, there are annual limitations on future net operating loss
carryforward deductions. As future earnings are uncertain, the Company has provided a valuation allowance for the entire amount
of the deferred tax asset. The Company is required to evaluate the tax positions taken in the course of preparing its tax returns
to determine whether tax positions are “more likely than not” of being sustained by the applicable tax authority “More
likely than not” is defined as greater than a 50% chance. At March 31, 2019 and December 31, 2018, deferred
tax assets consisted of:
March 31, December 31,
2019 2018
(Unaudited)
Net operating loss carryforwards
Foreign operations $ 18,106,577 $ 18,153,562
US operations 327,212 242,670
Valuation allowance (18,433,789 ) (18,396,232 )
Deferred tax assets - net $ - $ - The valuation allowance was increased by $527,535
and $187,694 for the three months ended March 31, 2019 and 2018, respectively. The provisions for income taxes for the three
months ended March 31, 2019 and 2018 are summarized as follows:
March 31, March 31,
2019 2018
Current $ - $ -
Deferred 527,535 187,694
Change in valuation allowance (527,535 ) (187,694 )
Total $ - $ - The reconciliation of the Company’s effective
tax rate as a percentage of income before taxes and Federal statutory rates for the three months ended March 31, 2019 and 2018,
respectively, is as follows:
March 31, March 31,
China 2019 2018
US statutory tax rate 21.00 % 21.00 %
Tax rate difference 4.00 % 4.00 %
Changes in valuation allowance -25.00 % -25.00 %
Effective rate 0.00 % 0.00 %
Hong Kong
US statutory tax rate 21.00 % 21.00 %
Tax rate difference -4.50 % -4.50 %
Changes in valuation allowance -16.50 % -16.50 %
Effective rate 0.00 % 0.00 %</t>
  </si>
  <si>
    <t>Stockholders' Equity</t>
  </si>
  <si>
    <t>Stockholders' Equity Note [Abstract]</t>
  </si>
  <si>
    <t>NOTE 17– STOCKHOLDERS’ EQUITY The Company is authorized to issue up to 600,000,000
shares of common stock, par value $0.0001 per share. On November 13, 2017, the Company issued 20,700,000 shares of its common stock
to Alex Brown, Chairman and Chief Executive Officer of the Company and received consideration of $2,070 in cash. The Company cancelled
23,000,000 shares of its common stock issued to two individuals on December 12, 2017 and returned the proceeds of $230. All references
to the numbers of common shares and per share amounts in the accompanying consolidated financial statements have been adjusted
to reflect the issuance of 20,700,000 shares on a retrospective basis as if such shares were issued and outstanding throughout
the periods presented. Initial Public Offering Pursuant to the Registration Statement on
Form S-1 initially filed with the SEC on November 7, 2018, which was declared effective on February 14, 2019, the Company closed
its initial public offering on March 28, 2019. As of March 28, 2019, there were total of 30 individual investors that signed “Subscription
Agreements” to purchase the shares of the Common Stock of the Company. The offering price was $1 US dollar per share with
par value of $0.0001. Total of 1,011,000 shares were purchased by these 30 investors. As of April 15, 2019, $262,000 has been
wired into our US bank account and $749,000 been deposited into DVBM’s bank account.</t>
  </si>
  <si>
    <t>Statutory Reserve</t>
  </si>
  <si>
    <t>NOTE 18 - STATUTORY RESERVE Pursuant to the PRC law, entities must make
appropriations from after-tax profits to a non-distributable “statutory surplus reserve fund”. Subject to certain
cumulative limits, the “statutory surplus reserve fund” requires annual appropriations of 10% of after-tax profit
until such appropriations reach 50% of the registered capital (as determined under accounting principles generally accepted in
the PRC (“PRC GAAP”) at each yearend). DVPD and DVBM have not made any appropriations to the statutory reserve as
of March 31, 2019 and December 31, 2018 as DVPD and DVBM as they have not yet generated any after-tax profits.</t>
  </si>
  <si>
    <t>Non-Controlling Interest</t>
  </si>
  <si>
    <t>Noncontrolling Interest [Abstract]</t>
  </si>
  <si>
    <t>NOTE 19 – NON-CONTROLLING INTEREST Non-controlling interest represents DVDC’s
20% equity ownership interest in DVPD and DVPD’s operating results including its 5% equity ownership interest in DVBM. Non-controlling
interest consisted of the following as of March 31, 2019 and December 31, 2018:
March 31, 2019 December 31, 2018
(Unaudited)
Non-controlling interest at beginning of the period $ (42,242,097 ) $ (43,268,669 )
Net loss (245,003 ) (971,370 )
Change in foreign currency translation adjustment (881,713 ) 1,997,942
Non-controlling interest at end of the period $ (43,368,813 ) $ (42,242,097 )</t>
  </si>
  <si>
    <t>Commitments and Contingencies Disclosure [Abstract]</t>
  </si>
  <si>
    <t>NOTE 20 - COMMITMENTS AND CONTINGENCIES Country Risk Our PRC subsidiaries are subject to laws and
regulations applicable to various laws and regulations generally applicable to companies in China. As the Company’s principal
operations are conducted currently in the PRC, it is subject to contingencies and risks not typically associated with companies
in North America and Western Europe. These risks include, among others, risks associated with the political, economic and legal
environments and foreign currency exchange limitations encountered in the PRC. The Company’s results of operations may be
adversely affected by changes in the political and social conditions in the PRC, and by changes in governmental policies with respect
to laws and regulations, among other things. In addition, all the Company’s transactions
in the PRC are denominated in RMB, which must be converted into other currencies before remittance from the PRC. Both conversion
of RMB into foreign currencies and remittance of foreign currencies abroad require approval of the PRC government. Lease Sino Pride leases office space under an operating
lease agreement which will expire on March 26, 2020. The future minimum rental payments are as follows:
Twelve Months Ended March 31,
2020 323,673
$ 323,673 Legal Proceedings As of March 31, 2019, the Company had property
financing agreements payable of $82,573,185, lease liabilities payable of $481,754, lease-back payables past due of $5,642,075,
unpaid balances in connection with property buy-backs of $4,307,402. As of March 31, 2019, there were total of 534 lawsuits against
the Company in Dalian City, China. Litigants claimed that the Company did not buy back the property pursuant to the sales contract
or the Company did not pay the lease-back rental payments on time. These claims amounted to $24,839,711 (RMB 166,696,817) translated
at the March 31, 2019 exchange rate). These payables were included in and reported under the caption of “Property financing
agreements payable”, “Lease liabilities payable” and “Other payables”. In connection with the progress
of these cases, the Company accrued $4,919,732 for possible extra litigation charges. The Company records the related attorney
fees when invoiced. The attorney fees in connection with these cases was $0.00 and $66,434 for the three months ended March 31,
2019 and 2018, respectively. The nature of these lawsuits is to demand the
Company buy-back property per agreements or to pay unpaid rent per lease-back agreements. The Company has been accruing the interest
and included in property financing agreements payable and lease liabilities payable based on the lease agreements. The Company
records the expired lease-back payables and unpaid buy-back payables in other payables and accrues additional estimated liabilities.
The management believes that current recorded liabilities are reasonable estimates of the total final buy-back payments and total
final lease-back payables. In the case of a reasonable possibility that a loss is to exceed the amount already recognized, the
Company will accrue additional estimated liabilities when known. The Company intended to buy back these properties
at a discounted price (compared to the price in the contract). The Company has intended to settle the balance due relating to lease-back
payables with the owners of the lease-back properties. The Company has formed a task group and has been negotiating with the plaintiffs
and other owners of the lease-back properties. Collateral of Company’s Asset to Three
Individuals On May 18, 2017, 140 square meters (1,507 square
feet), owned by the Company was used as collateral to help an unrelated individual to borrow $720,150 (RMB5,000,000) under a one-year
bank loan. There was no profit or gain for the Company to provide this collateral. The one-year period is now past due. The Company
is exposed to the loss of this property if the individual is insolvent and fails to settle the bank loan. On May 18, 2017, the Company allowed one of
its board members of DVPD to use 7 units of rental properties, totaling 138 square meters (1,485 square feet), owned by the Company
as collateral to borrow $720,150 (RMB5,000,000) under one-year bank loan. There was no profit or gain for the Company to provide
this collateral. The one-year loan is now past due. The Company is exposed to the loss of these properties if the individual is
insolvent and fails to repay the bank loan. On May 18, 2017, the Company allowed one of
its board members of DVPD to use 2 units of rental properties, totaling 15 square meters (161 square feet), owned by the Company
as collateral to borrow $720,150 (RMB 5,000,000) under a one-year bank loan. There was no profit or gain for the Company to provide
this collateral. The one-year period is past due. The Company is exposed to the loss of these properties if the individual is
insolvent and fails to settle the bank loan.</t>
  </si>
  <si>
    <t>Concentration of Credit Risk</t>
  </si>
  <si>
    <t>Risks and Uncertainties [Abstract]</t>
  </si>
  <si>
    <t>NOTE 21 – CONCENTRATION OF CREDIT RISK The Company maintains cash balances in various
banks in China and the Special Region of Hong Kong. Per regulation of PRC, the maximum insured bank deposit amount is approximately
$72,700 (RMB 500,000) for each financial institution. As of March 31, 2019, the Company’s uninsured cash balance was approximately
$161,192. The Company receives rental and management
fee income from approximately 700 tenants. Revenue from the top ten tenants accounted for 20.09% and 24.79% of total revenue,
for the three months ended March 31, 2019 and 2018, respectively, No individual tenant’s revenue accounts for more than
10% of the total revenue in the above periods.</t>
  </si>
  <si>
    <t>Subsequent Events</t>
  </si>
  <si>
    <t>Subsequent Events [Abstract]</t>
  </si>
  <si>
    <t xml:space="preserve">NOTE 22 - SUBSEQUENT EVENTS Lawsuits Subsequent to March 31, 2019, 8 new lawsuits
with new claims amounting to $110,107 were filed against the Company. As of May 7, 2019, there were a total of 542 lawsuits against
the Company in Dalian City, China. Litigants claimed that the Company did not buy back the properties pursuant to the sales contracts
or the Company did not pay the promised lease-back rental payments on time. These claims amounted to $24,949,818 (RMB168,882,826).
Management believes that the amount claimed by these litigants approximates the amount that the Company has already recorded under
the caption of “Property financing agreements payable”,” Lease liabilities payable” and “Other payables”
in the accompanying consolidated financial statements. Claims of Lawsuits as of May 7, 2019
Store Unit Square Feet
Claimed Amount in US$
Property buy- back related issues 239 52,728 $ 20,502,087
Leases and leases back related issues 236 47,097 2,732,477
Other issues 67 13,019 1,715,254
Total 542 112,844 $ 24,949,818 As of May 7, 2019, the Company settled the
following cases.
Resolved cases as of May 7, 2019
Total Resolved Cases Cases resolved in 2019 Resolved after March 31, 2019
Property buy-back related issues 54 - -
Leases payment related issues 102 - -
Other issues 12 - -
Total resolved cases 168 - - </t>
  </si>
  <si>
    <t>Summary of Significant Accounting Policies (Policies)</t>
  </si>
  <si>
    <t>Basis of Consolidation</t>
  </si>
  <si>
    <t>Basis of consolidation The accompanying unaudited condensed financial
statements do not include all disclosures normally required by generally accepted accounting principles. These statements should
be read in conjunction with the annual financial statements included in the Form 10-K filed with the U.S. Securities and Exchange
Commission. In the opinion of management, all adjustments necessary for a fair presentation have been included in the accompanying
unaudited condensed financial statements and consist of only normal recurring adjustments, except as disclosed herein. The results
of operations for the three months ended March 31, 2019 are not necessarily indicative of the results that may be expected for
the full year ending December 31, 2019. The Company’s condensed unaudited consolidated
financial statements include the accounts of VCM, VCI, Sino Pride, DVPD, DVBM, and DVPM at March 31, 2019 and for the three months
ended March 31, 2019 and for the year ended December 31, 2018. All inter-company accounts and transactions among the consolidation
group have been eliminated in consolidation.</t>
  </si>
  <si>
    <t>Use of Estimates</t>
  </si>
  <si>
    <t>Use of Estimates The preparation of the condensed unaudited
consolidated financial statements in conformity with accounting principles generally accepted in the U.S. requires management
to makes estimates and assumptions that affect the reported amounts of assets, liabilities, revenues, expenses, and the related
disclosures at the date of the consolidated financial statements and during the reporting periods. Actual results could materially
differ from these estimates. Significant estimates include the liabilities recorded for property financing agreements payable,
buy-back payables, lease liabilities payable, expired lease-back payables and the estimated liability accrued for additional litigation
charges related to the numerous lawsuits. Other estimates include the allowance for doubtful accounts on tenant receivables and
other receivables, recoverability of long-lived assets, the useful life of rental properties, property and equipment and intangible
assets, assumptions used in assessing impairment of long-term assets and the valuation of deferred tax assets.</t>
  </si>
  <si>
    <t>Foreign Currency Translation</t>
  </si>
  <si>
    <t>Foreign Currency Translation The reporting currency of the Company is the
U.S. dollar. The functional currency of VCM and VCI is the U.S. dollar, the functional currency of DVPD, DVBM, and DVPM is the
Chinese Renminbi (“RMB”), and the functional currency of Sino Pride and DVPM is the Hong Kong Dollar (“HK$”).
The condensed unaudited consolidated financial statements of the Company have been translated into U.S. dollars in accordance with
ASC 830-30 “Translation of Financial Statements”. The financial information is first prepared in RMB or HK$ and then
is translated into the U.S. dollar at the period-end exchange rates as to assets and liabilities and at average exchange rates
as to revenue, expenses and cash flows. Equity accounts are translated at their historical exchange rates when the capital transactions
occurred. As a result, amounts relating to assets and liabilities reported on the statements of cash flows may not necessarily
agree with the changes in the corresponding balance sheets. Translation adjustments resulting from the process of translating the
local currency financial statements into the U.S. dollar are included in accumulated other comprehensive income (loss). The cumulative
translation adjustment and effect of exchange rate changes on cash for the three months ended March 31, 2019 and the year ended
December 31, 2018 were $(7,349,601) and $(3,739,981),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 prevailing at each balance sheet date with any transaction
gains and losses that arise from exchange rate fluctuations on transactions denominated in a currency other than the functional
currency are included in the results of operations as incurred. Pursuant to paragraph 830-20-35-1, the intra-entity
(intercompany transactions) foreign currency transactions whose terms are denominated in the currency other than the Company’s
functional currency and settlement is anticipated in the foreseeable future (hence not long-term investment nature), the increases
or decreases in expected functional currency cash flows are included in determining net income (loss) for the period in which the
exchange rate changes. The Company has an inter-company loan denominated in US dollars. The repayment of the loan is required when
the Company is profitable. The loan proceeds, repayment and accrued interest were tracked in US dollars. The Company uses the bank
spot exchange rate to record proceeds and repayments in RMB. By the end of the reporting period, the Company will adjust loan and
interest payable balances from US dollars to RMB by using the period ending exchange rate. Any gain or loss from foreign currency
exchange will be recognized in the consolidated statements of operations. There were $542,730 and $725,050 foreign currency transaction
gains for the three months ended March 31, 2019 and 2018, respectively. Spot exchange rates and average exchange rates
published by fxtop.com were used in the translation of the consolidated financial statements.
March 31, March 31, December 31,
US Exchange Rate 2019 2018 2018
Period-end RMB 6.7109 6.2875 6.8778
Period average RMB 6.7473 6.3587 6.6187
Period-end HK$ 7.8500 7.8481 7.8319
Period average HK$ 7.8463 7.8274 7.8377 All foreign exchange transactions must take
place through authorized institutions of China. Management makes no representation that the RMB amounts could have been, or could
be, converted into U.S. dollars at the rates used in translation.</t>
  </si>
  <si>
    <t>Revenue Recognition</t>
  </si>
  <si>
    <t>Revenue Recognition Rental Income Our Victory Plaza currently has 3,173 rental
units. Among these rental properties, the Company owned 434 units, 812 units were sold but with buy-back options, and 1,927 units
were sold with no options. The Company will lease back part of these sold properties at the owner’s will and rent out to
tenants. As of March 31, 2019, and December 31, 2018, the Company had 7 and 8 lease-back units, respectively. Rental income is
reported in the gross amount including rent income from our owned properties and lease-back properties. Existing lease-back expenses
were recorded as amortization and interest expenses. Expired lease-back expenses were included in the lease expenses. The Company recognizes the rental income on
a straight-line basis over the terms of the leases. The cumulative differences between rental income recognized in the Company’s
condensed unaudited consolidated statements of operations and contractual payment terms have been recorded as deferred rental income
and presented on the accompanying condensed consolidated balance sheets. Property Management Fee Income We currently provide common area management
services to all tenants and shop owners. Common area management services include security, cleaning, fire service, landscaping,
public facilities maintenance and other traditional services provided by a property management office. The terms of the property
management agreements are usually consistent with the tenants’ lease term. Property management fees are charged based on
the area of property ranging from $17 to $20 per square foot per annum. Since the performance obligations in the property
management agreement are identical with the terms of property management agreement, the Company recognizes the propriety management
income on a straight-line basis over the terms of the management agreement. The cumulative differences between property management
income recognized in the Company’s condensed unaudited consolidated statements of operations and contractual payment terms
have been recorded as deferred income and presented on the accompanying condensed consolidated balance sheets. Expense Recovery The Company will pay utility, repair and insurance
expenses to third party vendors in order to fulfill its management obligations. The Company will charge all or part of these expenses
to tenants in addition to property management fees. The charge methods will depend on the size of tenant and terms of property
management agreement. The Company is acting as an agent to arrange for the provision of utilities, repairs and other services
by third parties. The Company will recognize the fees collected as income after the Company’s service is provided. The recovered
expenses will offset the income the Company is paid and be reported net under the caption of other income in accompanying condensed
unaudited consolidated financial statements.</t>
  </si>
  <si>
    <t>Rental Properties</t>
  </si>
  <si>
    <t>Rental Properties Rental properties are carried at cost less
accumulated depreciation and amortization. Betterments, major renovations and certain costs directly related to the improvements
of rental properties are capitalized. Maintenance and repairs are expensed as incurred. Depreciation is recognized on a straight-line
basis over estimated useful lives of the assets. Improvements are capitalized and amortized over the shorter of their estimated
useful lives or the terms of the respective leases, if any. When rental properties are sold or otherwise disposed of, the cost
and related accumulated depreciation are eliminated from the accounts and any resulting gain or loss is recognized in the results
of operations. The following table summarized the ownership
of rental properties.
% of Total Financial Statement Presentation
Group Description of Property SQ Ft Assets Liabilities
A Owned with title by DVPD 16 % Rental properties N/A
B Sold properties with buy- back options or return is in process without paying off 9 % Rental properties Property financing agreements payable
C* Properties with buy- back options transferred to SML in 2017 and 2018 6 % Rental properties Loan payable SML
D Sold properties 69 % N/A N/A
Total properties 100 % * In the filing of Form S-1/A dated February
12, 2019, the Company had a C-2 property group category, “Third party has title acquired from previous owner”. The
purchase and sale transactions between previous owner and new owner - “third party” will not remove the burden of the
Company to buy back the property per the buy-back options. The nature of C-2 group is the same as group B. Therefore, we removed
group C-2 (approximately 1%) and combined it with group B above. Group A represents property that the Company
owns. Group B represents property we sold to individual owners with buy-back options which are pending. Group C represents property
owned by SML, but the Company is still liable for the buy-back options. Pursuant to the SML Agreement, the Company is obligated
to buy back these properties plus accrued interest no later than May 15, 2020. Group D presents property we sold to various individual
owners without additional rights attached. Sold Rental Properties with Financing
Agreements (Group B and C Properties) Pursuant to the sales contracts, the buyers’
obtained legal title to the property and also had an option to sign a separate buy-back agreement. The purchase agreement granted
the buyer an option to request the Company to buy back sold properties at a stated buy-back price once the option is vested and
the Company has received the payments for the sold property. As of March 31, 2019, approximately 16% of total rental spaces of
Victory Plaza were sold to various unrelated individuals and entities with buy-back options. The majority of these properties were
sold during the period from 1998 to 2014. The vesting dates of the buy-back options ranged from 2014 to 2018. Pursuant to ASC 360-20-40-38, if a property
seller has an obligation to repurchase the property, or the terms of the transaction allow the buyer to compel the seller or give
an option to request the seller to repurchase the property, the transaction shall be accounted for as financing, lease, or profit-sharing
arrangement rather than as a sale. It is aligned with ASC 842-40-25-3, an option for the seller-lessee to repurchase the asset
would preclude accounting for the transfer of the asset as a sale of the asset. The Company’s accounting policy is to treat
this type of sale as a financing agreement. The Company continues to report its ownership of the property sold as an asset (within
rental properties) and continues to depreciate the property based on the estimated useful lives. The Company recorded sales proceeds
as “property financing agreements payable” in the consolidated financial statements and accrues the interest payable
during the periods of the vesting. The interest rate is determined by the price spread of each unit’s sale price and buy-back
price, and the time span from the date of sale to the maturity date (last date to execute the option). The Company will derecognize
the liability when the Company purchases back the properties, or the owners of these properties have settled with the Company or
gave up the buy-back options, or upon the expiration of the option if not exercised. If the settlement is greater than the book
amount (including principal and interest), a loss will be recognized. If the amount of settlement is less than book amount (including
principal and interest), a gain will be recognized. See Note 10, Property Financing Agreement Payable for further information. Sold Properties (Group D Properties) As of March 31, 2019, approximately 69% of
total space of Victory Plaza was sold and is owned by various unrelated individuals and entities with legal title to the respective
properties. Pursuant to the sale contracts, at the date of the sales, buyers obtained integrated legal ownership to the sold properties
and assumed the significant risks and rewards of ownership of the property (had the ability to rent and sell the property at-will)
while the Company received the payments of the purchase price. These sales are considered final sales. As part of our operations, the Company may
lease back properties from the owners of group D properties and subleases these properties to un-related third parties with new
lease terms. Sales and lease-back are two separate business transactions. Lease-back is at the owner’s will and is not a
condition of sale. Lease-back could happen immediately after the sale of property or at any time after the sale if the owner of
the property is interested in rental services provided by the Company. Under ASC Topic 842, a sale and lease-back
arrangement will be accounted for as a sale if all of the following conditions are met: (i) control of the underlying asset is
transferred to the buyer-lessor in accordance with the revenue recognition guidelines in ASC Topic 606, Revenue from Contracts
with Customers, (ii) the classification of the sublease is not a finance lease from the perspective of the lessee, or a sales-type
lease from the perspective of the lessor, and (iii) there is no repurchase option. There were 4 outstanding leases that the Company
leased back from the owners of group D properties as of March 31, 2019 and December 31, 2018. All these lease-back arrangements
met the above criteria and have been accounted for as a sale. The allocated net book value and land use rights were derecognized,
and a gain or loss was recognized when each of the sales was completed.</t>
  </si>
  <si>
    <t>Lessee Accounting</t>
  </si>
  <si>
    <t>Lessee Accounting We have elected to early adopt ASC Topic 842,
the recent accounting update related to leases. ASC 842 requires us to determine whether a contract is a lease or contains a lease
at the inception of the contract, considering all relevant facts and circumstances. A contract is a lease or contains a lease if
the contract conveys the right to control the use of identified property, plant, or equipment for a period of time in exchange
for consideration. A lessee should recognize in the balance sheet
a liability to make lease payments (the lease liability) and a right-of-use asset representing its right to use the underlying
asset for the lease term. When measuring assets and liabilities arising from a lease, a lessee should include payments to be made
in optional periods only if the lessee is reasonably certain to exercise its option to extend the lease or not exercise an option
to terminate the lease. Similarly, optional payments to purchase the underlying asset should be included in the measurement of
lease assets and lease liabilities only if the lessee is reasonably certain to exercise that purchase option. A lease is classified as a finance lease when
the lease meets any of the following criteria: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A lease
not classified as a finance lease is classified as an operating lease. The lease liability is initially measured at
the present value of lease payments to be paid as of lease commencement. Lease payments should be discounted at the rate implicit
in the lease or lessee’s incremental borrowing rate. The right-of-use asset is initially measured as: (i) the lease liability
determined, (ii) lease payments made to the lessor at or before lease commencement, minus lease incentives received from the lessor,
and (iii) initial direct costs incurred by the lessee. A lessee will measure the lease liability by
(a) accreting interest expense on the carrying value of the lease liability using the effective interest rate method, and (b) reducing
the carrying value of the lease liability for lease payments made. A lessee will measure the right-of-use asset by amortizing that
asset over the lease term. Amortization is recorded on a straight-line basis. The right-of-use asset will also be tested for impairment
based on the asset impairment rules that apply to property, plant and equipment in ASC Topic 360. For leases with a term of 12 months or less,
a lessee is permitted to make an accounting policy election by class of underlying assets not to recognize lease assets and lease
liabilities. If a lessee makes this election, it should recognize lease expense for such leases generally on a straight-line basis
over the lease term.</t>
  </si>
  <si>
    <t>Lessor Accounting</t>
  </si>
  <si>
    <t>Lessor Accounting The Company currently owns 434 rental units
and leased these rental properties to various tenants. Pursuant to ASC 842 – 30, the Company will classify a lease as a sales
– type lease if: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As of March 31, 2019,
none of our leases, as a lessor, met the above criteria to be classified as a sale – type lease. Pursuant to ASC 842 – 30, when none of
the sales-type lease classification criteria are met, a lessor would classify the lease as a direct financing lease when both of
the following criteria are met: (i) the present value of the sum of the lease payments and any residual value guaranteed by the
lessee that is not already reflected in the lease payments and/or any other third party unrelated to the lessor equals or exceeds
substantially all (90% or more) of the fair value of the underlying asset and (ii) it is probable that the lessor will collect
the lease payments plus any amount necessary to satisfy a residual value guarantee. As of March 31, 2019, none of our leases, as
a lessor, met the above criteria to be classified as a financing lease. Pursuant to ASC 842 – 30, a lessor would
classify a lease as an operating lease when none of the sales-type or direct financing lease classification criteria are met.
As of March 31, 2019, all leases of the Company’s rental properties were classified as operating leases. The Company will
maintain the underlying asset and recognizes lease income over the lease term.</t>
  </si>
  <si>
    <t>Disposition of Real Estate and Real Estate Investments</t>
  </si>
  <si>
    <t>Disposition of Real Estate and Real Estate
Investments Sales of real estate include operating properties
and investments in real estate joint ventures. Gains from dispositions are recognized using the full accrual or partial sale methods,
provided that the Company has met various criteria relating to the terms of sale and any subsequent involvement. If the criteria
for sales recognition or gain recognition are not met because of a form of continuing involvement, the accounting for such transactions
is dependent on the nature of the continuing involvement. In certain cases, a sale might not be recognized, and in others all
or a portion of the gain might be deferred.</t>
  </si>
  <si>
    <t>Real Estate Held for Sale</t>
  </si>
  <si>
    <t>Real Estate Held for Sale The Company generally considers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The Company evaluated its
property portfolio and did not identify any properties that would meet the criteria for held for sale as of March 31, 2019 and
December 31, 2018.</t>
  </si>
  <si>
    <t>Cash and Cash Equivalents</t>
  </si>
  <si>
    <t>Cash and Cash Equivalents Cash and cash equivalents include cash on
hand and demand deposits in accounts maintained with commercial banks within the PRC, Hong Kong and United States. The Company
considers all short-term highly liquid investments with original maturities of three months or less when purchased to be cash
and cash equivalents.</t>
  </si>
  <si>
    <t>Restricted Cash</t>
  </si>
  <si>
    <t>Restricted Cash Restricted cash represents
the required cash deposits by the bank to be used for interest and loan repayments only.</t>
  </si>
  <si>
    <t>Tenant and Sundry Receivables, Net of Allowance for Doubtful Accounts</t>
  </si>
  <si>
    <t>Tenant and Sundry Receivables, net of Allowance
for Doubtful Accounts Tenant receivables are recorded at original
invoice amount, less an estimated allowance for doubtful accounts. The allowance for doubtful accounts represents management’s
estimate of the amount of probable credit losses, determined by reviewing past due balances and other information. The Company
makes judgments as to the collectability of tenant receivables based on historical trends and future expectations. Management
estimates an allowance for doubtful accounts and adjusts gross tenant receivables downward based on their expectation of specific
tenant risks and the Company’s tenant receivable aging and collection analysis. Management considers accounts past due on
a tenant-by-tenant basis. Based on its review, management has provided an allowance for doubtful accounts as of March 31, 2019
and December 31, 2018 of $126,536 and $123,467, respectively.</t>
  </si>
  <si>
    <t>Property and Equipment Property and equipment are carried at cost,
less accumulated depreciation. Cost includes any incremental costs that are directly attributable to the construction or acquisition
of the item of property and equipment. Maintenance and repairs are expensed as incurred, while major maintenance and remodeling
costs are capitalized if they extend the useful life of the asset. Depreciation is computed using the straight-line method over
the estimated useful lives. When properties and equipment are sold or
otherwise disposed of, the costs and related accumulated depreciation are eliminated from the accounts and any resulting gain
or loss is recognized in the results of operations.</t>
  </si>
  <si>
    <t>Impairment of Long-lived Assets</t>
  </si>
  <si>
    <t>Impairment of Long-Lived Assets Long-lived assets, primarily rental properties
and machiner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estimated undiscounted future cash flows over the anticipated holding period and measures the impairment loss based on the amount
by which the carrying amount of the asset exceeds its estimated fair value. Fair value is determined through various valuation
techniques, including discounted cash flow models, quoted market values or third-party independent appraisals, as considered necessary.
There were no impairment losses recognized during the three months ended March 31, 2019 and 2018.</t>
  </si>
  <si>
    <t>Debt Issuance Costs</t>
  </si>
  <si>
    <t>Debt Issuance Costs Costs related to bank loans payable consist
of fees and direct costs incurred in obtaining such financings. These costs are presented as a reduction of bank loans payable
and are amortized on a straight-line basis over the terms of the related loan payable which approximates the effective interest
rate method. Such amortization is included in “Interest – loans” in the accompanying condensed consolidated
statements of operations, which amounted to $13,940 and $9,275 for the three months ended March 31, 2019 and 2018, respectively.</t>
  </si>
  <si>
    <t>Per Share Amounts</t>
  </si>
  <si>
    <t>Per Share Amounts The Company computes per share amounts in accordance
with ASC Topic 260 “Earnings per Share
For the Three Months Ended March 31, 2019 2018
Numerator for earnings per share:
Net (loss) attributable to the Company’s common shareholder $ (1,420,929 ) $ (615,514 )
Denominator for basic and diluted earnings per share:
Basic and diluted weighted average common shares* 20,744,933 20,700,000
Per share amount
Per share - basic and diluted $ (0.07 ) $ (0.03 ) * The shares are presented on a retroactive
basis to reflect the founder shares issuance. See Note 16.</t>
  </si>
  <si>
    <t>Non-Controlling Interest Non-controlling interest is classified as
a separate line item in the deficit section and disclosures in the Company’s consolidated financial statements. This amount
represents the 20% non-controlling interest in DVPD owned by DVDC.</t>
  </si>
  <si>
    <t>Comprehensive Income (Loss)</t>
  </si>
  <si>
    <t>Comprehensive Income (Loss) The Company follows ASC 220-10, “Reporting
Comprehensive Income”</t>
  </si>
  <si>
    <t>Fair Value of Financial Instruments</t>
  </si>
  <si>
    <t>Fair Value of Financial Instruments The following disclosure of the estimated
fair value of financial instruments is made in accordance with the provision of ASC 825-10-65, “ Financial Instruments
– Transition and Open Effective Date Information</t>
  </si>
  <si>
    <t>Income Taxes The Company is governed by the Income Tax Law
of the PRC, the Special Region of Hong Kong and the U.S. Internal Revenue Code of 1986, as amended.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Deferred tax assets
are also provided for net operating loss carryforwards that can be used to offset taxable income in the futur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in income or loss in the period that includes the enactment date. The Company follows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 or annual period based, in part, upon the
results of operations for the given period. As of March 31, 2019 and December 31, 2018, the Company had no uncertain tax positions,
and will continue to evaluate for uncertain positions in the future.</t>
  </si>
  <si>
    <t>Fair Value Measurements</t>
  </si>
  <si>
    <t>Fair Value Measurements The Company complies with the provisions of
ASC 820 “Fair Value Measurements and Disclosure ASC 820-10-35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Level 1 Inputs –
Level 1 inputs are unadjusted quoted prices in active markets for assets or liabilities identical to those to be reported at fair
value. An active market is a market in which transactions occur for the item to be fair valued with sufficient frequency and volume
to provide pricing information on an ongoing basis. Level 2 Inputs –
Level 2 inputs are inputs other than quoted prices included within level 1. Level 2 inputs are observable either directly or indirectly.
These inputs include: (a) quoted prices for similar assets or liabilities in active markets; (b) quoted prices for identical or
similar assets or liabilities in markets that are not active, such as when there are few transactions for the asset or liability,
the prices are not current, price quotations vary substantially over time or in which little information is released publicly;
(c) Inputs other than quoted prices that are observable for the asset or liability and (d) Inputs that are derived principally
from or corroborated by observable market data by correlation or other means. Level 3 Inputs –
Level 3 inputs are unobservable inputs for an asset or liability. These inputs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Nevertheless, certain
assets are not actively traded in observable markets and the Company must use alternative valuation techniques to derive a fair
value measurement.</t>
  </si>
  <si>
    <t>Related Parties</t>
  </si>
  <si>
    <t>Related Parties Parties are considered to be related to the
Company if they,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separate interests. The Company discloses all related party transactions.</t>
  </si>
  <si>
    <t>Deferred Rental Income</t>
  </si>
  <si>
    <t>Deferred Rental Income Rental and management fee income from leases
are recognized on a straight-line basis over the term of the relevant leases. The cumulative difference between the rental income/management
fees recognized in the Company’s consolidated statements of operations and actual annual contractual lease payments are
recorded as deferred rental income and presented on the consolidated balance sheets. Additionally, prepaid lease payments from
the tenant is recorded within the deferred income.</t>
  </si>
  <si>
    <t>Advertising</t>
  </si>
  <si>
    <t>Advertising Advertising is expensed as incurred and is
included in other general and administrative expenses. There were no advertising expenses for the three months ended March 31,
2019 and 2018.</t>
  </si>
  <si>
    <t>Recently Adopted Accounting Pronouncements</t>
  </si>
  <si>
    <t>Recently Adopted Accounting Pronouncements We consider the applicability and impact of
all Accounting Standards Updates (“ASUs”). The ASUs not listed below were assessed and determined to be either not
applicable or are expected to have minimal impact, if any, on our consolidated financial position and/or results of operations. In February 2016, the Financial Accounting
Standards Board (“FASB”) issued ASU 2016-02 “Leases (Topic 842).” This standard requires entities to recognize
assets and liabilities on their balance sheet for the rights (right-of-use or “ROU”) and obligations created by the
leased assets. The standard is effective for fiscal years and the interim periods within those fiscal years beginning after December
15, 2018. The guidance is required to be applied by the modified retrospective transition approach for all leases existing at,
or entered into after, the date of initial application, with an option to use certain transition relief. Early adoption is permitted.
We have adopted the guidance of this standard effective December 31, 2016 and retrospectively from the beginning of the lease term
and recognized ROU assets and obligations created by these leases. As a result, $334,008 and $422,905 of ROU assets, net and leases
liabilities of $481,754 and $612,125 were recorded in the accompanying consolidated financial statements as of March 31, 2019 and
December 31, 2018, respectively. In May 2014, the FASB issued ASU No. 2014-09,
“Revenue from Contracts with Customers (Topic 606),” which outlines a single comprehensive model to use in accounting
for revenue arising from contracts with customers and supersedes and replaces nearly all existing GAAP revenue recognition guidance,
including industry-specific guidance. The authoritative guidance provides a five-step analysis of transactions to determine when
and how revenue is recognized. The five steps are: (i) identify the contract with the customer; (ii) identify the performance obligations
in the contract; (iii) determine the transaction price; (iv) allocate the transaction price to the performance obligations; and
(v) recognize revenue when or as each performance obligation is satisfied. The authoritative guidance applies to all contracts
with customers except those that are within the scope of other topics in the FASB ASC. The authoritative guidance requires significantly
expanded disclosures about revenue recognition and was initially effective for fiscal years and the interim periods within these
fiscal years beginning on or after December 15, 2016. In August 2015, the FASB issued ASU 2015-14 “Revenue from Contracts
with Customers (Topic 606): which deferred for one year the effective date until fiscal years and interim periods within those
fiscal years beginning after December 15, 2017. Earlier application is permitted only as of annual reporting periods beginning
after December 15, 2016 including interim reporting periods within that reporting period. The adoption of this authoritative guidance
did not have a material impact on our consolidated financial statements. In August 2016, the FASB issued ASU 2016-15,
an update to ASC Topic 230, Statement of Cash Flows to provide guidance for areas where there is diversity in practice in how
certain cash receipts and cash payments are presented and classified in the statement of cash flows. ASU 2016-15 is effective
for interim and annual reporting periods in fiscal years that begin after December 15, 2017, with early adoption permitted. The
adoption of this authoritative guidance had no material impact on our consolidated financial statements.</t>
  </si>
  <si>
    <t>Summary of Significant Accounting Policies (Tables)</t>
  </si>
  <si>
    <t>Schedule of Yearly Average Exchange Rates for Converting Foreign Currencies into U.S. Dollars</t>
  </si>
  <si>
    <t xml:space="preserve">Spot exchange rates and average exchange rates
published by fxtop.com were used in the translation of the consolidated financial statements.
March 31, March 31, December 31,
US Exchange Rate 2019 2018 2018
Period-end RMB 6.7109 6.2875 6.8778
Period average RMB 6.7473 6.3587 6.6187
Period-end HK$ 7.8500 7.8481 7.8319
Period average HK$ 7.8463 7.8274 7.8377 </t>
  </si>
  <si>
    <t>Schedule of Ownership of Rental Properties</t>
  </si>
  <si>
    <t>The following table summarized the ownership
of rental properties.
% of Total Financial Statement Presentation
Group Description of Property SQ Ft Assets Liabilities
A Owned with title by DVPD 16 % Rental properties N/A
B Sold properties with buy- back options or return is in process without paying off 9 % Rental properties Property financing agreements payable
C* Properties with buy- back options transferred to SML in 2017 and 2018 6 % Rental properties Loan payable SML
D Sold properties 69 % N/A N/A
Total properties 100 % * In the filing of Form S-1/A dated February
12, 2019, the Company had a C-2 property group category, “Third party has title acquired from previous owner”. The
purchase and sale transactions between previous owner and new owner - “third party” will not remove the burden of
the Company to buy back the property per the buy-back options. The nature of C-2 group is the same as group B. Therefore, we removed
group C-2 (approximately 1%) and combined it with group B above.</t>
  </si>
  <si>
    <t>Schedule of Basic and Diluted Loss Per Share</t>
  </si>
  <si>
    <t>There were no common stock equivalents as of
March 31, 2019 and 2018.
For the Three Months Ended March 31, 2019 2018
Numerator for earnings per share:
Net (loss) attributable to the Company’s common shareholder $ (1,420,929 ) $ (615,514 )
Denominator for basic and diluted earnings per share:
Basic and diluted weighted average common shares* 20,744,933 20,700,000
Per share amount
Per share - basic and diluted $ (0.07 ) $ (0.03 ) * The shares are presented on a retroactive
basis to reflect the founder shares issuance. See Note 16.</t>
  </si>
  <si>
    <t>Prepaid Expenses and Other Assets (Tables)</t>
  </si>
  <si>
    <t>Schedule of Prepaid Expenses and Other Assets</t>
  </si>
  <si>
    <t xml:space="preserve">Prepaid expenses and other assets consist of
the following:
March 31, December 31,
2019 2018
(Unaudited)
Supplies on hands $ 78,790 $ 79,478
Prepaid expenses 388,612 498,043
Deposits 146,505 120,235
Total prepaid expenses and other assets $ 613,907 $ 697,756 </t>
  </si>
  <si>
    <t>Rental Properties, Net (Tables)</t>
  </si>
  <si>
    <t>Schedule of Rental Properties</t>
  </si>
  <si>
    <t>The following table summarized ownership of
rental properties. As of March 31, 2019
Group Description of Property Cost in US $
In Square Feet % of Total Square Feet Unites
A Owned by DVPD $ 22,514,643 240,799 16 % 434
B Sold properties with buy- back options or return is in process without paying off 12,140,274 130,049 9 % 493
C Properties with buy- back options transferred to SML in 2017 and 2018 * 7,946,630 86,251 6 % 319
D Sold properties without buy- back options - 1,023,519 69 % 1,927
Rental properties at cost 42,601,547 1,480,618 100 % 3,173
Less: Accumulated depreciation (19,759,529 )
Rental properties, net $ 22,842,018 As of December 31, 2018
Group Description of Property Cost in US $
In Square Feet % of Total Square Feet Unites
A Owned by DVPD $ 21,968,292 240,799 16 % 434
B Sold properties with buy- back options or return is in process without paying off 11,845,672 130,049 9 % 493
C Properties with buy- back options transferred to SML in 2017 and 2018 * 7,753,794 86,251 6 % 319
D Sold properties without buy- back options - 1,023,519 69 % 1,927
Rental properties at cost 41,567,758 1,480,618 100 % 3,173
Less: Accumulated depreciation (19,048,676 )
Rental properties, net $ 22,519,082 * See Note 10, Property Financing Agreement
Payable</t>
  </si>
  <si>
    <t>Schedule of Expected Future Minimum Rents</t>
  </si>
  <si>
    <t xml:space="preserve">Expected future minimum rents to be received
over the next five years and thereafter from leases in effect as of March 31, 2019 are as follows:
For the Twelve Months Ending March 31, Amount in US$
2020 $ 732,513
2021 699,978
2022 484,526
2023 23,748
Total $ 1,940,765 </t>
  </si>
  <si>
    <t>Property and Equipment (Tables)</t>
  </si>
  <si>
    <t>Schedule of Property and Equipment</t>
  </si>
  <si>
    <t xml:space="preserve">Property and equipment are composed of the
following:
Estimated Useful Life March 31, 2019 December 31, 2018
(Unaudited)
Property and equipment 45 years $ 226,640 $ 221,140
Office equipment 3-5 years 334,742 324,623
Business machinery and equipment 5-10 years 3,044,953 2,969,180
Auto 5 years 25,492 24,873
Improvement 5-10 years 10,370,166 10,118,913
Total properties, machinery and equipment 14,001,993 13,658,729
Less: accumulated depreciation and amortization (13,394,636 ) (13,024,140 )
Property and equipment, net $ 607,357 $ 634,589 </t>
  </si>
  <si>
    <t>Intangible Assets (Tables)</t>
  </si>
  <si>
    <t>Schedule of Intangible Assets</t>
  </si>
  <si>
    <t xml:space="preserve">Intangible assets consist of the software used
in management. The cost and related amortization are as follows:
Estimated Useful Life March 31, 2019 December 31, 2018
(Unaudited)
5 years $ 26,784 26,134
(4,466 ) (3,051 )
$ 22,318 23,083 </t>
  </si>
  <si>
    <t>Right of Use Assets (Tables)</t>
  </si>
  <si>
    <t>Schedule of Right of Use Assets</t>
  </si>
  <si>
    <t xml:space="preserve">Right of use (“ROU”) assets consist
of the followings as of March 31, 2019 and December 31, 2018: Right of Use Assets as of March 31, 2019
in US $
Lease Type Property Group
Lease Units
ROU Assets Accumulated Depreciation
ROU, Net
Financing lease B 3 $ 224,487 $ (205,202 ) $ 19,285
Financing lease D 4 253,891 (247,625 ) 6,266
Operating lease - Rental - 1 596,510 (288,053 ) 308,457
Total 8 $ 1,074,888 $ (740,880 ) $ 334,008 Right of Use Assets as of December 31, 2018
in US $
Lease Type Property Group
Lease Units
ROU Assets Accumulated Depreciation
ROU, Net
Financing lease B 4 $ 315,067 $ (284,848 ) $ 30,219
Financing lease D 4 247,730 (237,948 ) 9,782
Operating lease - Rental - 1 597,889 (214,985 ) 382,904
Total 9 $ 1,160,686 $ (737,781 ) $ 422,905 </t>
  </si>
  <si>
    <t>Bank Loans Payable (Tables)</t>
  </si>
  <si>
    <t>Schedule of Loans Payable</t>
  </si>
  <si>
    <t xml:space="preserve">The following table sets forth the Company’s
loans payable as of March 31, 2019 and December 31, 2018:
March 31, December 31,
Harbin Bank Loans 2019 2018
(Unaudited)
Interest at 5.46% per annum, payable 07/18/2027 $ 57,592,871 $ 56,267,993
Interest at 7.08% per annum, payable 07/19/2024 4,257,466 4,348,878
Interest at 6.50% per annum, payable 12/20/2018 1,788,136 1,744,744
Interest at 6.50% per annum, payable 12/20/2018 1,639,124 1,599,349
Interest at 6.50% per annum, payable 09/27/2019 2,965,325 2,893,367
Interest at 6.50% per annum, payable 03/11/2020 1,525,876 -
Total Principal 69,768,798 66,854,331
Less:
Unamortized debt issuance cost in connection with Harbin Bank Loans (391,215 ) (395,397 )
Total Bank Loans Payable $ 69,377,583 $ 66,458,934 </t>
  </si>
  <si>
    <t>Schedule of Debt Maturity of Oustanding Bank Loan</t>
  </si>
  <si>
    <t xml:space="preserve">As of March 31, 2019, scheduled maturities
of the Company’s outstanding bank loans were as follows:
Twelve Months Ended March 31,
2020 $ 9,014,760
2021 1,096,300
2022 1,096,300
2023 1,096,300
2024 1,096,298
Thereafter 56,368,840
Total debt maturities 69,768,798
Net unamortized debt issuance costs (391,215 )
Total debt obligations $ 69,377,583 </t>
  </si>
  <si>
    <t>Property Financing Agreements Payable (Tables)</t>
  </si>
  <si>
    <t>Schedule of Detailed Information On Property Financing Agreement Payable</t>
  </si>
  <si>
    <t>Property financing agreements payable consists
of the following as of March 31, 2019 and December 31, 2018.
March 31, 2019 December 31, 2018
(Unaudited)
Buy-back financing agreements - group B properties $ 47,626,492 $ 46,438,364
SML financing agreements - group C properties * 35,000,454 33,529,953
Net unamortized SML financing cost (53,761 ) (63,697 )
Total property financing agreements, net $ 82,573,185 $ 79,904,620 * includes amount of lease-back payables transferred
to SML plus accrued interest</t>
  </si>
  <si>
    <t>Schedule of Property Buy-back Financing Agreements Payable</t>
  </si>
  <si>
    <t xml:space="preserve">Detailed information on property buy-back financing
agreements payable in group B as of March 31, 2019 and December 31, 2018 as follows.
Units Square Feet Selling Price Buy-Back Price Property Financing Agreements Payable
March 31, 2019
Effective agreements 7 2,454 $ 887,765 $ 1,213,161 $ 1,160,009
Past due agreements 486 127,552 38,148,192 46,476,672 46,466,483
Total financing agreements (Unaudited) 493 130,006 $ 39,035,957 $ 47,689,833 $ 47,626,492
December 31, 2018
Effective agreements 14 5,047 $ 1,765,972 $ 2,501,614 $ 2,420,513
Past due agreements 479 124,959 36,322,719 44,030,955 44,017,851
Total financing agreements 493 130,006 $ 38,088,691 $ 46,532,569 $ 46,438,364 </t>
  </si>
  <si>
    <t>Schedule of Maturity for Finacing Agreement Payable</t>
  </si>
  <si>
    <t xml:space="preserve">Following table set forth the expiration of
buy-back options (group B properties) and the buy-back amount.
Future Expiration Units Buy-Back Amount
Past due as of 03/31/2019 486 $ 46,476,672
3/31/2020 3 574,752
3/31/2021 2 375,792
3/31/2022 1 110,179
3/31/2023 1 152,438
Total 493 $ 47,689,833 </t>
  </si>
  <si>
    <t>Schedule of Financing Agreements</t>
  </si>
  <si>
    <t xml:space="preserve">Amounts under the SML Agreement as of March
31, 2019 and December 31, 2018 consist of following:
March 31, 2019 December 31, 2018
(Unaudited)
Buy-back related cases: including historical buy-back remaining balance $ 27,667,171 $ 26,995,786
Lease-back related cases: including historical lease-back payable remaining balance 4,170,280 4,069,082
Accrued interest payable to SML 3,163,003 2,465,085
Total SML financing agreements $ 35,000,454 $ 33,529,953 </t>
  </si>
  <si>
    <t>Account Payable and Accrued Liabilities (Tables)</t>
  </si>
  <si>
    <t>Schedule of Account Payable and Accrued Liabilities</t>
  </si>
  <si>
    <t xml:space="preserve">Accounts payable and accrued liabilities consist
of the following:
March 31, 2019 December 31, 2018
(Unaudited)
Accounts payable $ 2,118,010 $ 2,839,967
Wages and employee benefits payable 340,375 370,151
Taxes payable* 700,625 584,693
VAT payable 1,660,508 455,962
Bank loan interest payable 282,048 496,831
Total accounts payable and accrued liabilities $ 5,101,566 $ 4,747,604 * Taxes payable consist of the following:
March 31, 2019 December 31, 2018
(Unaudited)
Individual income taxes $ 933 $ 30,674
Business taxes 157,989 136,725
Property and land use taxes 332,026 253,226
Tax penalties 50,432 90,473
Other surcharge and fees 159,245 73,595
Total $ 700,625 $ 584,693 </t>
  </si>
  <si>
    <t>Lease Liabilities (Tables)</t>
  </si>
  <si>
    <t>Schedule of Lease Liabilities Payable</t>
  </si>
  <si>
    <t xml:space="preserve">Leases liabilities consisted of following as
of March 31, 2019.
Lease Type Property Group Lease Units Lease Payable
(Unaudited)
Financing leases B 3 $ 129,275
Financing leases D 4 34,021
Operating lease Office rent 1 318,458
Total 8 $ 481,754 Leases liabilities consisted of following as
of December 31, 2018.
Lease Type Property Group Lease Units Lease Payable
Financing leases B 4 $ 176,902
Financing leases D 4 38,878
Operating lease Office rent 1 396,345
Total 9 $ 612,125 </t>
  </si>
  <si>
    <t>Schedule of Future Minimum Lease Payables</t>
  </si>
  <si>
    <t>Future minimum lease-back payables at March
31, 2019 were as follows:
For the Twelve Months Ending Lease Units* Square Feet
Minimum Lease Payable
March 31, 2020 7 1,485 $ 35,478
March 31, 2021 2 108 1,845
Total future minimum lease payable $ 37,323 * Lease units represent total leases during
the periods</t>
  </si>
  <si>
    <t>Schedule of Operating Lease for Future Minimum Rental Payments</t>
  </si>
  <si>
    <t xml:space="preserve">The future minimum rental payments are as follows:
Twelve Months Ended March 31,
2020 323,673
$ 323,673 </t>
  </si>
  <si>
    <t>Other Payables (Tables)</t>
  </si>
  <si>
    <t>Schedule of Other Payable</t>
  </si>
  <si>
    <t xml:space="preserve">Other payables consist of the following:
March 31, December 31,
2019 2018
(Unaudited)
Tenant deposits payable 2,733,815 2,652,706
Tenants escrow account 1,710,309 1,607,935
Guaranteed rent payable 293,516 286,394
Expired lease-back payable 5,642,075 5,456,883
Buy-back payable 4,307,402 4,186,382
Accrued liabilities for additional payable from litigation 4,919,732 4,800,348
Union, housing, heating and others 703,547 604,227
Total Other Payables $ 20,310,396 $ 19,594,875 </t>
  </si>
  <si>
    <t>Related Party Transactions (Tables)</t>
  </si>
  <si>
    <t>Schedule of Loan Payable to Related Party</t>
  </si>
  <si>
    <t xml:space="preserve">Loan payable to related party consists of
following as of March 31, 2019 and December 31, 2018:
March 31, December 31,
2019 2018
(Unaudited)
Loan payable to DVDC $ 10,990,478 $ 10,723,778
Due to related individual 802,517 792,502
Loan payable to related parties $ 11,792,995 $ 11,516,280 </t>
  </si>
  <si>
    <t>Schedule of Loan Payable to DVDC</t>
  </si>
  <si>
    <t xml:space="preserve">Loan payable to DVDC consists of following
at March 31, 2019 and December 31, 2018.
March 31, 2019 December 31, 2018
(Unaudited)
Loan principal $ 13,200,000 $ 13,200,000
Advance payments for infrastructure construction (5,685,747 ) (5,685,747 )
Other payable to DVDC 215,136 215,136
Net loan payable to DVDC 7,729,389 7,729,389
Foreign exchange effect 3,261,089 2,994,389
Net loan payable to DVDC $ 10,990,478 $ 10,723,778 </t>
  </si>
  <si>
    <t>Schedule of Loan, Repayments and Accrued Interest to Sino Pride</t>
  </si>
  <si>
    <t xml:space="preserve">Loans, repayments and accrued interest payable
to Sino Pride as of March 31, 2019 are as followed:
Loan Payable to Sino Pride
Loan balance at December 31, 2017 $ 13,503,748
Repayment in 2018 (200,000 )
Loan balance at December 31, 2018 13,303,748
Repayment in the three months ended March 31, 2019 -
Loan balance at March 31, 2019 $ 13,303,748
Interest Payable to Sino Pride
Interest payable at 12/31/2017 $ 7,451,973
Accrued interest in 2018 1,079,968
Repayment in 2018 -
Interest payable at December 31, 2018 8,531,941
Accrued interest in the three months ended March 31, 2019 269,771
Repayment in the three months ended March 31, 2019 -
Interest payable at March 31, 2019 $ 8,801,712 </t>
  </si>
  <si>
    <t>Income Taxes (Tables)</t>
  </si>
  <si>
    <t>Schedule of Deferred Tax Assets</t>
  </si>
  <si>
    <t xml:space="preserve">At March 31, 2019 and December 31, 2018, deferred
tax assets consisted of:
March 31, December 31,
2019 2018
(Unaudited)
Net operating loss carryforwards
Foreign operations $ 18,106,577 $ 18,153,562
US operations 327,212 242,670
Valuation allowance (18,433,789 ) (18,396,232 )
Deferred tax assets - net $ - $ - </t>
  </si>
  <si>
    <t>Schedule of Provisions for Income Taxes</t>
  </si>
  <si>
    <t xml:space="preserve">The provisions for income taxes for the three
months ended March 31, 2019 and 2018 are summarized as follows:
March 31, March 31,
2019 2018
Current $ - $ -
Deferred 527,535 187,694
Change in valuation allowance (527,535 ) (187,694 )
Total $ - $ - </t>
  </si>
  <si>
    <t>Schedule of Effective Income Tax Rate Reconciliation</t>
  </si>
  <si>
    <t>The reconciliation of the Company’s effective
tax rate as a percentage of income before taxes and Federal statutory rates for the three months ended March 31, 2019 and 2018,
respectively, is as follows:
March 31, March 31,
China 2019 2018
US statutory tax rate 21.00 % 21.00 %
Tax rate difference 4.00 % 4.00 %
Changes in valuation allowance -25.00 % -25.00 %
Effective rate 0.00 % 0.00 %
Hong Kong
US statutory tax rate 21.00 % 21.00 %
Tax rate difference -4.50 % -4.50 %
Changes in valuation allowance -16.50 % -16.50 %
Effective rate 0.00 % 0.00 %</t>
  </si>
  <si>
    <t>Non-Controlling Interest (Tables)</t>
  </si>
  <si>
    <t>Schedule of Non-Controlling Interest</t>
  </si>
  <si>
    <t>March 31, 2019 December 31, 2018
(Unaudited)
Non-controlling interest at beginning of the period $ (42,242,097 ) $ (43,268,669 )
Net loss (245,003 ) (971,370 )
Change in foreign currency translation adjustment (881,713 ) 1,997,942
Non-controlling interest at end of the period $ (43,368,813 ) $ (42,242,097 )</t>
  </si>
  <si>
    <t>Commitments and Contingencies (Tables)</t>
  </si>
  <si>
    <t>Subsequent Events (Tables)</t>
  </si>
  <si>
    <t>Schedule of Claims of Lawsuits</t>
  </si>
  <si>
    <t xml:space="preserve">Claims of Lawsuits as of May 7, 2019
Store Unit Square Feet
Claimed Amount in US$
Property buy- back related issues 239 52,728 $ 20,502,087
Leases and leases back related issues 236 47,097 2,732,477
Other issues 67 13,019 1,715,254
Total 542 112,844 $ 24,949,818 </t>
  </si>
  <si>
    <t>Schedule of Settlement of Cases</t>
  </si>
  <si>
    <t xml:space="preserve">As of May 7, 2019, the Company settled the
following cases.
Resolved cases as of May 7, 2019
Total Resolved Cases Cases resolved in 2019 Resolved after March 31, 2019
Property buy-back related issues 54 - -
Leases payment related issues 102 - -
Other issues 12 - -
Total resolved cases 168 - - </t>
  </si>
  <si>
    <t>Organization and Segment Information (Details Narrative)</t>
  </si>
  <si>
    <t>Sep. 04, 2017USD ($)shares</t>
  </si>
  <si>
    <t>Nov. 30, 2016USD ($)shares</t>
  </si>
  <si>
    <t>Jun. 30, 2017</t>
  </si>
  <si>
    <t>Jun. 06, 2018</t>
  </si>
  <si>
    <t>Sep. 04, 2017HKD ($)</t>
  </si>
  <si>
    <t>Sep. 12, 2000</t>
  </si>
  <si>
    <t>Assignment of All Outstanding Shares and All Debt Right Agreement [Member]</t>
  </si>
  <si>
    <t>Number of shares acquired | shares</t>
  </si>
  <si>
    <t>Business acquired consideration transferred, description</t>
  </si>
  <si>
    <t>HK$ 1 (approximately US$0.13) from Iven</t>
  </si>
  <si>
    <t>Alex Brown [Member]</t>
  </si>
  <si>
    <t>Equity ownership interest, percentage</t>
  </si>
  <si>
    <t>100.00%</t>
  </si>
  <si>
    <t>Mr. Brown. Iven [Member]</t>
  </si>
  <si>
    <t>Dalian Victory Plaza Development Co, Ltd [Member]</t>
  </si>
  <si>
    <t>20.00%</t>
  </si>
  <si>
    <t>Dalian Victory Business Management Co., Ltd. [Member]</t>
  </si>
  <si>
    <t>5.00%</t>
  </si>
  <si>
    <t>Iven International Group Limited [Member]</t>
  </si>
  <si>
    <t>Equity ownership percentage description</t>
  </si>
  <si>
    <t>Alex Brown beneficially owned 100% of Iven, among which, a 70% equity interest was held directly, and a 30% equity interest was held indirectly through Dalian Yiwen New Materials Technology Development Co., Ltd, a PRC entity 80% owned by Alex Brown and 20% owned by his spouse.</t>
  </si>
  <si>
    <t>Iven International Group Limited [Member] | Assignment of All Outstanding Shares and All Debt Right Agreement [Member]</t>
  </si>
  <si>
    <t>Outstanding loan</t>
  </si>
  <si>
    <t>Iven International Group Limited [Member] | Assignment of All Outstanding Shares and All Debt Right Agreement [Member] | HKD Currency [Member]</t>
  </si>
  <si>
    <t>Sino Pride Development Limited [Member] | Assignment of Common Stocks and Debt Rights [Member]</t>
  </si>
  <si>
    <t>HK$ 1 (approximately US$0.13) from VP Holding</t>
  </si>
  <si>
    <t>Sino Pride Development Limited [Member] | Assignment of All Outstanding Shares and All Debt Right Agreement [Member]</t>
  </si>
  <si>
    <t>Sino Pride Development Limited [Member] | Assignment of All Outstanding Shares and All Debt Right Agreement [Member] | HKD Currency [Member]</t>
  </si>
  <si>
    <t>Sino Pride Development Limited [Member] | Dalian Victory Plaza Development Co, Ltd [Member]</t>
  </si>
  <si>
    <t>80.00%</t>
  </si>
  <si>
    <t>Sino Pride Development Limited [Member] | Dalian Victory Business Management Co., Ltd. [Member]</t>
  </si>
  <si>
    <t>95.00%</t>
  </si>
  <si>
    <t>Dalian Victory Plaza Development Co, Ltd [Member] | Dalian Victory Business Management Co., Ltd. [Member]</t>
  </si>
  <si>
    <t>Going Concern (Details Narrative)</t>
  </si>
  <si>
    <t>Mar. 31, 2019USD ($)Integer</t>
  </si>
  <si>
    <t>Mar. 31, 2019CNY (¥)Integer</t>
  </si>
  <si>
    <t>Mar. 31, 2018USD ($)</t>
  </si>
  <si>
    <t>Dec. 31, 2018USD ($)</t>
  </si>
  <si>
    <t>Dec. 31, 2017ft²</t>
  </si>
  <si>
    <t>Unrestricted cash balance</t>
  </si>
  <si>
    <t>Financing agreement payable</t>
  </si>
  <si>
    <t>Lease liability payable</t>
  </si>
  <si>
    <t>Expired leaseback payables</t>
  </si>
  <si>
    <t>Buy-back of payables</t>
  </si>
  <si>
    <t>Number of litigation cases | Integer</t>
  </si>
  <si>
    <t>Litigation payable</t>
  </si>
  <si>
    <t>Accrued liability</t>
  </si>
  <si>
    <t>Attorney fees</t>
  </si>
  <si>
    <t>Estimated financing payables on lease</t>
  </si>
  <si>
    <t>Continue going concern descriptions</t>
  </si>
  <si>
    <t>In order to continue as a going concern, the Company will need, among other things, additional capital resources. Management’s plans to obtain such resources for the Company include (1) obtaining capital from the sale of its equity securities (2) short-term and long-term borrowings from banks and third-parties, and (3) short-term borrowings from stockholders or other related parties when needed. However, management cannot provide any assurance that the Company will be successful in accomplishing any of its plans.</t>
  </si>
  <si>
    <t>Area of land | ft²</t>
  </si>
  <si>
    <t>Dalian Victory Plaza Development Co, Ltd [Member] | March 2, 2017 to March 1, 2019 [Member]</t>
  </si>
  <si>
    <t>RMB Currency [Member]</t>
  </si>
  <si>
    <t>Litigation payable | ¥</t>
  </si>
  <si>
    <t>Summary of Significant Accounting Policies (Details Narrative)</t>
  </si>
  <si>
    <t>12 Months Ended</t>
  </si>
  <si>
    <t>Mar. 31, 2019USD ($)LeaseUnits</t>
  </si>
  <si>
    <t>Dec. 31, 2018USD ($)Integer</t>
  </si>
  <si>
    <t>Cumulative translation adjustment and effect of exchange rate changes on cash</t>
  </si>
  <si>
    <t>Gain loss from foreign currency transactions</t>
  </si>
  <si>
    <t>Description on rental properties</t>
  </si>
  <si>
    <t>Our Victory Plaza currently has 3,173 rental units. Among these rental properties, the Company owned 434 units, 812 units were sold but with buy-back options, and 1,927 units were sold. The Company will lease back part of these sold properties at the owner’s will and rent out to tenants. As of March 31, 2019, and December 31, 2018, the Company had 7 and 8 lease-back units, respectively.</t>
  </si>
  <si>
    <t>Allowance for doubtful account</t>
  </si>
  <si>
    <t>Impairment loss</t>
  </si>
  <si>
    <t>Amortization of debt isssuance costs</t>
  </si>
  <si>
    <t>Advertising expenses</t>
  </si>
  <si>
    <t>Accounting Standards Update 2016-02 [Member]</t>
  </si>
  <si>
    <t>Non-contolling percentage</t>
  </si>
  <si>
    <t>Group B and C Properties [Member] | Unrelated Individuals and Entities [Member]</t>
  </si>
  <si>
    <t>Percentage on ownership of rental properties</t>
  </si>
  <si>
    <t>16.00%</t>
  </si>
  <si>
    <t>Group D Properties [Member]</t>
  </si>
  <si>
    <t>Number of outstanding leases</t>
  </si>
  <si>
    <t>Group D Properties [Member] | Unrelated Individuals and Entities [Member]</t>
  </si>
  <si>
    <t>69.00%</t>
  </si>
  <si>
    <t>Minimum [Member]</t>
  </si>
  <si>
    <t>Property management fee income</t>
  </si>
  <si>
    <t>Maximum [Member]</t>
  </si>
  <si>
    <t>Summary of Significant Accounting Policies - Schedule of Yearly Average Exchange Rates for Converting Foreign Currencies into U.S. Dollars (Details)</t>
  </si>
  <si>
    <t>Period End [Member] | RMB [Member]</t>
  </si>
  <si>
    <t>USD Exchange Rate</t>
  </si>
  <si>
    <t>Period End [Member] | HK [Member]</t>
  </si>
  <si>
    <t>Period Average [Member] | RMB [Member]</t>
  </si>
  <si>
    <t>Period Average [Member] | HK [Member]</t>
  </si>
  <si>
    <t>Summary of Significant Accounting Policies - Schedule of Ownership of Rental Properties (Details)</t>
  </si>
  <si>
    <t>% of Total SQ Ft</t>
  </si>
  <si>
    <t>Group A Properties [Member]</t>
  </si>
  <si>
    <t>Description of Property</t>
  </si>
  <si>
    <t>Owned with title by DVPD</t>
  </si>
  <si>
    <t>Financial Statement Presentation : Assets</t>
  </si>
  <si>
    <t>Rental properties</t>
  </si>
  <si>
    <t>Financial Statement Presentation : Liabilities</t>
  </si>
  <si>
    <t>N/A</t>
  </si>
  <si>
    <t>Group B Properties [Member]</t>
  </si>
  <si>
    <t>Sold properties with buy- back options or return is in process without paying off</t>
  </si>
  <si>
    <t>9.00%</t>
  </si>
  <si>
    <t>Group C Properties [Member]</t>
  </si>
  <si>
    <t>Properties with buy- back options transferred to SML in 2017 and 2018</t>
  </si>
  <si>
    <t>6.00%</t>
  </si>
  <si>
    <t>Loan payable SML</t>
  </si>
  <si>
    <t>Sold properties</t>
  </si>
  <si>
    <t>In the filing of Form S-1/A dated February 12, 2019, the Company had a C-2 property group category, "Third party has title acquired from previous owner". The purchase and sale transactions between previous owner and new owner - "third party" will not remove the burden of the Company to buy back the property per the buy-back options. The nature of C-2 group is the same as group B. Therefore, we removed group C-2 (approximately 1%) and combined it with group B in current filing.</t>
  </si>
  <si>
    <t>Summary of Significant Accounting Policies - Schedule of Basic and Diluted Loss Per Share (Details) - USD ($)</t>
  </si>
  <si>
    <t>Net (loss) attributable to the Company's common shareholder</t>
  </si>
  <si>
    <t>Basic and diluted weighted average common shares</t>
  </si>
  <si>
    <t>Per share - basic and diluted</t>
  </si>
  <si>
    <t>Prepaid Expenses and Other Assets - Schedule of Prepaid Expenses and Other Assets (Details) - USD ($)</t>
  </si>
  <si>
    <t>Supplies on hands</t>
  </si>
  <si>
    <t>Prepaid expenses</t>
  </si>
  <si>
    <t>Deposits</t>
  </si>
  <si>
    <t>Total prepaid expenses and other assets</t>
  </si>
  <si>
    <t>Rental Properties, Net (Details Narrative)</t>
  </si>
  <si>
    <t>Mar. 31, 2019USD ($)ft²m²</t>
  </si>
  <si>
    <t>Dec. 31, 2018ft²m²</t>
  </si>
  <si>
    <t>Mar. 31, 2018ft²m²</t>
  </si>
  <si>
    <t>Terms of land use rights</t>
  </si>
  <si>
    <t>50 years</t>
  </si>
  <si>
    <t>Expiration of land use rights</t>
  </si>
  <si>
    <t>The land use rights expire in May 2043</t>
  </si>
  <si>
    <t>Estimated useful life</t>
  </si>
  <si>
    <t>45 years</t>
  </si>
  <si>
    <t>390M RMB Loan [Member]</t>
  </si>
  <si>
    <t>Area of rental properties, square feet | ft²</t>
  </si>
  <si>
    <t>Area of land | m²</t>
  </si>
  <si>
    <t>Loan collateral amount | $</t>
  </si>
  <si>
    <t>50M RMB Loan [Member]</t>
  </si>
  <si>
    <t>23M RMB Loan [Member]</t>
  </si>
  <si>
    <t>SML Financing Agreement [Member]</t>
  </si>
  <si>
    <t>Percentage for lease</t>
  </si>
  <si>
    <t>8.00%</t>
  </si>
  <si>
    <t>Group D Property [Member]</t>
  </si>
  <si>
    <t>Percentage of rental properties</t>
  </si>
  <si>
    <t>Group A Property [Member]</t>
  </si>
  <si>
    <t>Group B Property [Member]</t>
  </si>
  <si>
    <t>Rental Properties, Net - Schedule of Rental Properties (Details)</t>
  </si>
  <si>
    <t>Mar. 31, 2019USD ($)ft²UnitsLeaseUnits</t>
  </si>
  <si>
    <t>Dec. 31, 2018USD ($)ft²Units</t>
  </si>
  <si>
    <t>In Square Feet | ft²</t>
  </si>
  <si>
    <t>% of Total Square Feet</t>
  </si>
  <si>
    <t>Unites</t>
  </si>
  <si>
    <t>Rental properties at cost</t>
  </si>
  <si>
    <t>Less: Accumulated depreciation</t>
  </si>
  <si>
    <t>Group A [Member]</t>
  </si>
  <si>
    <t>Description of property</t>
  </si>
  <si>
    <t>Owned by DVPD</t>
  </si>
  <si>
    <t>Cost of rental property</t>
  </si>
  <si>
    <t>Unites | Units</t>
  </si>
  <si>
    <t>Group B [Member]</t>
  </si>
  <si>
    <t>Group C [Member]</t>
  </si>
  <si>
    <t>Group D [Member]</t>
  </si>
  <si>
    <t>Sold properties without buy- back options</t>
  </si>
  <si>
    <t>See Note 10, Property Financing Agreement Payable</t>
  </si>
  <si>
    <t>Rental Properties, Net - Schedule of Expected Future Minimum Rents (Details)</t>
  </si>
  <si>
    <t>Mar. 31, 2019USD ($)</t>
  </si>
  <si>
    <t>2020</t>
  </si>
  <si>
    <t>2021</t>
  </si>
  <si>
    <t>2022</t>
  </si>
  <si>
    <t>2023</t>
  </si>
  <si>
    <t>Property and Equipment (Details Narrative) - USD ($)</t>
  </si>
  <si>
    <t>Depreciation expense</t>
  </si>
  <si>
    <t>Property and Equipment - Schedule of Property and Equipment (Details) - USD ($)</t>
  </si>
  <si>
    <t>Total properties, machinery and equipment</t>
  </si>
  <si>
    <t>Less: accumulated depreciation and amortization</t>
  </si>
  <si>
    <t>Property and Equipment [Member]</t>
  </si>
  <si>
    <t>Estimated Useful Life</t>
  </si>
  <si>
    <t>Office Equipment [Member]</t>
  </si>
  <si>
    <t>Office Equipment [Member] | Minimum [Member]</t>
  </si>
  <si>
    <t>3 years</t>
  </si>
  <si>
    <t>Office Equipment [Member] | Maximum [Member]</t>
  </si>
  <si>
    <t>5 years</t>
  </si>
  <si>
    <t>Business Machinery and Equipment [Member]</t>
  </si>
  <si>
    <t>Business Machinery and Equipment [Member] | Minimum [Member]</t>
  </si>
  <si>
    <t>Business Machinery and Equipment [Member] | Maximum [Member]</t>
  </si>
  <si>
    <t>10 years</t>
  </si>
  <si>
    <t>Auto [Member]</t>
  </si>
  <si>
    <t>Improvement [Member] | Minimum [Member]</t>
  </si>
  <si>
    <t>Improvement [Member] | Maximum [Member]</t>
  </si>
  <si>
    <t>Improvements [Member]</t>
  </si>
  <si>
    <t>Intangible Assets (Details Narrative) - USD ($)</t>
  </si>
  <si>
    <t>Amortization expense</t>
  </si>
  <si>
    <t>Intangible Assets - Schedule of Intangible Assets (Details) - USD ($)</t>
  </si>
  <si>
    <t>Total Intangible Assets</t>
  </si>
  <si>
    <t>Less: accumulated amortization</t>
  </si>
  <si>
    <t>Right of Use Assets (Details Narrative) - USD ($)</t>
  </si>
  <si>
    <t>Mar. 27, 2018</t>
  </si>
  <si>
    <t>Lease payments, description</t>
  </si>
  <si>
    <t>The present value of the sum of the lease payments and any residual value guaranteed by the lessee that is not already reflected in the lease payments equals or exceeds substantially all (90% or more) of the fair value of the underlying asset</t>
  </si>
  <si>
    <t>Lease expire date</t>
  </si>
  <si>
    <t>Mar. 26,
		2020</t>
  </si>
  <si>
    <t>Percentage for lease payment</t>
  </si>
  <si>
    <t>5.25%</t>
  </si>
  <si>
    <t>Lease description</t>
  </si>
  <si>
    <t>15 lease-back leases expired</t>
  </si>
  <si>
    <t>Amortization of financing leases</t>
  </si>
  <si>
    <t>Operating lease expense</t>
  </si>
  <si>
    <t>Short term lease rent expense</t>
  </si>
  <si>
    <t>Right of Use Assets - Schedule of Right of Use Assets (Details)</t>
  </si>
  <si>
    <t>Dec. 31, 2018USD ($)LeaseUnits</t>
  </si>
  <si>
    <t>Lease units | LeaseUnits</t>
  </si>
  <si>
    <t>ROU Assets</t>
  </si>
  <si>
    <t>Accumulated Depreciation</t>
  </si>
  <si>
    <t>ROU, Net</t>
  </si>
  <si>
    <t>Financing Lease B [Member]</t>
  </si>
  <si>
    <t>Financing Lease D [Member]</t>
  </si>
  <si>
    <t>Operating Leases - Rental [Member]</t>
  </si>
  <si>
    <t>Short-Term Loan and Interest Receivable (Details Narrative) - Zhong Ke Chuang Zhan Investment, Ltd [Member] - USD ($)</t>
  </si>
  <si>
    <t>Jun. 28, 2018</t>
  </si>
  <si>
    <t>Sep. 30, 2018</t>
  </si>
  <si>
    <t>Shor term loan principal amount</t>
  </si>
  <si>
    <t>RMB 50M Loan [Member]</t>
  </si>
  <si>
    <t>Maximum borrowed loan</t>
  </si>
  <si>
    <t>Loan maturity date</t>
  </si>
  <si>
    <t>Jun. 30,
		2019</t>
  </si>
  <si>
    <t>Loan interest date</t>
  </si>
  <si>
    <t>2.00%</t>
  </si>
  <si>
    <t>Accrued interest</t>
  </si>
  <si>
    <t>RMB 50M Loan [Member] | October 1, 2018 to June 30, 2019 [Member]</t>
  </si>
  <si>
    <t>0.70%</t>
  </si>
  <si>
    <t>RMB 50M Loan [Member] | RMB Currency [Member]</t>
  </si>
  <si>
    <t>Bank Loans Payable (Details Narrative)</t>
  </si>
  <si>
    <t>Dec. 28, 2017USD ($)</t>
  </si>
  <si>
    <t>Sep. 27, 2017USD ($)</t>
  </si>
  <si>
    <t>Sep. 27, 2017CNY (¥)</t>
  </si>
  <si>
    <t>Aug. 17, 2017</t>
  </si>
  <si>
    <t>Oct. 24, 2015</t>
  </si>
  <si>
    <t>Mar. 24, 2015USD ($)</t>
  </si>
  <si>
    <t>Jul. 20, 2014USD ($)</t>
  </si>
  <si>
    <t>Jul. 20, 2014CNY (¥)</t>
  </si>
  <si>
    <t>Jan. 19, 2018USD ($)</t>
  </si>
  <si>
    <t>Jan. 19, 2018CNY (¥)</t>
  </si>
  <si>
    <t>Dec. 28, 2017CNY (¥)</t>
  </si>
  <si>
    <t>Dec. 21, 2017USD ($)</t>
  </si>
  <si>
    <t>Dec. 21, 2017CNY (¥)</t>
  </si>
  <si>
    <t>Mar. 24, 2015CNY (¥)</t>
  </si>
  <si>
    <t>Bank loans payable</t>
  </si>
  <si>
    <t>Loan interest rate per annum</t>
  </si>
  <si>
    <t>6.47%</t>
  </si>
  <si>
    <t>6.50%</t>
  </si>
  <si>
    <t>Long term borrowing</t>
  </si>
  <si>
    <t>Weighted average short-term loan balance</t>
  </si>
  <si>
    <t>Interest expense</t>
  </si>
  <si>
    <t>Harbin Bank [Member]</t>
  </si>
  <si>
    <t>Sep. 12,
		2019</t>
  </si>
  <si>
    <t>Proceeds from short term loan</t>
  </si>
  <si>
    <t>RMB Currency [Member] | Harbin Bank [Member]</t>
  </si>
  <si>
    <t>Proceeds from short term loan | ¥</t>
  </si>
  <si>
    <t>RMB 390M Loan [Member]</t>
  </si>
  <si>
    <t>Loan term</t>
  </si>
  <si>
    <t>4.90%</t>
  </si>
  <si>
    <t>Loan interest float rate</t>
  </si>
  <si>
    <t>120.00%</t>
  </si>
  <si>
    <t>Debt average interest rate</t>
  </si>
  <si>
    <t>5.88%</t>
  </si>
  <si>
    <t>Jun. 19,
		2024</t>
  </si>
  <si>
    <t>Loan maturity date, description</t>
  </si>
  <si>
    <t>(i) to extend the maturity date of the RMB 390M Loan from July 19, 2024 to July 18, 2027; (ii) to extend the initial monthly repayment date from August 20, 2017 to July 20, 2020, however, during the extended period</t>
  </si>
  <si>
    <t>Repayment of loan</t>
  </si>
  <si>
    <t>RMB 390M Loan [Member] | RMB Currency [Member]</t>
  </si>
  <si>
    <t>Bank loans payable | ¥</t>
  </si>
  <si>
    <t>Repayment of loan | ¥</t>
  </si>
  <si>
    <t>Rental properties owned by the company, square feet | ft²</t>
  </si>
  <si>
    <t>Percentage of damages</t>
  </si>
  <si>
    <t>July 19, 2024</t>
  </si>
  <si>
    <t>RMB 23M Loan [Member]</t>
  </si>
  <si>
    <t>1 year</t>
  </si>
  <si>
    <t>Dec. 20,
		2018</t>
  </si>
  <si>
    <t>The term of the loan was one year and was due on December 20, 2018.</t>
  </si>
  <si>
    <t>RMB 23M Loan [Member] | RMB Currency [Member]</t>
  </si>
  <si>
    <t>Long term borrowing | ¥</t>
  </si>
  <si>
    <t>Bank Loans Payable - Schedule of Loans Payable (Details) - USD ($)</t>
  </si>
  <si>
    <t>Total principal amount</t>
  </si>
  <si>
    <t>Less: Unamortized debt issuance cost in connection with Harbin Bank Loans</t>
  </si>
  <si>
    <t>Total bank loans payable</t>
  </si>
  <si>
    <t>Interest at 5.46% per annum, payable 07/18/2027 [Member]</t>
  </si>
  <si>
    <t>Interest at 7.08% per annum, payable 07/19/2024 [Member]</t>
  </si>
  <si>
    <t>Interest at 6.50% per annum, payable 12/20/2018 [Member]</t>
  </si>
  <si>
    <t>Interest at 6.50% per annum, payable 09/27/2019 [Member]</t>
  </si>
  <si>
    <t>Interest at 6.50% per annum, payable 03/11/2020 [Member]</t>
  </si>
  <si>
    <t>Bank Loans Payable - Schedule of Loans Payable (Details) (Parenthetical)</t>
  </si>
  <si>
    <t>Loans payable interest rate percentage</t>
  </si>
  <si>
    <t>5.46%</t>
  </si>
  <si>
    <t>7.08%</t>
  </si>
  <si>
    <t>Loans payable, date</t>
  </si>
  <si>
    <t>Jul. 19,
		2024</t>
  </si>
  <si>
    <t>Sep. 27,
		2019</t>
  </si>
  <si>
    <t>Mar. 11,
		2020</t>
  </si>
  <si>
    <t>Interest at 7.86% per annum, payable 07/18/2027 [Member]</t>
  </si>
  <si>
    <t>Jul. 18,
		2027</t>
  </si>
  <si>
    <t>Bank Loans Payable - Schedule of Debt Maturity of Oustanding Bank Loan (Details) - USD ($)</t>
  </si>
  <si>
    <t>2024</t>
  </si>
  <si>
    <t>Thereafter</t>
  </si>
  <si>
    <t>Total debt maturities</t>
  </si>
  <si>
    <t>Net unamortized debt issuance costs</t>
  </si>
  <si>
    <t>Total debt obligations</t>
  </si>
  <si>
    <t>Property Financing Agreements Payable (Details Narrative)</t>
  </si>
  <si>
    <t>Mar. 31, 2019USD ($)ft²m²Units</t>
  </si>
  <si>
    <t>Dec. 29, 2017</t>
  </si>
  <si>
    <t>Other payable | $</t>
  </si>
  <si>
    <t>Dent interest rate</t>
  </si>
  <si>
    <t>Buy-back Payable [Member]</t>
  </si>
  <si>
    <t>Buy-back Financing Agreements [Member] | Unrelated Individuals [Member]</t>
  </si>
  <si>
    <t>Rental properties owned by the company, square meters | ft²</t>
  </si>
  <si>
    <t>Rental properties owned by the company, square feet | m²</t>
  </si>
  <si>
    <t>Description on vesting period</t>
  </si>
  <si>
    <t>The date as of buy-back options ranged from 2014 to 2018.</t>
  </si>
  <si>
    <t>Strategy Cooperation Agreement [Member]</t>
  </si>
  <si>
    <t>Number of properties sold | Units</t>
  </si>
  <si>
    <t>Property Financing Agreements Payable - Schedule of Detailed Information On Property Financing Agreement Payable (Details) - USD ($)</t>
  </si>
  <si>
    <t>Total property financing agreements, net</t>
  </si>
  <si>
    <t>Buy Back Financing Agreements - Group B Properties [Member]</t>
  </si>
  <si>
    <t>SML Financing Agreements - Group C Properties [Member]</t>
  </si>
  <si>
    <t>Net Unamortized SML Financing Cost [Member]</t>
  </si>
  <si>
    <t>Property Financing Agreements Payable - Schedule of Property Buy-back Financing Agreements Payable (Details)</t>
  </si>
  <si>
    <t>Units | LeaseUnits</t>
  </si>
  <si>
    <t>Buy-Back Price</t>
  </si>
  <si>
    <t>Effective Agreements [Member]</t>
  </si>
  <si>
    <t>Units | Units</t>
  </si>
  <si>
    <t>Square Feet | ft²</t>
  </si>
  <si>
    <t>Selling Price</t>
  </si>
  <si>
    <t>Property Financing Agreement Payable</t>
  </si>
  <si>
    <t>Past Due Agreements [Member]</t>
  </si>
  <si>
    <t>Financing Agreements [Member]</t>
  </si>
  <si>
    <t>Property Financing Agreements Payable - Schedule of Maturity for Finacing Agreement Payable (Details)</t>
  </si>
  <si>
    <t>Mar. 31, 2019USD ($)UnitsLeaseUnits</t>
  </si>
  <si>
    <t>Buy-back amount</t>
  </si>
  <si>
    <t>Past due as of 03/31/2019 [Member]</t>
  </si>
  <si>
    <t>3/31/2020 [Member]</t>
  </si>
  <si>
    <t>3/31/2021 [Member]</t>
  </si>
  <si>
    <t>3/31/2022 [Member]</t>
  </si>
  <si>
    <t>3/31/2023 [Member]</t>
  </si>
  <si>
    <t>Property Financing Agreements Payable - Schedule of Financing Agreements (Details) - USD ($)</t>
  </si>
  <si>
    <t>Buy-back related cases: including historical buy-back remaining balance</t>
  </si>
  <si>
    <t>Lease-back related cases: including historical lease-back payable remaining balance</t>
  </si>
  <si>
    <t>Accrued interest payable to SML</t>
  </si>
  <si>
    <t>Total SML financing agreements</t>
  </si>
  <si>
    <t>Account Payable and Accrued Liabilities (Details Narrative) - USD ($)</t>
  </si>
  <si>
    <t>Tax payables</t>
  </si>
  <si>
    <t>Accrued tax penalties payable</t>
  </si>
  <si>
    <t>Account Payable and Accrued Liabilities - Schedule of Account Payable and Accrued Liabilities (Details) - USD ($)</t>
  </si>
  <si>
    <t>Accounts payable</t>
  </si>
  <si>
    <t>Wages and employee benefits payable</t>
  </si>
  <si>
    <t>Taxes payable</t>
  </si>
  <si>
    <t>VAT payable</t>
  </si>
  <si>
    <t>Bank loan interest payable</t>
  </si>
  <si>
    <t>Total accounts payable and accrued liabilities</t>
  </si>
  <si>
    <t>Account Payable and Accrued Liabilities - Schedule of Account Payable and Accrued Liabilities (Details) (Parenthetical) - USD ($)</t>
  </si>
  <si>
    <t>Individual income taxes</t>
  </si>
  <si>
    <t>Property and land use taxes</t>
  </si>
  <si>
    <t>Tax penalties</t>
  </si>
  <si>
    <t>Other surcharge and fees</t>
  </si>
  <si>
    <t>Lease Liabilities (Details Narrative) - USD ($)</t>
  </si>
  <si>
    <t>Lease-back liabilities</t>
  </si>
  <si>
    <t>Lease period</t>
  </si>
  <si>
    <t>Amortization of ROU expense</t>
  </si>
  <si>
    <t>Financing lease, interest expense</t>
  </si>
  <si>
    <t>Financing lease expense</t>
  </si>
  <si>
    <t>Operating lease agreement term</t>
  </si>
  <si>
    <t>Lease Liabilities - Schedule of Lease Liabilities Payable (Details)</t>
  </si>
  <si>
    <t>Total Lease Payable | $</t>
  </si>
  <si>
    <t>Financing Leases [Member] | Property Group B [Member]</t>
  </si>
  <si>
    <t>Financing Leases [Member] | Property Group D [Member]</t>
  </si>
  <si>
    <t>Operating Lease [Member] | Office Rent [Member]</t>
  </si>
  <si>
    <t>Lease Liabilities - Schedule of Future Minimum Lease Payables (Details)</t>
  </si>
  <si>
    <t>Mar. 31, 2019USD ($)ft²LeaseUnits</t>
  </si>
  <si>
    <t>Lease Units, 2020 | LeaseUnits</t>
  </si>
  <si>
    <t>Lease Units, 2021 | LeaseUnits</t>
  </si>
  <si>
    <t>Minimum Lease Payable, Square Feet, 2020 | ft²</t>
  </si>
  <si>
    <t>Minimum Lease Payable, Square Feet, 2021 | ft²</t>
  </si>
  <si>
    <t>Minimum Lease Payable, 2020</t>
  </si>
  <si>
    <t>Minimum Lease Payable, 2021</t>
  </si>
  <si>
    <t>Total future minimum lease payable</t>
  </si>
  <si>
    <t>Lease units represent total leases during the periods</t>
  </si>
  <si>
    <t>Lease Liabilities - Schedule of Non-cancelable Schedule of Operating Lease for Future Minimum Rental Payments (Details)</t>
  </si>
  <si>
    <t>Future minimum rental payments</t>
  </si>
  <si>
    <t>Other Payables - Schedule of Other Payable (Details) - USD ($)</t>
  </si>
  <si>
    <t>Tenant deposits payable</t>
  </si>
  <si>
    <t>Tenants escrow account</t>
  </si>
  <si>
    <t>Guaranteed rent payable</t>
  </si>
  <si>
    <t>Expired lease-back payable</t>
  </si>
  <si>
    <t>Buy-back payable</t>
  </si>
  <si>
    <t>Accrued liabilities for additional payable from litigation</t>
  </si>
  <si>
    <t>Union, housing, heating and others</t>
  </si>
  <si>
    <t>Total Other Payables</t>
  </si>
  <si>
    <t>Related Party Transactions (Details Narrative)</t>
  </si>
  <si>
    <t>Nov. 30, 2016shares</t>
  </si>
  <si>
    <t>Dec. 31, 2015USD ($)</t>
  </si>
  <si>
    <t>Dec. 31, 2008USD ($)</t>
  </si>
  <si>
    <t>Dec. 31, 2014USD ($)</t>
  </si>
  <si>
    <t>Dec. 31, 2017USD ($)</t>
  </si>
  <si>
    <t>Dec. 25, 2000USD ($)</t>
  </si>
  <si>
    <t>Dec. 25, 2000CNY (¥)</t>
  </si>
  <si>
    <t>Right of use assets contribution</t>
  </si>
  <si>
    <t>Loan payable to related parties</t>
  </si>
  <si>
    <t>Accrued interest expense - related parties</t>
  </si>
  <si>
    <t>Accrued interest payable to related party</t>
  </si>
  <si>
    <t>Shareholder [Member]</t>
  </si>
  <si>
    <t>Mr.Alex Brown [Member]</t>
  </si>
  <si>
    <t>One Related Individual [Member]</t>
  </si>
  <si>
    <t>Sino Pride Development Limited [Member]</t>
  </si>
  <si>
    <t>Received loans from related party</t>
  </si>
  <si>
    <t>Repayments of loans</t>
  </si>
  <si>
    <t>Iven International Group Limited [Member] | Sino Pride Development Limited [Member] | Assignment of Common Stocks and Debt Rights [Member]</t>
  </si>
  <si>
    <t>Stock issued during the period | shares</t>
  </si>
  <si>
    <t>Victory Commercial Investment Ltd. [Member] | Sino Pride Development Limited [Member] | Assignment of All Outstanding Shares and All Debt Right Agreement [Member]</t>
  </si>
  <si>
    <t>Assumed shareholder debt and loan rights</t>
  </si>
  <si>
    <t>Victory Commercial Investment Ltd. [Member] | Shareholder [Member] | Sino Pride Development Limited [Member] | Assignment of All Outstanding Shares and All Debt Right Agreement [Member]</t>
  </si>
  <si>
    <t>Victory Commercial Investment Ltd. [Member] | HKD Currency [Member] | Sino Pride Development Limited [Member] | Assignment of All Outstanding Shares and All Debt Right Agreement [Member]</t>
  </si>
  <si>
    <t>Victory Commercial Investment Ltd. [Member] | HKD Currency [Member] | Shareholder [Member] | Sino Pride Development Limited [Member] | Assignment of All Outstanding Shares and All Debt Right Agreement [Member]</t>
  </si>
  <si>
    <t>Non-controlling interest ownership percentage</t>
  </si>
  <si>
    <t>Non-controlling interest</t>
  </si>
  <si>
    <t>DVDC [Member]</t>
  </si>
  <si>
    <t>Loan principal</t>
  </si>
  <si>
    <t>Interest rate</t>
  </si>
  <si>
    <t>DVDC [Member] | RMB Currency [Member]</t>
  </si>
  <si>
    <t>Loan payable to related parties | ¥</t>
  </si>
  <si>
    <t>DVDC [Member] | Dalian Victory Plaza Development Co, Ltd [Member]</t>
  </si>
  <si>
    <t>Registered capital form contributions</t>
  </si>
  <si>
    <t>DVDC [Member] | Dalian Victory Plaza Development Co, Ltd [Member] | Land and Infrastructure [Member]</t>
  </si>
  <si>
    <t>Iven International Group Limited [Member] | Mr.Alex Brown [Member]</t>
  </si>
  <si>
    <t>70.00%</t>
  </si>
  <si>
    <t>Iven International Group Limited [Member] | Mr.Alex Brown [Member] | China [Member]</t>
  </si>
  <si>
    <t>Iven International Group Limited [Member] | Mrs.Alex Brown [Member] | China [Member]</t>
  </si>
  <si>
    <t>Dalian Yiwen New Materials Technology Development Co., Ltd | Mr.Alex Brown [Member] | Iven International Group Limited [Member]</t>
  </si>
  <si>
    <t>30.00%</t>
  </si>
  <si>
    <t>Related Party Transactions - Schedule of Loan Payable to Related Party (Details) - USD ($)</t>
  </si>
  <si>
    <t>Related Individual [Member]</t>
  </si>
  <si>
    <t>Related Party Transactions - Schedule of Loan Payable to DVDC (Details)</t>
  </si>
  <si>
    <t>Dec. 31, 2018CNY (¥)</t>
  </si>
  <si>
    <t>Net loan payable</t>
  </si>
  <si>
    <t>DVDC [Member] | Foreign Exchange Effect [Member]</t>
  </si>
  <si>
    <t>DVDC [Member] | Infrastructure Construction [Member]</t>
  </si>
  <si>
    <t>Advances payable to related party</t>
  </si>
  <si>
    <t>DVDC [Member] | Infrastructure Construction [Member] | Other Payable [Member]</t>
  </si>
  <si>
    <t>Related Party Transactions - Schedule of Loan, Repayments and Accrued Interest to Sino Pride (Details) - USD ($)</t>
  </si>
  <si>
    <t>204 Months Ended</t>
  </si>
  <si>
    <t>Dec. 31, 2015</t>
  </si>
  <si>
    <t>Dec. 31, 2014</t>
  </si>
  <si>
    <t>Loan balance, beginning</t>
  </si>
  <si>
    <t>Loan balance, ending</t>
  </si>
  <si>
    <t>Interest payable, beginning</t>
  </si>
  <si>
    <t>Interest payable,ending</t>
  </si>
  <si>
    <t>Repayment for the period</t>
  </si>
  <si>
    <t>Repayment</t>
  </si>
  <si>
    <t>Income Taxes (Details Narrative) - USD ($)</t>
  </si>
  <si>
    <t>Effective income tax rate</t>
  </si>
  <si>
    <t>21.00%</t>
  </si>
  <si>
    <t>Effective income tax rate, description</t>
  </si>
  <si>
    <t>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t>
  </si>
  <si>
    <t>Operating loss carry forwards</t>
  </si>
  <si>
    <t>Operating loss carry forward years</t>
  </si>
  <si>
    <t>20 years</t>
  </si>
  <si>
    <t>Change in valuation allowance increased</t>
  </si>
  <si>
    <t>DVPD, DVBM and Sino Pride[Member]</t>
  </si>
  <si>
    <t>Limitation of tax reduction for interest expense</t>
  </si>
  <si>
    <t>Limitation of tax reduction for net operating losses</t>
  </si>
  <si>
    <t>China [Member]</t>
  </si>
  <si>
    <t>China [Member] | Foreign Tax Authority [Member]</t>
  </si>
  <si>
    <t>25.00%</t>
  </si>
  <si>
    <t>Hong Kong [Member]</t>
  </si>
  <si>
    <t>Hong Kong [Member] | Foreign Tax Authority [Member]</t>
  </si>
  <si>
    <t>16.50%</t>
  </si>
  <si>
    <t>Income Taxes - Schedule of Deferred Tax Assets (Details) - USD ($)</t>
  </si>
  <si>
    <t>Net operating loss carry forwards, foreign operations</t>
  </si>
  <si>
    <t>Net operating loss carry forwards, US operations</t>
  </si>
  <si>
    <t>Valuation allowance</t>
  </si>
  <si>
    <t>Deferred tax assets - net</t>
  </si>
  <si>
    <t>Income Taxes - Schedule of Provisions for Income Taxes (Details) - USD ($)</t>
  </si>
  <si>
    <t>Current</t>
  </si>
  <si>
    <t>Deferred</t>
  </si>
  <si>
    <t>Change in valuation allowance</t>
  </si>
  <si>
    <t>Income Taxes - Schedule of Effective Income Tax Rate Reconciliation (Details)</t>
  </si>
  <si>
    <t>US statutory tax rate</t>
  </si>
  <si>
    <t>Tax rate difference</t>
  </si>
  <si>
    <t>4.00%</t>
  </si>
  <si>
    <t>Changes in valuation allowance</t>
  </si>
  <si>
    <t>(25.00%)</t>
  </si>
  <si>
    <t>Effective rate</t>
  </si>
  <si>
    <t>0.00%</t>
  </si>
  <si>
    <t>(4.50%)</t>
  </si>
  <si>
    <t>(16.50%)</t>
  </si>
  <si>
    <t>Stockholders' Equity (Details Narrative) - USD ($)</t>
  </si>
  <si>
    <t>Mar. 28, 2019</t>
  </si>
  <si>
    <t>Dec. 12, 2017</t>
  </si>
  <si>
    <t>Nov. 13, 2017</t>
  </si>
  <si>
    <t>April 15, 2019 [Member]</t>
  </si>
  <si>
    <t>Amount deposited</t>
  </si>
  <si>
    <t>April 15, 2019 [Member] | Dalian Victory Business Management Co., Ltd. [Member]</t>
  </si>
  <si>
    <t>Subscription Agreement [Member] | 30 individual investors [Member] | IPO [Member]</t>
  </si>
  <si>
    <t>Stock issued during the period</t>
  </si>
  <si>
    <t>Initial public offering price per shares</t>
  </si>
  <si>
    <t>Chairman and Chief Executive Officer [Member]</t>
  </si>
  <si>
    <t>Consideration in cash</t>
  </si>
  <si>
    <t>Two Individuals [Member]</t>
  </si>
  <si>
    <t>Number of shares cancelled</t>
  </si>
  <si>
    <t>Proceeds from cancellation</t>
  </si>
  <si>
    <t>Statutory Reserve (Details Narrative) - USD ($)</t>
  </si>
  <si>
    <t>Statutory reserve, description</t>
  </si>
  <si>
    <t>The "statutory surplus reserve fund" requires annual appropriations of 10% of after-tax profit until such appropriations reach 50% of the registered capital (as determined under accounting principles generally accepted in the PRC ("PRC GAAP") at each yearend).</t>
  </si>
  <si>
    <t>DVPD and DVBM [Member]</t>
  </si>
  <si>
    <t>Statutory reserve, appropriations</t>
  </si>
  <si>
    <t>Non-Controlling Interest (Details Narrative)</t>
  </si>
  <si>
    <t>Non-controlling interest percentage</t>
  </si>
  <si>
    <t>Non-Controlling Interest - Schedule of Non-Controlling Interest (Details) - USD ($)</t>
  </si>
  <si>
    <t>Non-controlling interest at beginning of the period</t>
  </si>
  <si>
    <t>Change in foreign currency translation adjustment</t>
  </si>
  <si>
    <t>Non-controlling interest at end of the period</t>
  </si>
  <si>
    <t>Commitments and Contingencies (Details Narrative)</t>
  </si>
  <si>
    <t>May 18, 2017USD ($)ft²m²LeaseUnits</t>
  </si>
  <si>
    <t>May 18, 2017CNY (¥)ft²m²LeaseUnits</t>
  </si>
  <si>
    <t>Mar. 31, 2019CNY (¥)</t>
  </si>
  <si>
    <t>Operating lease, expiration date</t>
  </si>
  <si>
    <t>Attorney fees with cases</t>
  </si>
  <si>
    <t>Unrelated Individual [Member]</t>
  </si>
  <si>
    <t>Area of asset in square meters | m²</t>
  </si>
  <si>
    <t>Area of asset in square feet | ft²</t>
  </si>
  <si>
    <t>Consideration to acquire</t>
  </si>
  <si>
    <t>Bank loan term and due</t>
  </si>
  <si>
    <t>Profit or gain on collateral</t>
  </si>
  <si>
    <t>Individual One [Member] | Employee of DVPD [Member]</t>
  </si>
  <si>
    <t>Number of rental properties in units | LeaseUnits</t>
  </si>
  <si>
    <t>Individual Two [Member] | Employee of DVPD [Member]</t>
  </si>
  <si>
    <t>RMB Currency [Member] | Unrelated Individual [Member]</t>
  </si>
  <si>
    <t>Consideration to acquire | ¥</t>
  </si>
  <si>
    <t>RMB Currency [Member] | Individual One [Member] | Employee of DVPD [Member]</t>
  </si>
  <si>
    <t>RMB Currency [Member] | Individual Two [Member] | Employee of DVPD [Member]</t>
  </si>
  <si>
    <t>Lease-back payable past due</t>
  </si>
  <si>
    <t>Unpaid balance of property buy-backs</t>
  </si>
  <si>
    <t>Litigants claimed amount</t>
  </si>
  <si>
    <t>Accrued extra litigation charges</t>
  </si>
  <si>
    <t>Sino Pride Development Limited [Member] | RMB Currency [Member]</t>
  </si>
  <si>
    <t>Litigants claimed amount | ¥</t>
  </si>
  <si>
    <t>Commitments and Contingencies - Schedule of Operating Lease for Future Minimum Rental Payments (Details) (USD $)</t>
  </si>
  <si>
    <t>Concentration of Credit Risk (Details Narrative)</t>
  </si>
  <si>
    <t>Maximum insured bank deposit</t>
  </si>
  <si>
    <t>Uninsured cash balance</t>
  </si>
  <si>
    <t>Number of income receives from tenants | LeaseUnits</t>
  </si>
  <si>
    <t>Sales Revenue, Net [Member]</t>
  </si>
  <si>
    <t>Concentration risk, description</t>
  </si>
  <si>
    <t>No individual tenant's revenue accounts for more than 10% of the total revenue in the above periods.</t>
  </si>
  <si>
    <t>Sales Revenue, Net [Member] | Ten Tenants [Member]</t>
  </si>
  <si>
    <t>Concentration risk percentage</t>
  </si>
  <si>
    <t>20.09%</t>
  </si>
  <si>
    <t>24.79%</t>
  </si>
  <si>
    <t>Maximum insured bank deposit | ¥</t>
  </si>
  <si>
    <t>Subsequent Events (Details Narrative)</t>
  </si>
  <si>
    <t>May 07, 2019USD ($)Lawsuit</t>
  </si>
  <si>
    <t>May 07, 2019CNY (¥)Lawsuit</t>
  </si>
  <si>
    <t>Subsequent Event [Member]</t>
  </si>
  <si>
    <t>Subsequent Event [Member] | Dalian City, China [Member]</t>
  </si>
  <si>
    <t>Number of new lawsuits | Lawsuit</t>
  </si>
  <si>
    <t>Subsequent Event [Member] | Dalian City, China [Member] | RMB Currency [Member]</t>
  </si>
  <si>
    <t>New Lawsuits with New Claims [Member]</t>
  </si>
  <si>
    <t>Number of new lawsuits | LeaseUnits</t>
  </si>
  <si>
    <t>Subsequent Events - Schedule of Claims of Lawsuits (Details) - Subsequent Event [Member]</t>
  </si>
  <si>
    <t>May 07, 2019USD ($)ft²LeaseUnitsStore</t>
  </si>
  <si>
    <t>Total in RMB, Store Unit | Store</t>
  </si>
  <si>
    <t>Total in RMB, Square Feet | ft²</t>
  </si>
  <si>
    <t>Total in RMB, Claimed Amount | $</t>
  </si>
  <si>
    <t>Property Buy-Back Related Issues [Member]</t>
  </si>
  <si>
    <t>Leases And Leases Back Related Issues [Member]</t>
  </si>
  <si>
    <t>Other Issues [Member]</t>
  </si>
  <si>
    <t>Total in RMB, Store Unit | LeaseUnits</t>
  </si>
  <si>
    <t>Subsequent Events - Schedule of Settlement of Cases (Details) - Subsequent Event [Member]</t>
  </si>
  <si>
    <t>May 07, 2019USD ($)LeaseUnitsCase</t>
  </si>
  <si>
    <t>Total resolved cases | Case</t>
  </si>
  <si>
    <t>Total resolved cases, Cases resolved in 2019 | Case</t>
  </si>
  <si>
    <t>Total resolved cases, Resolved after March 31, 2019 | $</t>
  </si>
  <si>
    <t>Total resolved cases | LeaseUnits</t>
  </si>
  <si>
    <t>Total resolved cases, Cases resolved in 2019 | LeaseUnits</t>
  </si>
  <si>
    <t>Leases Payment Related Issue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21711000</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6" t="n">
        <v>22842018</v>
      </c>
      <c r="D3" s="6" t="n">
        <v>22519082</v>
      </c>
    </row>
    <row r="4" spans="1:4">
      <c r="A4" s="4" t="s">
        <v>32</v>
      </c>
      <c r="C4" s="5" t="n">
        <v>161192</v>
      </c>
      <c r="D4" s="5" t="n">
        <v>188921</v>
      </c>
    </row>
    <row r="5" spans="1:4">
      <c r="A5" s="4" t="s">
        <v>33</v>
      </c>
      <c r="C5" s="5" t="n">
        <v>123236</v>
      </c>
      <c r="D5" s="5" t="n">
        <v>130199</v>
      </c>
    </row>
    <row r="6" spans="1:4">
      <c r="A6" s="4" t="s">
        <v>34</v>
      </c>
      <c r="C6" s="5" t="n">
        <v>1200980</v>
      </c>
      <c r="D6" s="5" t="n">
        <v>1132691</v>
      </c>
    </row>
    <row r="7" spans="1:4">
      <c r="A7" s="4" t="s">
        <v>35</v>
      </c>
      <c r="C7" s="5" t="n">
        <v>613907</v>
      </c>
      <c r="D7" s="5" t="n">
        <v>697756</v>
      </c>
    </row>
    <row r="8" spans="1:4">
      <c r="A8" s="4" t="s">
        <v>36</v>
      </c>
      <c r="C8" s="5" t="n">
        <v>607357</v>
      </c>
      <c r="D8" s="5" t="n">
        <v>634589</v>
      </c>
    </row>
    <row r="9" spans="1:4">
      <c r="A9" s="4" t="s">
        <v>37</v>
      </c>
      <c r="C9" s="5" t="n">
        <v>22318</v>
      </c>
      <c r="D9" s="5" t="n">
        <v>23083</v>
      </c>
    </row>
    <row r="10" spans="1:4">
      <c r="A10" s="4" t="s">
        <v>38</v>
      </c>
      <c r="C10" s="5" t="n">
        <v>334008</v>
      </c>
      <c r="D10" s="5" t="n">
        <v>422905</v>
      </c>
    </row>
    <row r="11" spans="1:4">
      <c r="A11" s="4" t="s">
        <v>39</v>
      </c>
      <c r="C11" s="5" t="n">
        <v>9416268</v>
      </c>
      <c r="D11" s="5" t="n">
        <v>7616300</v>
      </c>
    </row>
    <row r="12" spans="1:4">
      <c r="A12" s="4" t="s">
        <v>40</v>
      </c>
      <c r="C12" s="5" t="n">
        <v>35321284</v>
      </c>
      <c r="D12" s="5" t="n">
        <v>33365526</v>
      </c>
    </row>
    <row r="13" spans="1:4">
      <c r="A13" s="3" t="s">
        <v>41</v>
      </c>
    </row>
    <row r="14" spans="1:4">
      <c r="A14" s="4" t="s">
        <v>42</v>
      </c>
      <c r="C14" s="5" t="n">
        <v>69377583</v>
      </c>
      <c r="D14" s="5" t="n">
        <v>66458934</v>
      </c>
    </row>
    <row r="15" spans="1:4">
      <c r="A15" s="4" t="s">
        <v>43</v>
      </c>
      <c r="C15" s="5" t="n">
        <v>82573185</v>
      </c>
      <c r="D15" s="5" t="n">
        <v>79904620</v>
      </c>
    </row>
    <row r="16" spans="1:4">
      <c r="A16" s="4" t="s">
        <v>44</v>
      </c>
      <c r="C16" s="5" t="n">
        <v>5101566</v>
      </c>
      <c r="D16" s="5" t="n">
        <v>4747604</v>
      </c>
    </row>
    <row r="17" spans="1:4">
      <c r="A17" s="4" t="s">
        <v>45</v>
      </c>
      <c r="C17" s="5" t="n">
        <v>4874162</v>
      </c>
      <c r="D17" s="5" t="n">
        <v>4610478</v>
      </c>
    </row>
    <row r="18" spans="1:4">
      <c r="A18" s="4" t="s">
        <v>46</v>
      </c>
      <c r="C18" s="5" t="n">
        <v>481754</v>
      </c>
      <c r="D18" s="5" t="n">
        <v>612125</v>
      </c>
    </row>
    <row r="19" spans="1:4">
      <c r="A19" s="4" t="s">
        <v>47</v>
      </c>
      <c r="C19" s="5" t="n">
        <v>20310396</v>
      </c>
      <c r="D19" s="5" t="n">
        <v>19594875</v>
      </c>
    </row>
    <row r="20" spans="1:4">
      <c r="A20" s="4" t="s">
        <v>48</v>
      </c>
      <c r="C20" s="5" t="n">
        <v>11792995</v>
      </c>
      <c r="D20" s="5" t="n">
        <v>11516280</v>
      </c>
    </row>
    <row r="21" spans="1:4">
      <c r="A21" s="4" t="s">
        <v>49</v>
      </c>
      <c r="C21" s="5" t="n">
        <v>64665984</v>
      </c>
      <c r="D21" s="5" t="n">
        <v>64151148</v>
      </c>
    </row>
    <row r="22" spans="1:4">
      <c r="A22" s="4" t="s">
        <v>50</v>
      </c>
      <c r="C22" s="5" t="n">
        <v>11533279</v>
      </c>
      <c r="D22" s="5" t="n">
        <v>11121817</v>
      </c>
    </row>
    <row r="23" spans="1:4">
      <c r="A23" s="4" t="s">
        <v>51</v>
      </c>
      <c r="C23" s="5" t="n">
        <v>270710904</v>
      </c>
      <c r="D23" s="5" t="n">
        <v>262717881</v>
      </c>
    </row>
    <row r="24" spans="1:4">
      <c r="A24" s="4" t="s">
        <v>52</v>
      </c>
      <c r="C24" s="4" t="s">
        <v>53</v>
      </c>
      <c r="D24" s="4" t="s">
        <v>53</v>
      </c>
    </row>
    <row r="25" spans="1:4">
      <c r="A25" s="3" t="s">
        <v>54</v>
      </c>
    </row>
    <row r="26" spans="1:4">
      <c r="A26" s="4" t="s">
        <v>55</v>
      </c>
      <c r="B26" s="4" t="s">
        <v>56</v>
      </c>
      <c r="C26" s="5" t="n">
        <v>2171</v>
      </c>
      <c r="D26" s="5" t="n">
        <v>2070</v>
      </c>
    </row>
    <row r="27" spans="1:4">
      <c r="A27" s="4" t="s">
        <v>57</v>
      </c>
      <c r="C27" s="5" t="n">
        <v>11827188</v>
      </c>
      <c r="D27" s="5" t="n">
        <v>10816289</v>
      </c>
    </row>
    <row r="28" spans="1:4">
      <c r="A28" s="4" t="s">
        <v>58</v>
      </c>
      <c r="C28" s="5" t="n">
        <v>-891000</v>
      </c>
      <c r="D28" s="4" t="s">
        <v>53</v>
      </c>
    </row>
    <row r="29" spans="1:4">
      <c r="A29" s="4" t="s">
        <v>59</v>
      </c>
      <c r="C29" s="5" t="n">
        <v>-195609565</v>
      </c>
      <c r="D29" s="5" t="n">
        <v>-194188636</v>
      </c>
    </row>
    <row r="30" spans="1:4">
      <c r="A30" s="4" t="s">
        <v>60</v>
      </c>
      <c r="C30" s="5" t="n">
        <v>-7349601</v>
      </c>
      <c r="D30" s="5" t="n">
        <v>-3739981</v>
      </c>
    </row>
    <row r="31" spans="1:4">
      <c r="A31" s="4" t="s">
        <v>61</v>
      </c>
      <c r="C31" s="5" t="n">
        <v>-192020807</v>
      </c>
      <c r="D31" s="5" t="n">
        <v>-187110258</v>
      </c>
    </row>
    <row r="32" spans="1:4">
      <c r="A32" s="4" t="s">
        <v>62</v>
      </c>
      <c r="C32" s="5" t="n">
        <v>-43368813</v>
      </c>
      <c r="D32" s="5" t="n">
        <v>-42242097</v>
      </c>
    </row>
    <row r="33" spans="1:4">
      <c r="A33" s="4" t="s">
        <v>63</v>
      </c>
      <c r="C33" s="5" t="n">
        <v>-235389620</v>
      </c>
      <c r="D33" s="5" t="n">
        <v>-229352355</v>
      </c>
    </row>
    <row r="34" spans="1:4">
      <c r="A34" s="4" t="s">
        <v>64</v>
      </c>
      <c r="C34" s="6" t="n">
        <v>35321284</v>
      </c>
      <c r="D34" s="6" t="n">
        <v>33365526</v>
      </c>
    </row>
    <row r="35" spans="1:4"/>
    <row r="36" spans="1:4">
      <c r="A36" s="4" t="s">
        <v>56</v>
      </c>
      <c r="B36" s="4" t="s">
        <v>65</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v>
      </c>
    </row>
    <row r="3" spans="1:2">
      <c r="A3" s="3" t="s">
        <v>227</v>
      </c>
    </row>
    <row r="4" spans="1:2">
      <c r="A4" s="4" t="s">
        <v>52</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179</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187</v>
      </c>
      <c r="B16" s="4" t="s">
        <v>260</v>
      </c>
    </row>
    <row r="17" spans="1:2">
      <c r="A17" s="4" t="s">
        <v>261</v>
      </c>
      <c r="B17" s="4" t="s">
        <v>262</v>
      </c>
    </row>
    <row r="18" spans="1:2">
      <c r="A18" s="4" t="s">
        <v>263</v>
      </c>
      <c r="B18" s="4" t="s">
        <v>264</v>
      </c>
    </row>
    <row r="19" spans="1:2">
      <c r="A19" s="4" t="s">
        <v>265</v>
      </c>
      <c r="B19" s="4" t="s">
        <v>266</v>
      </c>
    </row>
    <row r="20" spans="1:2">
      <c r="A20" s="4" t="s">
        <v>224</v>
      </c>
      <c r="B20" s="4" t="s">
        <v>267</v>
      </c>
    </row>
    <row r="21" spans="1:2">
      <c r="A21" s="4" t="s">
        <v>268</v>
      </c>
      <c r="B21" s="4" t="s">
        <v>269</v>
      </c>
    </row>
    <row r="22" spans="1:2">
      <c r="A22" s="4" t="s">
        <v>270</v>
      </c>
      <c r="B22" s="4" t="s">
        <v>271</v>
      </c>
    </row>
    <row r="23" spans="1:2">
      <c r="A23" s="4" t="s">
        <v>216</v>
      </c>
      <c r="B23" s="4" t="s">
        <v>272</v>
      </c>
    </row>
    <row r="24" spans="1:2">
      <c r="A24" s="4" t="s">
        <v>273</v>
      </c>
      <c r="B24" s="4" t="s">
        <v>274</v>
      </c>
    </row>
    <row r="25" spans="1:2">
      <c r="A25" s="4" t="s">
        <v>275</v>
      </c>
      <c r="B25" s="4" t="s">
        <v>276</v>
      </c>
    </row>
    <row r="26" spans="1:2">
      <c r="A26" s="4" t="s">
        <v>277</v>
      </c>
      <c r="B26" s="4" t="s">
        <v>278</v>
      </c>
    </row>
    <row r="27" spans="1:2">
      <c r="A27" s="4" t="s">
        <v>279</v>
      </c>
      <c r="B27" s="4" t="s">
        <v>280</v>
      </c>
    </row>
    <row r="28" spans="1:2">
      <c r="A28" s="4" t="s">
        <v>281</v>
      </c>
      <c r="B28"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9</v>
      </c>
    </row>
    <row r="2" spans="1:3">
      <c r="A2" s="3" t="s">
        <v>67</v>
      </c>
    </row>
    <row r="3" spans="1:3">
      <c r="A3" s="4" t="s">
        <v>68</v>
      </c>
      <c r="B3" s="7" t="n">
        <v>0.0001</v>
      </c>
      <c r="C3" s="7" t="n">
        <v>0.0001</v>
      </c>
    </row>
    <row r="4" spans="1:3">
      <c r="A4" s="4" t="s">
        <v>69</v>
      </c>
      <c r="B4" s="5" t="n">
        <v>600000000</v>
      </c>
      <c r="C4" s="5" t="n">
        <v>600000000</v>
      </c>
    </row>
    <row r="5" spans="1:3">
      <c r="A5" s="4" t="s">
        <v>70</v>
      </c>
      <c r="B5" s="5" t="n">
        <v>21711000</v>
      </c>
      <c r="C5" s="5" t="n">
        <v>20700000</v>
      </c>
    </row>
    <row r="6" spans="1:3">
      <c r="A6" s="4" t="s">
        <v>71</v>
      </c>
      <c r="B6" s="5" t="n">
        <v>21711000</v>
      </c>
      <c r="C6" s="5" t="n">
        <v>20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79</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v>
      </c>
    </row>
    <row r="3" spans="1:2">
      <c r="A3" s="3" t="s">
        <v>182</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18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188</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191</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194</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20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12</v>
      </c>
      <c r="B1" s="2" t="s">
        <v>1</v>
      </c>
    </row>
    <row r="2" spans="1:2">
      <c r="B2" s="2" t="s">
        <v>2</v>
      </c>
    </row>
    <row r="3" spans="1:2">
      <c r="A3" s="3" t="s">
        <v>202</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05</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2</v>
      </c>
    </row>
    <row r="3" spans="1:2">
      <c r="A3" s="3" t="s">
        <v>208</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v>
      </c>
      <c r="C1" s="2" t="s">
        <v>1</v>
      </c>
    </row>
    <row r="2" spans="1:4">
      <c r="C2" s="2" t="s">
        <v>2</v>
      </c>
      <c r="D2" s="2" t="s">
        <v>73</v>
      </c>
    </row>
    <row r="3" spans="1:4">
      <c r="A3" s="3" t="s">
        <v>74</v>
      </c>
    </row>
    <row r="4" spans="1:4">
      <c r="A4" s="4" t="s">
        <v>75</v>
      </c>
      <c r="C4" s="6" t="n">
        <v>2186505</v>
      </c>
      <c r="D4" s="6" t="n">
        <v>2524763</v>
      </c>
    </row>
    <row r="5" spans="1:4">
      <c r="A5" s="3" t="s">
        <v>76</v>
      </c>
    </row>
    <row r="6" spans="1:4">
      <c r="A6" s="4" t="s">
        <v>77</v>
      </c>
      <c r="C6" s="5" t="n">
        <v>1243409</v>
      </c>
      <c r="D6" s="5" t="n">
        <v>1397674</v>
      </c>
    </row>
    <row r="7" spans="1:4">
      <c r="A7" s="4" t="s">
        <v>78</v>
      </c>
      <c r="C7" s="5" t="n">
        <v>319975</v>
      </c>
      <c r="D7" s="5" t="n">
        <v>364715</v>
      </c>
    </row>
    <row r="8" spans="1:4">
      <c r="A8" s="4" t="s">
        <v>79</v>
      </c>
      <c r="C8" s="5" t="n">
        <v>7109</v>
      </c>
      <c r="D8" s="5" t="n">
        <v>2296210</v>
      </c>
    </row>
    <row r="9" spans="1:4">
      <c r="A9" s="4" t="s">
        <v>80</v>
      </c>
      <c r="C9" s="5" t="n">
        <v>507677</v>
      </c>
      <c r="D9" s="5" t="n">
        <v>284326</v>
      </c>
    </row>
    <row r="10" spans="1:4">
      <c r="A10" s="4" t="s">
        <v>81</v>
      </c>
      <c r="C10" s="5" t="n">
        <v>129464</v>
      </c>
      <c r="D10" s="5" t="n">
        <v>88196</v>
      </c>
    </row>
    <row r="11" spans="1:4">
      <c r="A11" s="4" t="s">
        <v>82</v>
      </c>
      <c r="C11" s="5" t="n">
        <v>175410</v>
      </c>
      <c r="D11" s="5" t="n">
        <v>82040</v>
      </c>
    </row>
    <row r="12" spans="1:4">
      <c r="A12" s="4" t="s">
        <v>83</v>
      </c>
      <c r="C12" s="5" t="n">
        <v>340276</v>
      </c>
      <c r="D12" s="5" t="n">
        <v>318790</v>
      </c>
    </row>
    <row r="13" spans="1:4">
      <c r="A13" s="4" t="s">
        <v>84</v>
      </c>
      <c r="C13" s="5" t="n">
        <v>2723320</v>
      </c>
      <c r="D13" s="5" t="n">
        <v>4831951</v>
      </c>
    </row>
    <row r="14" spans="1:4">
      <c r="A14" s="4" t="s">
        <v>85</v>
      </c>
      <c r="C14" s="5" t="n">
        <v>-536815</v>
      </c>
      <c r="D14" s="5" t="n">
        <v>-2307188</v>
      </c>
    </row>
    <row r="15" spans="1:4">
      <c r="A15" s="3" t="s">
        <v>86</v>
      </c>
    </row>
    <row r="16" spans="1:4">
      <c r="A16" s="4" t="s">
        <v>87</v>
      </c>
      <c r="C16" s="5" t="n">
        <v>170606</v>
      </c>
      <c r="D16" s="5" t="n">
        <v>11588</v>
      </c>
    </row>
    <row r="17" spans="1:4">
      <c r="A17" s="4" t="s">
        <v>88</v>
      </c>
      <c r="C17" s="5" t="n">
        <v>-1043220</v>
      </c>
      <c r="D17" s="5" t="n">
        <v>-1037664</v>
      </c>
    </row>
    <row r="18" spans="1:4">
      <c r="A18" s="4" t="s">
        <v>89</v>
      </c>
      <c r="C18" s="5" t="n">
        <v>-667008</v>
      </c>
      <c r="D18" s="5" t="n">
        <v>-682264</v>
      </c>
    </row>
    <row r="19" spans="1:4">
      <c r="A19" s="4" t="s">
        <v>90</v>
      </c>
      <c r="C19" s="5" t="n">
        <v>-134196</v>
      </c>
      <c r="D19" s="5" t="n">
        <v>-131824</v>
      </c>
    </row>
    <row r="20" spans="1:4">
      <c r="A20" s="4" t="s">
        <v>91</v>
      </c>
      <c r="C20" s="5" t="n">
        <v>542730</v>
      </c>
      <c r="D20" s="5" t="n">
        <v>725050</v>
      </c>
    </row>
    <row r="21" spans="1:4">
      <c r="A21" s="4" t="s">
        <v>92</v>
      </c>
      <c r="C21" s="5" t="n">
        <v>1971</v>
      </c>
      <c r="D21" s="5" t="n">
        <v>24</v>
      </c>
    </row>
    <row r="22" spans="1:4">
      <c r="A22" s="4" t="s">
        <v>93</v>
      </c>
      <c r="C22" s="4" t="s">
        <v>53</v>
      </c>
      <c r="D22" s="5" t="n">
        <v>2530346</v>
      </c>
    </row>
    <row r="23" spans="1:4">
      <c r="A23" s="4" t="s">
        <v>94</v>
      </c>
      <c r="C23" s="5" t="n">
        <v>-1129117</v>
      </c>
      <c r="D23" s="5" t="n">
        <v>1415256</v>
      </c>
    </row>
    <row r="24" spans="1:4">
      <c r="A24" s="4" t="s">
        <v>95</v>
      </c>
      <c r="C24" s="5" t="n">
        <v>-1665932</v>
      </c>
      <c r="D24" s="5" t="n">
        <v>-891932</v>
      </c>
    </row>
    <row r="25" spans="1:4">
      <c r="A25" s="4" t="s">
        <v>96</v>
      </c>
      <c r="C25" s="4" t="s">
        <v>53</v>
      </c>
      <c r="D25" s="4" t="s">
        <v>53</v>
      </c>
    </row>
    <row r="26" spans="1:4">
      <c r="A26" s="4" t="s">
        <v>97</v>
      </c>
      <c r="C26" s="5" t="n">
        <v>-1665932</v>
      </c>
      <c r="D26" s="5" t="n">
        <v>-891932</v>
      </c>
    </row>
    <row r="27" spans="1:4">
      <c r="A27" s="4" t="s">
        <v>98</v>
      </c>
      <c r="C27" s="5" t="n">
        <v>245003</v>
      </c>
      <c r="D27" s="5" t="n">
        <v>276418</v>
      </c>
    </row>
    <row r="28" spans="1:4">
      <c r="A28" s="4" t="s">
        <v>99</v>
      </c>
      <c r="C28" s="6" t="n">
        <v>-1420929</v>
      </c>
      <c r="D28" s="6" t="n">
        <v>-615514</v>
      </c>
    </row>
    <row r="29" spans="1:4">
      <c r="A29" s="3" t="s">
        <v>100</v>
      </c>
    </row>
    <row r="30" spans="1:4">
      <c r="A30" s="4" t="s">
        <v>101</v>
      </c>
      <c r="C30" s="8" t="n">
        <v>-0.07000000000000001</v>
      </c>
      <c r="D30" s="8" t="n">
        <v>-0.03</v>
      </c>
    </row>
    <row r="31" spans="1:4">
      <c r="A31" s="4" t="s">
        <v>102</v>
      </c>
      <c r="B31" s="4" t="s">
        <v>56</v>
      </c>
      <c r="C31" s="5" t="n">
        <v>20744933</v>
      </c>
      <c r="D31" s="5" t="n">
        <v>20700000</v>
      </c>
    </row>
    <row r="32" spans="1:4">
      <c r="A32" s="3" t="s">
        <v>103</v>
      </c>
    </row>
    <row r="33" spans="1:4">
      <c r="A33" s="4" t="s">
        <v>104</v>
      </c>
      <c r="C33" s="6" t="n">
        <v>-1665932</v>
      </c>
      <c r="D33" s="6" t="n">
        <v>-891932</v>
      </c>
    </row>
    <row r="34" spans="1:4">
      <c r="A34" s="3" t="s">
        <v>105</v>
      </c>
    </row>
    <row r="35" spans="1:4">
      <c r="A35" s="4" t="s">
        <v>106</v>
      </c>
      <c r="C35" s="5" t="n">
        <v>-4491333</v>
      </c>
      <c r="D35" s="5" t="n">
        <v>-6507079</v>
      </c>
    </row>
    <row r="36" spans="1:4">
      <c r="A36" s="4" t="s">
        <v>107</v>
      </c>
      <c r="C36" s="5" t="n">
        <v>-6157265</v>
      </c>
      <c r="D36" s="5" t="n">
        <v>-7399011</v>
      </c>
    </row>
    <row r="37" spans="1:4">
      <c r="A37" s="4" t="s">
        <v>108</v>
      </c>
      <c r="C37" s="5" t="n">
        <v>-881713</v>
      </c>
      <c r="D37" s="5" t="n">
        <v>-1278060</v>
      </c>
    </row>
    <row r="38" spans="1:4">
      <c r="A38" s="4" t="s">
        <v>109</v>
      </c>
      <c r="C38" s="5" t="n">
        <v>-5275552</v>
      </c>
      <c r="D38" s="5" t="n">
        <v>-6120951</v>
      </c>
    </row>
    <row r="39" spans="1:4">
      <c r="A39" s="4" t="s">
        <v>110</v>
      </c>
    </row>
    <row r="40" spans="1:4">
      <c r="A40" s="3" t="s">
        <v>74</v>
      </c>
    </row>
    <row r="41" spans="1:4">
      <c r="A41" s="4" t="s">
        <v>75</v>
      </c>
      <c r="C41" s="5" t="n">
        <v>784713</v>
      </c>
      <c r="D41" s="5" t="n">
        <v>986721</v>
      </c>
    </row>
    <row r="42" spans="1:4">
      <c r="A42" s="4" t="s">
        <v>111</v>
      </c>
    </row>
    <row r="43" spans="1:4">
      <c r="A43" s="3" t="s">
        <v>74</v>
      </c>
    </row>
    <row r="44" spans="1:4">
      <c r="A44" s="4" t="s">
        <v>75</v>
      </c>
      <c r="C44" s="5" t="n">
        <v>1263938</v>
      </c>
      <c r="D44" s="5" t="n">
        <v>1358531</v>
      </c>
    </row>
    <row r="45" spans="1:4">
      <c r="A45" s="4" t="s">
        <v>112</v>
      </c>
    </row>
    <row r="46" spans="1:4">
      <c r="A46" s="3" t="s">
        <v>74</v>
      </c>
    </row>
    <row r="47" spans="1:4">
      <c r="A47" s="4" t="s">
        <v>75</v>
      </c>
      <c r="C47" s="6" t="n">
        <v>137854</v>
      </c>
      <c r="D47" s="6" t="n">
        <v>179511</v>
      </c>
    </row>
    <row r="48" spans="1:4"/>
    <row r="49" spans="1:4">
      <c r="A49" s="4" t="s">
        <v>56</v>
      </c>
      <c r="B49" s="4" t="s">
        <v>65</v>
      </c>
    </row>
  </sheetData>
  <mergeCells count="4">
    <mergeCell ref="A1:B2"/>
    <mergeCell ref="C1:D1"/>
    <mergeCell ref="A48:C48"/>
    <mergeCell ref="B49:C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1</v>
      </c>
      <c r="B1" s="2" t="s">
        <v>1</v>
      </c>
    </row>
    <row r="2" spans="1:2">
      <c r="B2" s="2" t="s">
        <v>2</v>
      </c>
    </row>
    <row r="3" spans="1:2">
      <c r="A3" s="3" t="s">
        <v>211</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1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17</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8</v>
      </c>
      <c r="B1" s="2" t="s">
        <v>1</v>
      </c>
    </row>
    <row r="2" spans="1:2">
      <c r="B2" s="2" t="s">
        <v>2</v>
      </c>
    </row>
    <row r="3" spans="1:2">
      <c r="A3" s="3" t="s">
        <v>225</v>
      </c>
    </row>
    <row r="4" spans="1:2">
      <c r="A4" s="4" t="s">
        <v>349</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1</v>
      </c>
      <c r="B1" s="2" t="s">
        <v>1</v>
      </c>
    </row>
    <row r="2" spans="1:2">
      <c r="B2" s="2" t="s">
        <v>2</v>
      </c>
    </row>
    <row r="3" spans="1:2">
      <c r="A3" s="3" t="s">
        <v>227</v>
      </c>
    </row>
    <row r="4" spans="1:2">
      <c r="A4" s="4" t="s">
        <v>329</v>
      </c>
      <c r="B4"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52</v>
      </c>
      <c r="B1" s="2" t="s">
        <v>1</v>
      </c>
    </row>
    <row r="2" spans="1:2">
      <c r="B2" s="2" t="s">
        <v>2</v>
      </c>
    </row>
    <row r="3" spans="1:2">
      <c r="A3" s="3" t="s">
        <v>233</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40"/>
    <col customWidth="1" max="3" min="3" width="46"/>
    <col customWidth="1" max="4" min="4" width="80"/>
    <col customWidth="1" max="5" min="5" width="14"/>
    <col customWidth="1" max="6" min="6" width="14"/>
    <col customWidth="1" max="7" min="7" width="21"/>
    <col customWidth="1" max="8" min="8" width="14"/>
  </cols>
  <sheetData>
    <row r="1" spans="1:8">
      <c r="A1" s="1" t="s">
        <v>357</v>
      </c>
      <c r="B1" s="2" t="s">
        <v>358</v>
      </c>
      <c r="C1" s="2" t="s">
        <v>359</v>
      </c>
      <c r="D1" s="2" t="s">
        <v>360</v>
      </c>
      <c r="E1" s="2" t="s">
        <v>2</v>
      </c>
      <c r="F1" s="2" t="s">
        <v>361</v>
      </c>
      <c r="G1" s="2" t="s">
        <v>362</v>
      </c>
      <c r="H1" s="2" t="s">
        <v>363</v>
      </c>
    </row>
    <row r="2" spans="1:8">
      <c r="A2" s="4" t="s">
        <v>364</v>
      </c>
    </row>
    <row r="3" spans="1:8">
      <c r="A3" s="4" t="s">
        <v>365</v>
      </c>
      <c r="B3" s="5" t="n">
        <v>30000000</v>
      </c>
    </row>
    <row r="4" spans="1:8">
      <c r="A4" s="4" t="s">
        <v>366</v>
      </c>
      <c r="B4" s="4" t="s">
        <v>367</v>
      </c>
    </row>
    <row r="5" spans="1:8">
      <c r="A5" s="4" t="s">
        <v>368</v>
      </c>
    </row>
    <row r="6" spans="1:8">
      <c r="A6" s="4" t="s">
        <v>369</v>
      </c>
      <c r="D6" s="4" t="s">
        <v>370</v>
      </c>
    </row>
    <row r="7" spans="1:8">
      <c r="A7" s="4" t="s">
        <v>371</v>
      </c>
    </row>
    <row r="8" spans="1:8">
      <c r="A8" s="4" t="s">
        <v>369</v>
      </c>
      <c r="C8" s="4" t="s">
        <v>370</v>
      </c>
    </row>
    <row r="9" spans="1:8">
      <c r="A9" s="4" t="s">
        <v>372</v>
      </c>
    </row>
    <row r="10" spans="1:8">
      <c r="A10" s="4" t="s">
        <v>369</v>
      </c>
      <c r="E10" s="4" t="s">
        <v>373</v>
      </c>
    </row>
    <row r="11" spans="1:8">
      <c r="A11" s="4" t="s">
        <v>374</v>
      </c>
    </row>
    <row r="12" spans="1:8">
      <c r="A12" s="4" t="s">
        <v>369</v>
      </c>
      <c r="E12" s="4" t="s">
        <v>375</v>
      </c>
    </row>
    <row r="13" spans="1:8">
      <c r="A13" s="4" t="s">
        <v>376</v>
      </c>
    </row>
    <row r="14" spans="1:8">
      <c r="A14" s="4" t="s">
        <v>377</v>
      </c>
      <c r="D14" s="4" t="s">
        <v>378</v>
      </c>
    </row>
    <row r="15" spans="1:8">
      <c r="A15" s="4" t="s">
        <v>379</v>
      </c>
    </row>
    <row r="16" spans="1:8">
      <c r="A16" s="4" t="s">
        <v>380</v>
      </c>
      <c r="B16" s="6" t="n">
        <v>53093000</v>
      </c>
    </row>
    <row r="17" spans="1:8">
      <c r="A17" s="4" t="s">
        <v>381</v>
      </c>
    </row>
    <row r="18" spans="1:8">
      <c r="A18" s="4" t="s">
        <v>380</v>
      </c>
      <c r="G18" s="6" t="n">
        <v>408409628</v>
      </c>
    </row>
    <row r="19" spans="1:8">
      <c r="A19" s="4" t="s">
        <v>382</v>
      </c>
    </row>
    <row r="20" spans="1:8">
      <c r="A20" s="4" t="s">
        <v>365</v>
      </c>
      <c r="C20" s="5" t="n">
        <v>30000000</v>
      </c>
    </row>
    <row r="21" spans="1:8">
      <c r="A21" s="4" t="s">
        <v>380</v>
      </c>
      <c r="C21" s="6" t="n">
        <v>52750000</v>
      </c>
    </row>
    <row r="22" spans="1:8">
      <c r="A22" s="4" t="s">
        <v>366</v>
      </c>
      <c r="C22" s="4" t="s">
        <v>383</v>
      </c>
    </row>
    <row r="23" spans="1:8">
      <c r="A23" s="4" t="s">
        <v>384</v>
      </c>
    </row>
    <row r="24" spans="1:8">
      <c r="A24" s="4" t="s">
        <v>380</v>
      </c>
      <c r="B24" s="6" t="n">
        <v>64208000</v>
      </c>
    </row>
    <row r="25" spans="1:8">
      <c r="A25" s="4" t="s">
        <v>385</v>
      </c>
    </row>
    <row r="26" spans="1:8">
      <c r="A26" s="4" t="s">
        <v>380</v>
      </c>
      <c r="G26" s="6" t="n">
        <v>493907633</v>
      </c>
    </row>
    <row r="27" spans="1:8">
      <c r="A27" s="4" t="s">
        <v>386</v>
      </c>
    </row>
    <row r="28" spans="1:8">
      <c r="A28" s="4" t="s">
        <v>369</v>
      </c>
      <c r="E28" s="4" t="s">
        <v>387</v>
      </c>
      <c r="F28" s="4" t="s">
        <v>370</v>
      </c>
    </row>
    <row r="29" spans="1:8">
      <c r="A29" s="4" t="s">
        <v>388</v>
      </c>
    </row>
    <row r="30" spans="1:8">
      <c r="A30" s="4" t="s">
        <v>369</v>
      </c>
      <c r="E30" s="4" t="s">
        <v>389</v>
      </c>
      <c r="H30" s="4" t="s">
        <v>389</v>
      </c>
    </row>
    <row r="31" spans="1:8">
      <c r="A31" s="4" t="s">
        <v>390</v>
      </c>
    </row>
    <row r="32" spans="1:8">
      <c r="A32" s="4" t="s">
        <v>369</v>
      </c>
      <c r="H32" s="4" t="s">
        <v>3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17"/>
  </cols>
  <sheetData>
    <row r="1" spans="1:6">
      <c r="A1" s="1" t="s">
        <v>391</v>
      </c>
      <c r="B1" s="2" t="s">
        <v>1</v>
      </c>
    </row>
    <row r="2" spans="1:6">
      <c r="B2" s="2" t="s">
        <v>392</v>
      </c>
      <c r="C2" s="2" t="s">
        <v>393</v>
      </c>
      <c r="D2" s="2" t="s">
        <v>394</v>
      </c>
      <c r="E2" s="2" t="s">
        <v>395</v>
      </c>
      <c r="F2" s="2" t="s">
        <v>396</v>
      </c>
    </row>
    <row r="3" spans="1:6">
      <c r="A3" s="4" t="s">
        <v>122</v>
      </c>
      <c r="B3" s="6" t="n">
        <v>1665932</v>
      </c>
      <c r="D3" s="6" t="n">
        <v>891932</v>
      </c>
    </row>
    <row r="4" spans="1:6">
      <c r="A4" s="4" t="s">
        <v>59</v>
      </c>
      <c r="B4" s="5" t="n">
        <v>195609565</v>
      </c>
      <c r="E4" s="6" t="n">
        <v>194188636</v>
      </c>
    </row>
    <row r="5" spans="1:6">
      <c r="A5" s="4" t="s">
        <v>397</v>
      </c>
      <c r="B5" s="5" t="n">
        <v>161192</v>
      </c>
    </row>
    <row r="6" spans="1:6">
      <c r="A6" s="4" t="s">
        <v>398</v>
      </c>
      <c r="B6" s="5" t="n">
        <v>82573185</v>
      </c>
      <c r="E6" s="5" t="n">
        <v>79904620</v>
      </c>
    </row>
    <row r="7" spans="1:6">
      <c r="A7" s="4" t="s">
        <v>399</v>
      </c>
      <c r="B7" s="5" t="n">
        <v>481754</v>
      </c>
      <c r="E7" s="5" t="n">
        <v>612125</v>
      </c>
    </row>
    <row r="8" spans="1:6">
      <c r="A8" s="4" t="s">
        <v>400</v>
      </c>
      <c r="B8" s="5" t="n">
        <v>5642075</v>
      </c>
      <c r="E8" s="6" t="n">
        <v>5456883</v>
      </c>
    </row>
    <row r="9" spans="1:6">
      <c r="A9" s="4" t="s">
        <v>401</v>
      </c>
      <c r="B9" s="6" t="n">
        <v>4307402</v>
      </c>
    </row>
    <row r="10" spans="1:6">
      <c r="A10" s="4" t="s">
        <v>402</v>
      </c>
      <c r="B10" s="5" t="n">
        <v>534</v>
      </c>
      <c r="C10" s="5" t="n">
        <v>534</v>
      </c>
    </row>
    <row r="11" spans="1:6">
      <c r="A11" s="4" t="s">
        <v>403</v>
      </c>
      <c r="B11" s="6" t="n">
        <v>24839711</v>
      </c>
    </row>
    <row r="12" spans="1:6">
      <c r="A12" s="4" t="s">
        <v>404</v>
      </c>
      <c r="B12" s="5" t="n">
        <v>4919732</v>
      </c>
    </row>
    <row r="13" spans="1:6">
      <c r="A13" s="4" t="s">
        <v>405</v>
      </c>
      <c r="B13" s="5" t="n">
        <v>0</v>
      </c>
      <c r="D13" s="6" t="n">
        <v>66434</v>
      </c>
    </row>
    <row r="14" spans="1:6">
      <c r="A14" s="4" t="s">
        <v>406</v>
      </c>
      <c r="B14" s="6" t="n">
        <v>97899206</v>
      </c>
    </row>
    <row r="15" spans="1:6">
      <c r="A15" s="4" t="s">
        <v>407</v>
      </c>
      <c r="B15" s="4" t="s">
        <v>408</v>
      </c>
      <c r="C15" s="4" t="s">
        <v>408</v>
      </c>
    </row>
    <row r="16" spans="1:6">
      <c r="A16" s="4" t="s">
        <v>372</v>
      </c>
    </row>
    <row r="17" spans="1:6">
      <c r="A17" s="4" t="s">
        <v>369</v>
      </c>
      <c r="B17" s="4" t="s">
        <v>373</v>
      </c>
    </row>
    <row r="18" spans="1:6">
      <c r="A18" s="4" t="s">
        <v>409</v>
      </c>
      <c r="F18" s="5" t="n">
        <v>293</v>
      </c>
    </row>
    <row r="19" spans="1:6">
      <c r="A19" s="4" t="s">
        <v>410</v>
      </c>
    </row>
    <row r="20" spans="1:6">
      <c r="A20" s="4" t="s">
        <v>369</v>
      </c>
      <c r="B20" s="4" t="s">
        <v>375</v>
      </c>
    </row>
    <row r="21" spans="1:6">
      <c r="A21" s="4" t="s">
        <v>411</v>
      </c>
    </row>
    <row r="22" spans="1:6">
      <c r="A22" s="4" t="s">
        <v>412</v>
      </c>
      <c r="C22" s="9" t="n">
        <v>1666968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8"/>
  </cols>
  <sheetData>
    <row r="1" spans="1:4">
      <c r="A1" s="1" t="s">
        <v>413</v>
      </c>
      <c r="B1" s="2" t="s">
        <v>1</v>
      </c>
      <c r="D1" s="2" t="s">
        <v>414</v>
      </c>
    </row>
    <row r="2" spans="1:4">
      <c r="B2" s="2" t="s">
        <v>415</v>
      </c>
      <c r="C2" s="2" t="s">
        <v>394</v>
      </c>
      <c r="D2" s="2" t="s">
        <v>416</v>
      </c>
    </row>
    <row r="3" spans="1:4">
      <c r="A3" s="4" t="s">
        <v>417</v>
      </c>
      <c r="B3" s="6" t="n">
        <v>-7349601</v>
      </c>
      <c r="D3" s="6" t="n">
        <v>-3739981</v>
      </c>
    </row>
    <row r="4" spans="1:4">
      <c r="A4" s="4" t="s">
        <v>418</v>
      </c>
      <c r="B4" s="6" t="n">
        <v>542730</v>
      </c>
      <c r="C4" s="6" t="n">
        <v>725050</v>
      </c>
    </row>
    <row r="5" spans="1:4">
      <c r="A5" s="4" t="s">
        <v>419</v>
      </c>
      <c r="B5" s="4" t="s">
        <v>420</v>
      </c>
    </row>
    <row r="6" spans="1:4">
      <c r="A6" s="4" t="s">
        <v>421</v>
      </c>
      <c r="B6" s="6" t="n">
        <v>126536</v>
      </c>
      <c r="D6" s="5" t="n">
        <v>123467</v>
      </c>
    </row>
    <row r="7" spans="1:4">
      <c r="A7" s="4" t="s">
        <v>422</v>
      </c>
      <c r="B7" s="4" t="s">
        <v>53</v>
      </c>
      <c r="D7" s="4" t="s">
        <v>53</v>
      </c>
    </row>
    <row r="8" spans="1:4">
      <c r="A8" s="4" t="s">
        <v>423</v>
      </c>
      <c r="B8" s="5" t="n">
        <v>13940</v>
      </c>
      <c r="C8" s="4" t="s">
        <v>53</v>
      </c>
    </row>
    <row r="9" spans="1:4">
      <c r="A9" s="4" t="s">
        <v>424</v>
      </c>
      <c r="B9" s="4" t="s">
        <v>53</v>
      </c>
      <c r="C9" s="4" t="s">
        <v>53</v>
      </c>
    </row>
    <row r="10" spans="1:4">
      <c r="A10" s="4" t="s">
        <v>38</v>
      </c>
      <c r="B10" s="5" t="n">
        <v>334008</v>
      </c>
      <c r="D10" s="5" t="n">
        <v>422905</v>
      </c>
    </row>
    <row r="11" spans="1:4">
      <c r="A11" s="4" t="s">
        <v>399</v>
      </c>
      <c r="B11" s="5" t="n">
        <v>481754</v>
      </c>
      <c r="D11" s="5" t="n">
        <v>612125</v>
      </c>
    </row>
    <row r="12" spans="1:4">
      <c r="A12" s="4" t="s">
        <v>425</v>
      </c>
    </row>
    <row r="13" spans="1:4">
      <c r="A13" s="4" t="s">
        <v>38</v>
      </c>
      <c r="B13" s="5" t="n">
        <v>334008</v>
      </c>
      <c r="D13" s="5" t="n">
        <v>422905</v>
      </c>
    </row>
    <row r="14" spans="1:4">
      <c r="A14" s="4" t="s">
        <v>399</v>
      </c>
      <c r="B14" s="6" t="n">
        <v>481754</v>
      </c>
      <c r="D14" s="6" t="n">
        <v>612125</v>
      </c>
    </row>
    <row r="15" spans="1:4">
      <c r="A15" s="4" t="s">
        <v>372</v>
      </c>
    </row>
    <row r="16" spans="1:4">
      <c r="A16" s="4" t="s">
        <v>426</v>
      </c>
      <c r="B16" s="4" t="s">
        <v>373</v>
      </c>
    </row>
    <row r="17" spans="1:4">
      <c r="A17" s="4" t="s">
        <v>427</v>
      </c>
    </row>
    <row r="18" spans="1:4">
      <c r="A18" s="4" t="s">
        <v>428</v>
      </c>
      <c r="B18" s="4" t="s">
        <v>429</v>
      </c>
    </row>
    <row r="19" spans="1:4">
      <c r="A19" s="4" t="s">
        <v>430</v>
      </c>
    </row>
    <row r="20" spans="1:4">
      <c r="A20" s="4" t="s">
        <v>431</v>
      </c>
      <c r="B20" s="5" t="n">
        <v>4</v>
      </c>
      <c r="D20" s="5" t="n">
        <v>4</v>
      </c>
    </row>
    <row r="21" spans="1:4">
      <c r="A21" s="4" t="s">
        <v>432</v>
      </c>
    </row>
    <row r="22" spans="1:4">
      <c r="A22" s="4" t="s">
        <v>428</v>
      </c>
      <c r="B22" s="4" t="s">
        <v>433</v>
      </c>
    </row>
    <row r="23" spans="1:4">
      <c r="A23" s="4" t="s">
        <v>434</v>
      </c>
    </row>
    <row r="24" spans="1:4">
      <c r="A24" s="4" t="s">
        <v>435</v>
      </c>
      <c r="B24" s="6" t="n">
        <v>17</v>
      </c>
    </row>
    <row r="25" spans="1:4">
      <c r="A25" s="4" t="s">
        <v>436</v>
      </c>
    </row>
    <row r="26" spans="1:4">
      <c r="A26" s="4" t="s">
        <v>435</v>
      </c>
      <c r="B26" s="6" t="n">
        <v>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2</v>
      </c>
      <c r="C1" s="2" t="s">
        <v>29</v>
      </c>
      <c r="D1" s="2" t="s">
        <v>73</v>
      </c>
    </row>
    <row r="2" spans="1:4">
      <c r="A2" s="4" t="s">
        <v>438</v>
      </c>
    </row>
    <row r="3" spans="1:4">
      <c r="A3" s="4" t="s">
        <v>439</v>
      </c>
      <c r="B3" s="10" t="n">
        <v>6.7109</v>
      </c>
      <c r="C3" s="10" t="n">
        <v>6.8778</v>
      </c>
      <c r="D3" s="10" t="n">
        <v>6.2875</v>
      </c>
    </row>
    <row r="4" spans="1:4">
      <c r="A4" s="4" t="s">
        <v>440</v>
      </c>
    </row>
    <row r="5" spans="1:4">
      <c r="A5" s="4" t="s">
        <v>439</v>
      </c>
      <c r="B5" s="10" t="n">
        <v>7.85</v>
      </c>
      <c r="C5" s="10" t="n">
        <v>7.8319</v>
      </c>
      <c r="D5" s="10" t="n">
        <v>7.8481</v>
      </c>
    </row>
    <row r="6" spans="1:4">
      <c r="A6" s="4" t="s">
        <v>441</v>
      </c>
    </row>
    <row r="7" spans="1:4">
      <c r="A7" s="4" t="s">
        <v>439</v>
      </c>
      <c r="B7" s="10" t="n">
        <v>6.7473</v>
      </c>
      <c r="C7" s="10" t="n">
        <v>6.6187</v>
      </c>
      <c r="D7" s="10" t="n">
        <v>6.3587</v>
      </c>
    </row>
    <row r="8" spans="1:4">
      <c r="A8" s="4" t="s">
        <v>442</v>
      </c>
    </row>
    <row r="9" spans="1:4">
      <c r="A9" s="4" t="s">
        <v>439</v>
      </c>
      <c r="B9" s="10" t="n">
        <v>7.8463</v>
      </c>
      <c r="C9" s="10" t="n">
        <v>7.8377</v>
      </c>
      <c r="D9" s="10" t="n">
        <v>7.82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8"/>
    <col customWidth="1" max="2" min="2" width="80"/>
    <col customWidth="1" max="3" min="3" width="22"/>
    <col customWidth="1" max="4" min="4" width="36"/>
    <col customWidth="1" max="5" min="5" width="29"/>
    <col customWidth="1" max="6" min="6" width="46"/>
    <col customWidth="1" max="7" min="7" width="33"/>
    <col customWidth="1" max="8" min="8" width="14"/>
  </cols>
  <sheetData>
    <row r="1" spans="1:8">
      <c r="A1" s="1" t="s">
        <v>113</v>
      </c>
      <c r="C1" s="2" t="s">
        <v>114</v>
      </c>
      <c r="D1" s="2" t="s">
        <v>115</v>
      </c>
      <c r="E1" s="2" t="s">
        <v>116</v>
      </c>
      <c r="F1" s="2" t="s">
        <v>117</v>
      </c>
      <c r="G1" s="2" t="s">
        <v>118</v>
      </c>
      <c r="H1" s="2" t="s">
        <v>119</v>
      </c>
    </row>
    <row r="2" spans="1:8">
      <c r="A2" s="4" t="s">
        <v>120</v>
      </c>
      <c r="C2" s="6" t="n">
        <v>2070</v>
      </c>
      <c r="D2" s="6" t="n">
        <v>10816289</v>
      </c>
      <c r="E2" s="6" t="n">
        <v>-190411237</v>
      </c>
      <c r="F2" s="6" t="n">
        <v>-12439971</v>
      </c>
      <c r="G2" s="6" t="n">
        <v>-43268669</v>
      </c>
      <c r="H2" s="6" t="n">
        <v>-235301518</v>
      </c>
    </row>
    <row r="3" spans="1:8">
      <c r="A3" s="4" t="s">
        <v>121</v>
      </c>
      <c r="B3" s="4" t="s">
        <v>56</v>
      </c>
      <c r="C3" s="5" t="n">
        <v>20700000</v>
      </c>
    </row>
    <row r="4" spans="1:8">
      <c r="A4" s="4" t="s">
        <v>122</v>
      </c>
      <c r="D4" s="4" t="s">
        <v>53</v>
      </c>
      <c r="E4" s="5" t="n">
        <v>-615514</v>
      </c>
      <c r="F4" s="4" t="s">
        <v>53</v>
      </c>
      <c r="G4" s="5" t="n">
        <v>-276418</v>
      </c>
      <c r="H4" s="5" t="n">
        <v>-891932</v>
      </c>
    </row>
    <row r="5" spans="1:8">
      <c r="A5" s="4" t="s">
        <v>123</v>
      </c>
      <c r="F5" s="5" t="n">
        <v>-5229019</v>
      </c>
      <c r="G5" s="5" t="n">
        <v>-1278060</v>
      </c>
      <c r="H5" s="5" t="n">
        <v>-6507079</v>
      </c>
    </row>
    <row r="6" spans="1:8">
      <c r="A6" s="4" t="s">
        <v>124</v>
      </c>
      <c r="C6" s="6" t="n">
        <v>2070</v>
      </c>
      <c r="D6" s="5" t="n">
        <v>10816289</v>
      </c>
      <c r="E6" s="5" t="n">
        <v>-191026751</v>
      </c>
      <c r="F6" s="5" t="n">
        <v>-17668990</v>
      </c>
      <c r="G6" s="5" t="n">
        <v>-44823147</v>
      </c>
      <c r="H6" s="5" t="n">
        <v>-242700529</v>
      </c>
    </row>
    <row r="7" spans="1:8">
      <c r="A7" s="4" t="s">
        <v>125</v>
      </c>
      <c r="B7" s="4" t="s">
        <v>56</v>
      </c>
      <c r="C7" s="5" t="n">
        <v>20700000</v>
      </c>
    </row>
    <row r="8" spans="1:8">
      <c r="A8" s="4" t="s">
        <v>126</v>
      </c>
      <c r="C8" s="6" t="n">
        <v>2070</v>
      </c>
      <c r="D8" s="5" t="n">
        <v>10816289</v>
      </c>
      <c r="E8" s="5" t="n">
        <v>-194188636</v>
      </c>
      <c r="F8" s="5" t="n">
        <v>-3739981</v>
      </c>
      <c r="G8" s="5" t="n">
        <v>-42242097</v>
      </c>
      <c r="H8" s="5" t="n">
        <v>-229352355</v>
      </c>
    </row>
    <row r="9" spans="1:8">
      <c r="A9" s="4" t="s">
        <v>127</v>
      </c>
      <c r="B9" s="4" t="s">
        <v>56</v>
      </c>
      <c r="C9" s="5" t="n">
        <v>20700000</v>
      </c>
    </row>
    <row r="10" spans="1:8">
      <c r="A10" s="4" t="s">
        <v>128</v>
      </c>
      <c r="C10" s="6" t="n">
        <v>101</v>
      </c>
      <c r="D10" s="5" t="n">
        <v>1010899</v>
      </c>
      <c r="E10" s="4" t="s">
        <v>53</v>
      </c>
      <c r="F10" s="4" t="s">
        <v>53</v>
      </c>
      <c r="G10" s="4" t="s">
        <v>53</v>
      </c>
      <c r="H10" s="5" t="n">
        <v>1011000</v>
      </c>
    </row>
    <row r="11" spans="1:8">
      <c r="A11" s="4" t="s">
        <v>129</v>
      </c>
      <c r="C11" s="5" t="n">
        <v>1011000</v>
      </c>
    </row>
    <row r="12" spans="1:8">
      <c r="A12" s="4" t="s">
        <v>58</v>
      </c>
      <c r="D12" s="5" t="n">
        <v>-891000</v>
      </c>
      <c r="H12" s="5" t="n">
        <v>-891000</v>
      </c>
    </row>
    <row r="13" spans="1:8">
      <c r="A13" s="4" t="s">
        <v>122</v>
      </c>
      <c r="E13" s="5" t="n">
        <v>-1420929</v>
      </c>
      <c r="F13" s="4" t="s">
        <v>53</v>
      </c>
      <c r="G13" s="5" t="n">
        <v>-245003</v>
      </c>
      <c r="H13" s="5" t="n">
        <v>-1665932</v>
      </c>
    </row>
    <row r="14" spans="1:8">
      <c r="A14" s="4" t="s">
        <v>123</v>
      </c>
      <c r="C14" s="4" t="s">
        <v>53</v>
      </c>
      <c r="D14" s="4" t="s">
        <v>53</v>
      </c>
      <c r="F14" s="5" t="n">
        <v>-3609620</v>
      </c>
      <c r="G14" s="5" t="n">
        <v>-881713</v>
      </c>
      <c r="H14" s="5" t="n">
        <v>-4491333</v>
      </c>
    </row>
    <row r="15" spans="1:8">
      <c r="A15" s="4" t="s">
        <v>130</v>
      </c>
      <c r="C15" s="6" t="n">
        <v>2171</v>
      </c>
      <c r="D15" s="6" t="n">
        <v>10936188</v>
      </c>
      <c r="E15" s="6" t="n">
        <v>-195609565</v>
      </c>
      <c r="F15" s="6" t="n">
        <v>-7349601</v>
      </c>
      <c r="G15" s="6" t="n">
        <v>-43368813</v>
      </c>
      <c r="H15" s="6" t="n">
        <v>-235389620</v>
      </c>
    </row>
    <row r="16" spans="1:8">
      <c r="A16" s="4" t="s">
        <v>131</v>
      </c>
      <c r="B16" s="4" t="s">
        <v>56</v>
      </c>
      <c r="C16" s="5" t="n">
        <v>21711000</v>
      </c>
    </row>
    <row r="17" spans="1:8"/>
    <row r="18" spans="1:8">
      <c r="A18" s="4" t="s">
        <v>56</v>
      </c>
      <c r="B18" s="4" t="s">
        <v>65</v>
      </c>
    </row>
  </sheetData>
  <mergeCells count="3">
    <mergeCell ref="A1:B1"/>
    <mergeCell ref="A17:G17"/>
    <mergeCell ref="B18:G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43</v>
      </c>
      <c r="C1" s="2" t="s">
        <v>1</v>
      </c>
    </row>
    <row r="2" spans="1:4">
      <c r="C2" s="2" t="s">
        <v>2</v>
      </c>
      <c r="D2" s="2" t="s">
        <v>29</v>
      </c>
    </row>
    <row r="3" spans="1:4">
      <c r="A3" s="4" t="s">
        <v>444</v>
      </c>
      <c r="C3" s="4" t="s">
        <v>370</v>
      </c>
      <c r="D3" s="4" t="s">
        <v>370</v>
      </c>
    </row>
    <row r="4" spans="1:4">
      <c r="A4" s="4" t="s">
        <v>445</v>
      </c>
    </row>
    <row r="5" spans="1:4">
      <c r="A5" s="4" t="s">
        <v>446</v>
      </c>
      <c r="C5" s="4" t="s">
        <v>447</v>
      </c>
    </row>
    <row r="6" spans="1:4">
      <c r="A6" s="4" t="s">
        <v>444</v>
      </c>
      <c r="C6" s="4" t="s">
        <v>429</v>
      </c>
    </row>
    <row r="7" spans="1:4">
      <c r="A7" s="4" t="s">
        <v>448</v>
      </c>
      <c r="C7" s="4" t="s">
        <v>449</v>
      </c>
    </row>
    <row r="8" spans="1:4">
      <c r="A8" s="4" t="s">
        <v>450</v>
      </c>
      <c r="C8" s="4" t="s">
        <v>451</v>
      </c>
    </row>
    <row r="9" spans="1:4">
      <c r="A9" s="4" t="s">
        <v>452</v>
      </c>
    </row>
    <row r="10" spans="1:4">
      <c r="A10" s="4" t="s">
        <v>446</v>
      </c>
      <c r="C10" s="4" t="s">
        <v>453</v>
      </c>
    </row>
    <row r="11" spans="1:4">
      <c r="A11" s="4" t="s">
        <v>444</v>
      </c>
      <c r="C11" s="4" t="s">
        <v>454</v>
      </c>
    </row>
    <row r="12" spans="1:4">
      <c r="A12" s="4" t="s">
        <v>448</v>
      </c>
      <c r="C12" s="4" t="s">
        <v>449</v>
      </c>
    </row>
    <row r="13" spans="1:4">
      <c r="A13" s="4" t="s">
        <v>450</v>
      </c>
      <c r="C13" s="4" t="s">
        <v>43</v>
      </c>
    </row>
    <row r="14" spans="1:4">
      <c r="A14" s="4" t="s">
        <v>455</v>
      </c>
    </row>
    <row r="15" spans="1:4">
      <c r="A15" s="4" t="s">
        <v>446</v>
      </c>
      <c r="B15" s="4" t="s">
        <v>56</v>
      </c>
      <c r="C15" s="4" t="s">
        <v>456</v>
      </c>
    </row>
    <row r="16" spans="1:4">
      <c r="A16" s="4" t="s">
        <v>444</v>
      </c>
      <c r="B16" s="4" t="s">
        <v>56</v>
      </c>
      <c r="C16" s="4" t="s">
        <v>457</v>
      </c>
    </row>
    <row r="17" spans="1:4">
      <c r="A17" s="4" t="s">
        <v>448</v>
      </c>
      <c r="B17" s="4" t="s">
        <v>56</v>
      </c>
      <c r="C17" s="4" t="s">
        <v>449</v>
      </c>
    </row>
    <row r="18" spans="1:4">
      <c r="A18" s="4" t="s">
        <v>450</v>
      </c>
      <c r="B18" s="4" t="s">
        <v>56</v>
      </c>
      <c r="C18" s="4" t="s">
        <v>458</v>
      </c>
    </row>
    <row r="19" spans="1:4">
      <c r="A19" s="4" t="s">
        <v>430</v>
      </c>
    </row>
    <row r="20" spans="1:4">
      <c r="A20" s="4" t="s">
        <v>446</v>
      </c>
      <c r="C20" s="4" t="s">
        <v>459</v>
      </c>
    </row>
    <row r="21" spans="1:4">
      <c r="A21" s="4" t="s">
        <v>444</v>
      </c>
      <c r="C21" s="4" t="s">
        <v>433</v>
      </c>
    </row>
    <row r="22" spans="1:4">
      <c r="A22" s="4" t="s">
        <v>448</v>
      </c>
      <c r="C22" s="4" t="s">
        <v>451</v>
      </c>
    </row>
    <row r="23" spans="1:4">
      <c r="A23" s="4" t="s">
        <v>450</v>
      </c>
      <c r="C23" s="4" t="s">
        <v>451</v>
      </c>
    </row>
    <row r="24" spans="1:4"/>
    <row r="25" spans="1:4">
      <c r="A25" s="4" t="s">
        <v>56</v>
      </c>
      <c r="B25" s="4" t="s">
        <v>460</v>
      </c>
    </row>
  </sheetData>
  <mergeCells count="3">
    <mergeCell ref="A1:B2"/>
    <mergeCell ref="A24:C24"/>
    <mergeCell ref="B25:C2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1</v>
      </c>
      <c r="C1" s="2" t="s">
        <v>1</v>
      </c>
    </row>
    <row r="2" spans="1:4">
      <c r="C2" s="2" t="s">
        <v>2</v>
      </c>
      <c r="D2" s="2" t="s">
        <v>73</v>
      </c>
    </row>
    <row r="3" spans="1:4">
      <c r="A3" s="3" t="s">
        <v>179</v>
      </c>
    </row>
    <row r="4" spans="1:4">
      <c r="A4" s="4" t="s">
        <v>462</v>
      </c>
      <c r="C4" s="6" t="n">
        <v>-1420929</v>
      </c>
      <c r="D4" s="6" t="n">
        <v>-615514</v>
      </c>
    </row>
    <row r="5" spans="1:4">
      <c r="A5" s="4" t="s">
        <v>463</v>
      </c>
      <c r="B5" s="4" t="s">
        <v>56</v>
      </c>
      <c r="C5" s="5" t="n">
        <v>20744933</v>
      </c>
      <c r="D5" s="5" t="n">
        <v>20700000</v>
      </c>
    </row>
    <row r="6" spans="1:4">
      <c r="A6" s="4" t="s">
        <v>464</v>
      </c>
      <c r="C6" s="8" t="n">
        <v>-0.07000000000000001</v>
      </c>
      <c r="D6" s="8" t="n">
        <v>-0.03</v>
      </c>
    </row>
    <row r="7" spans="1:4"/>
    <row r="8" spans="1:4">
      <c r="A8" s="4" t="s">
        <v>56</v>
      </c>
      <c r="B8" s="4" t="s">
        <v>65</v>
      </c>
    </row>
  </sheetData>
  <mergeCells count="4">
    <mergeCell ref="A1:B2"/>
    <mergeCell ref="C1:D1"/>
    <mergeCell ref="A7:C7"/>
    <mergeCell ref="B8:C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9</v>
      </c>
    </row>
    <row r="2" spans="1:3">
      <c r="A2" s="3" t="s">
        <v>182</v>
      </c>
    </row>
    <row r="3" spans="1:3">
      <c r="A3" s="4" t="s">
        <v>466</v>
      </c>
      <c r="B3" s="6" t="n">
        <v>78790</v>
      </c>
      <c r="C3" s="6" t="n">
        <v>79478</v>
      </c>
    </row>
    <row r="4" spans="1:3">
      <c r="A4" s="4" t="s">
        <v>467</v>
      </c>
      <c r="B4" s="5" t="n">
        <v>388612</v>
      </c>
      <c r="C4" s="5" t="n">
        <v>498043</v>
      </c>
    </row>
    <row r="5" spans="1:3">
      <c r="A5" s="4" t="s">
        <v>468</v>
      </c>
      <c r="B5" s="5" t="n">
        <v>146505</v>
      </c>
      <c r="C5" s="5" t="n">
        <v>120235</v>
      </c>
    </row>
    <row r="6" spans="1:3">
      <c r="A6" s="4" t="s">
        <v>469</v>
      </c>
      <c r="B6" s="6" t="n">
        <v>613907</v>
      </c>
      <c r="C6" s="6" t="n">
        <v>6977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5"/>
    <col customWidth="1" max="2" min="2" width="39"/>
    <col customWidth="1" max="3" min="3" width="19"/>
    <col customWidth="1" max="4" min="4" width="19"/>
  </cols>
  <sheetData>
    <row r="1" spans="1:4">
      <c r="A1" s="1" t="s">
        <v>470</v>
      </c>
      <c r="B1" s="2" t="s">
        <v>1</v>
      </c>
      <c r="C1" s="2" t="s">
        <v>414</v>
      </c>
    </row>
    <row r="2" spans="1:4">
      <c r="B2" s="2" t="s">
        <v>471</v>
      </c>
      <c r="C2" s="2" t="s">
        <v>472</v>
      </c>
      <c r="D2" s="2" t="s">
        <v>473</v>
      </c>
    </row>
    <row r="3" spans="1:4">
      <c r="A3" s="4" t="s">
        <v>474</v>
      </c>
      <c r="B3" s="4" t="s">
        <v>475</v>
      </c>
    </row>
    <row r="4" spans="1:4">
      <c r="A4" s="4" t="s">
        <v>476</v>
      </c>
      <c r="B4" s="4" t="s">
        <v>477</v>
      </c>
    </row>
    <row r="5" spans="1:4">
      <c r="A5" s="4" t="s">
        <v>478</v>
      </c>
      <c r="B5" s="4" t="s">
        <v>479</v>
      </c>
    </row>
    <row r="6" spans="1:4">
      <c r="A6" s="4" t="s">
        <v>480</v>
      </c>
    </row>
    <row r="7" spans="1:4">
      <c r="A7" s="4" t="s">
        <v>481</v>
      </c>
      <c r="B7" s="5" t="n">
        <v>200747</v>
      </c>
    </row>
    <row r="8" spans="1:4">
      <c r="A8" s="4" t="s">
        <v>482</v>
      </c>
      <c r="B8" s="5" t="n">
        <v>18650</v>
      </c>
    </row>
    <row r="9" spans="1:4">
      <c r="A9" s="4" t="s">
        <v>483</v>
      </c>
      <c r="B9" s="6" t="n">
        <v>56200000</v>
      </c>
    </row>
    <row r="10" spans="1:4">
      <c r="A10" s="4" t="s">
        <v>484</v>
      </c>
    </row>
    <row r="11" spans="1:4">
      <c r="A11" s="4" t="s">
        <v>481</v>
      </c>
      <c r="B11" s="5" t="n">
        <v>22098</v>
      </c>
    </row>
    <row r="12" spans="1:4">
      <c r="A12" s="4" t="s">
        <v>482</v>
      </c>
      <c r="B12" s="5" t="n">
        <v>2053</v>
      </c>
    </row>
    <row r="13" spans="1:4">
      <c r="A13" s="4" t="s">
        <v>483</v>
      </c>
      <c r="B13" s="6" t="n">
        <v>7200000</v>
      </c>
    </row>
    <row r="14" spans="1:4">
      <c r="A14" s="4" t="s">
        <v>485</v>
      </c>
    </row>
    <row r="15" spans="1:4">
      <c r="A15" s="4" t="s">
        <v>483</v>
      </c>
      <c r="B15" s="6" t="n">
        <v>3500000</v>
      </c>
    </row>
    <row r="16" spans="1:4">
      <c r="A16" s="4" t="s">
        <v>486</v>
      </c>
    </row>
    <row r="17" spans="1:4">
      <c r="A17" s="4" t="s">
        <v>481</v>
      </c>
      <c r="B17" s="5" t="n">
        <v>86251</v>
      </c>
      <c r="C17" s="5" t="n">
        <v>86251</v>
      </c>
    </row>
    <row r="18" spans="1:4">
      <c r="A18" s="4" t="s">
        <v>482</v>
      </c>
      <c r="B18" s="5" t="n">
        <v>8013</v>
      </c>
      <c r="C18" s="5" t="n">
        <v>8013</v>
      </c>
    </row>
    <row r="19" spans="1:4">
      <c r="A19" s="4" t="s">
        <v>487</v>
      </c>
      <c r="B19" s="4" t="s">
        <v>488</v>
      </c>
    </row>
    <row r="20" spans="1:4">
      <c r="A20" s="4" t="s">
        <v>489</v>
      </c>
    </row>
    <row r="21" spans="1:4">
      <c r="A21" s="4" t="s">
        <v>481</v>
      </c>
      <c r="B21" s="5" t="n">
        <v>1023519</v>
      </c>
      <c r="C21" s="5" t="n">
        <v>1023519</v>
      </c>
    </row>
    <row r="22" spans="1:4">
      <c r="A22" s="4" t="s">
        <v>482</v>
      </c>
      <c r="B22" s="5" t="n">
        <v>95088</v>
      </c>
      <c r="C22" s="5" t="n">
        <v>95088</v>
      </c>
    </row>
    <row r="23" spans="1:4">
      <c r="A23" s="4" t="s">
        <v>490</v>
      </c>
      <c r="B23" s="11" t="n">
        <v>0.6899999999999999</v>
      </c>
      <c r="C23" s="11" t="n">
        <v>0.6899999999999999</v>
      </c>
    </row>
    <row r="24" spans="1:4">
      <c r="A24" s="4" t="s">
        <v>491</v>
      </c>
    </row>
    <row r="25" spans="1:4">
      <c r="A25" s="4" t="s">
        <v>481</v>
      </c>
      <c r="C25" s="5" t="n">
        <v>240799</v>
      </c>
      <c r="D25" s="5" t="n">
        <v>240799</v>
      </c>
    </row>
    <row r="26" spans="1:4">
      <c r="A26" s="4" t="s">
        <v>482</v>
      </c>
      <c r="C26" s="5" t="n">
        <v>22371</v>
      </c>
      <c r="D26" s="5" t="n">
        <v>22371</v>
      </c>
    </row>
    <row r="27" spans="1:4">
      <c r="A27" s="4" t="s">
        <v>490</v>
      </c>
      <c r="B27" s="11" t="n">
        <v>0.16</v>
      </c>
      <c r="C27" s="11" t="n">
        <v>0.16</v>
      </c>
    </row>
    <row r="28" spans="1:4">
      <c r="A28" s="4" t="s">
        <v>492</v>
      </c>
    </row>
    <row r="29" spans="1:4">
      <c r="A29" s="4" t="s">
        <v>481</v>
      </c>
      <c r="B29" s="5" t="n">
        <v>130049</v>
      </c>
      <c r="C29" s="5" t="n">
        <v>130049</v>
      </c>
    </row>
    <row r="30" spans="1:4">
      <c r="A30" s="4" t="s">
        <v>482</v>
      </c>
      <c r="B30" s="5" t="n">
        <v>12082</v>
      </c>
      <c r="C30" s="5" t="n">
        <v>12082</v>
      </c>
    </row>
    <row r="31" spans="1:4">
      <c r="A31" s="4" t="s">
        <v>490</v>
      </c>
      <c r="B31" s="11" t="n">
        <v>0.09</v>
      </c>
      <c r="C31" s="11" t="n">
        <v>0.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5"/>
    <col customWidth="1" max="2" min="2" width="50"/>
    <col customWidth="1" max="3" min="3" width="80"/>
    <col customWidth="1" max="4" min="4" width="80"/>
  </cols>
  <sheetData>
    <row r="1" spans="1:4">
      <c r="A1" s="1" t="s">
        <v>493</v>
      </c>
      <c r="C1" s="2" t="s">
        <v>1</v>
      </c>
      <c r="D1" s="2" t="s">
        <v>414</v>
      </c>
    </row>
    <row r="2" spans="1:4">
      <c r="C2" s="2" t="s">
        <v>494</v>
      </c>
      <c r="D2" s="2" t="s">
        <v>495</v>
      </c>
    </row>
    <row r="3" spans="1:4">
      <c r="A3" s="4" t="s">
        <v>496</v>
      </c>
      <c r="C3" s="5" t="n">
        <v>1480618</v>
      </c>
      <c r="D3" s="5" t="n">
        <v>1480618</v>
      </c>
    </row>
    <row r="4" spans="1:4">
      <c r="A4" s="4" t="s">
        <v>497</v>
      </c>
      <c r="C4" s="4" t="s">
        <v>370</v>
      </c>
      <c r="D4" s="4" t="s">
        <v>370</v>
      </c>
    </row>
    <row r="5" spans="1:4">
      <c r="A5" s="4" t="s">
        <v>498</v>
      </c>
      <c r="C5" s="5" t="n">
        <v>3173</v>
      </c>
      <c r="D5" s="5" t="n">
        <v>3173</v>
      </c>
    </row>
    <row r="6" spans="1:4">
      <c r="A6" s="4" t="s">
        <v>499</v>
      </c>
      <c r="C6" s="6" t="n">
        <v>42601547</v>
      </c>
      <c r="D6" s="6" t="n">
        <v>41567758</v>
      </c>
    </row>
    <row r="7" spans="1:4">
      <c r="A7" s="4" t="s">
        <v>500</v>
      </c>
      <c r="C7" s="5" t="n">
        <v>-19759529</v>
      </c>
      <c r="D7" s="5" t="n">
        <v>-19048676</v>
      </c>
    </row>
    <row r="8" spans="1:4">
      <c r="A8" s="4" t="s">
        <v>31</v>
      </c>
      <c r="C8" s="6" t="n">
        <v>22842018</v>
      </c>
      <c r="D8" s="6" t="n">
        <v>22519082</v>
      </c>
    </row>
    <row r="9" spans="1:4">
      <c r="A9" s="4" t="s">
        <v>501</v>
      </c>
    </row>
    <row r="10" spans="1:4">
      <c r="A10" s="4" t="s">
        <v>502</v>
      </c>
      <c r="C10" s="4" t="s">
        <v>503</v>
      </c>
      <c r="D10" s="4" t="s">
        <v>503</v>
      </c>
    </row>
    <row r="11" spans="1:4">
      <c r="A11" s="4" t="s">
        <v>504</v>
      </c>
      <c r="C11" s="6" t="n">
        <v>22514643</v>
      </c>
      <c r="D11" s="6" t="n">
        <v>21968292</v>
      </c>
    </row>
    <row r="12" spans="1:4">
      <c r="A12" s="4" t="s">
        <v>496</v>
      </c>
      <c r="C12" s="5" t="n">
        <v>240799</v>
      </c>
      <c r="D12" s="5" t="n">
        <v>240799</v>
      </c>
    </row>
    <row r="13" spans="1:4">
      <c r="A13" s="4" t="s">
        <v>497</v>
      </c>
      <c r="C13" s="4" t="s">
        <v>429</v>
      </c>
      <c r="D13" s="4" t="s">
        <v>429</v>
      </c>
    </row>
    <row r="14" spans="1:4">
      <c r="A14" s="4" t="s">
        <v>505</v>
      </c>
      <c r="C14" s="5" t="n">
        <v>434</v>
      </c>
      <c r="D14" s="5" t="n">
        <v>434</v>
      </c>
    </row>
    <row r="15" spans="1:4">
      <c r="A15" s="4" t="s">
        <v>506</v>
      </c>
    </row>
    <row r="16" spans="1:4">
      <c r="A16" s="4" t="s">
        <v>502</v>
      </c>
      <c r="C16" s="4" t="s">
        <v>453</v>
      </c>
      <c r="D16" s="4" t="s">
        <v>453</v>
      </c>
    </row>
    <row r="17" spans="1:4">
      <c r="A17" s="4" t="s">
        <v>504</v>
      </c>
      <c r="C17" s="6" t="n">
        <v>12140274</v>
      </c>
      <c r="D17" s="6" t="n">
        <v>11845672</v>
      </c>
    </row>
    <row r="18" spans="1:4">
      <c r="A18" s="4" t="s">
        <v>496</v>
      </c>
      <c r="C18" s="5" t="n">
        <v>130049</v>
      </c>
      <c r="D18" s="5" t="n">
        <v>130049</v>
      </c>
    </row>
    <row r="19" spans="1:4">
      <c r="A19" s="4" t="s">
        <v>497</v>
      </c>
      <c r="C19" s="4" t="s">
        <v>454</v>
      </c>
      <c r="D19" s="4" t="s">
        <v>454</v>
      </c>
    </row>
    <row r="20" spans="1:4">
      <c r="A20" s="4" t="s">
        <v>505</v>
      </c>
      <c r="C20" s="5" t="n">
        <v>493</v>
      </c>
      <c r="D20" s="5" t="n">
        <v>493</v>
      </c>
    </row>
    <row r="21" spans="1:4">
      <c r="A21" s="4" t="s">
        <v>507</v>
      </c>
    </row>
    <row r="22" spans="1:4">
      <c r="A22" s="4" t="s">
        <v>502</v>
      </c>
      <c r="B22" s="4" t="s">
        <v>56</v>
      </c>
      <c r="C22" s="4" t="s">
        <v>456</v>
      </c>
      <c r="D22" s="4" t="s">
        <v>456</v>
      </c>
    </row>
    <row r="23" spans="1:4">
      <c r="A23" s="4" t="s">
        <v>504</v>
      </c>
      <c r="B23" s="4" t="s">
        <v>56</v>
      </c>
      <c r="C23" s="6" t="n">
        <v>7946630</v>
      </c>
      <c r="D23" s="6" t="n">
        <v>7753794</v>
      </c>
    </row>
    <row r="24" spans="1:4">
      <c r="A24" s="4" t="s">
        <v>496</v>
      </c>
      <c r="B24" s="4" t="s">
        <v>56</v>
      </c>
      <c r="C24" s="5" t="n">
        <v>86251</v>
      </c>
      <c r="D24" s="5" t="n">
        <v>86251</v>
      </c>
    </row>
    <row r="25" spans="1:4">
      <c r="A25" s="4" t="s">
        <v>497</v>
      </c>
      <c r="B25" s="4" t="s">
        <v>56</v>
      </c>
      <c r="C25" s="4" t="s">
        <v>457</v>
      </c>
      <c r="D25" s="4" t="s">
        <v>457</v>
      </c>
    </row>
    <row r="26" spans="1:4">
      <c r="A26" s="4" t="s">
        <v>505</v>
      </c>
      <c r="B26" s="4" t="s">
        <v>56</v>
      </c>
      <c r="C26" s="5" t="n">
        <v>319</v>
      </c>
      <c r="D26" s="5" t="n">
        <v>319</v>
      </c>
    </row>
    <row r="27" spans="1:4">
      <c r="A27" s="4" t="s">
        <v>508</v>
      </c>
    </row>
    <row r="28" spans="1:4">
      <c r="A28" s="4" t="s">
        <v>502</v>
      </c>
      <c r="C28" s="4" t="s">
        <v>509</v>
      </c>
      <c r="D28" s="4" t="s">
        <v>509</v>
      </c>
    </row>
    <row r="29" spans="1:4">
      <c r="A29" s="4" t="s">
        <v>504</v>
      </c>
      <c r="C29" s="4" t="s">
        <v>53</v>
      </c>
      <c r="D29" s="4" t="s">
        <v>53</v>
      </c>
    </row>
    <row r="30" spans="1:4">
      <c r="A30" s="4" t="s">
        <v>496</v>
      </c>
      <c r="C30" s="5" t="n">
        <v>1023519</v>
      </c>
      <c r="D30" s="5" t="n">
        <v>1023519</v>
      </c>
    </row>
    <row r="31" spans="1:4">
      <c r="A31" s="4" t="s">
        <v>497</v>
      </c>
      <c r="C31" s="4" t="s">
        <v>433</v>
      </c>
      <c r="D31" s="4" t="s">
        <v>433</v>
      </c>
    </row>
    <row r="32" spans="1:4">
      <c r="A32" s="4" t="s">
        <v>505</v>
      </c>
      <c r="C32" s="5" t="n">
        <v>1927</v>
      </c>
      <c r="D32" s="5" t="n">
        <v>1927</v>
      </c>
    </row>
    <row r="33" spans="1:4"/>
    <row r="34" spans="1:4">
      <c r="A34" s="4" t="s">
        <v>56</v>
      </c>
      <c r="B34" s="4" t="s">
        <v>510</v>
      </c>
    </row>
  </sheetData>
  <mergeCells count="3">
    <mergeCell ref="A1:B2"/>
    <mergeCell ref="A33:C33"/>
    <mergeCell ref="B34:C3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511</v>
      </c>
      <c r="B1" s="2" t="s">
        <v>512</v>
      </c>
    </row>
    <row r="2" spans="1:2">
      <c r="A2" s="3" t="s">
        <v>185</v>
      </c>
    </row>
    <row r="3" spans="1:2">
      <c r="A3" s="4" t="s">
        <v>513</v>
      </c>
      <c r="B3" s="6" t="n">
        <v>732513</v>
      </c>
    </row>
    <row r="4" spans="1:2">
      <c r="A4" s="4" t="s">
        <v>514</v>
      </c>
      <c r="B4" s="5" t="n">
        <v>699978</v>
      </c>
    </row>
    <row r="5" spans="1:2">
      <c r="A5" s="4" t="s">
        <v>515</v>
      </c>
      <c r="B5" s="5" t="n">
        <v>484526</v>
      </c>
    </row>
    <row r="6" spans="1:2">
      <c r="A6" s="4" t="s">
        <v>516</v>
      </c>
      <c r="B6" s="5" t="n">
        <v>23748</v>
      </c>
    </row>
    <row r="7" spans="1:2">
      <c r="A7" s="4" t="s">
        <v>119</v>
      </c>
      <c r="B7" s="6" t="n">
        <v>19407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17</v>
      </c>
      <c r="B1" s="2" t="s">
        <v>1</v>
      </c>
    </row>
    <row r="2" spans="1:3">
      <c r="B2" s="2" t="s">
        <v>2</v>
      </c>
      <c r="C2" s="2" t="s">
        <v>73</v>
      </c>
    </row>
    <row r="3" spans="1:3">
      <c r="A3" s="3" t="s">
        <v>188</v>
      </c>
    </row>
    <row r="4" spans="1:3">
      <c r="A4" s="4" t="s">
        <v>518</v>
      </c>
      <c r="B4" s="6" t="n">
        <v>56670</v>
      </c>
      <c r="C4" s="6" t="n">
        <v>555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29</v>
      </c>
    </row>
    <row r="3" spans="1:3">
      <c r="A3" s="4" t="s">
        <v>520</v>
      </c>
      <c r="B3" s="6" t="n">
        <v>14001993</v>
      </c>
      <c r="C3" s="6" t="n">
        <v>13658729</v>
      </c>
    </row>
    <row r="4" spans="1:3">
      <c r="A4" s="4" t="s">
        <v>521</v>
      </c>
      <c r="B4" s="5" t="n">
        <v>-13394636</v>
      </c>
      <c r="C4" s="5" t="n">
        <v>-13024140</v>
      </c>
    </row>
    <row r="5" spans="1:3">
      <c r="A5" s="4" t="s">
        <v>36</v>
      </c>
      <c r="B5" s="6" t="n">
        <v>607357</v>
      </c>
      <c r="C5" s="5" t="n">
        <v>634589</v>
      </c>
    </row>
    <row r="6" spans="1:3">
      <c r="A6" s="4" t="s">
        <v>522</v>
      </c>
    </row>
    <row r="7" spans="1:3">
      <c r="A7" s="4" t="s">
        <v>523</v>
      </c>
      <c r="B7" s="4" t="s">
        <v>479</v>
      </c>
    </row>
    <row r="8" spans="1:3">
      <c r="A8" s="4" t="s">
        <v>520</v>
      </c>
      <c r="B8" s="6" t="n">
        <v>226640</v>
      </c>
      <c r="C8" s="5" t="n">
        <v>221140</v>
      </c>
    </row>
    <row r="9" spans="1:3">
      <c r="A9" s="4" t="s">
        <v>524</v>
      </c>
    </row>
    <row r="10" spans="1:3">
      <c r="A10" s="4" t="s">
        <v>520</v>
      </c>
      <c r="B10" s="6" t="n">
        <v>334742</v>
      </c>
      <c r="C10" s="5" t="n">
        <v>324623</v>
      </c>
    </row>
    <row r="11" spans="1:3">
      <c r="A11" s="4" t="s">
        <v>525</v>
      </c>
    </row>
    <row r="12" spans="1:3">
      <c r="A12" s="4" t="s">
        <v>523</v>
      </c>
      <c r="B12" s="4" t="s">
        <v>526</v>
      </c>
    </row>
    <row r="13" spans="1:3">
      <c r="A13" s="4" t="s">
        <v>527</v>
      </c>
    </row>
    <row r="14" spans="1:3">
      <c r="A14" s="4" t="s">
        <v>523</v>
      </c>
      <c r="B14" s="4" t="s">
        <v>528</v>
      </c>
    </row>
    <row r="15" spans="1:3">
      <c r="A15" s="4" t="s">
        <v>529</v>
      </c>
    </row>
    <row r="16" spans="1:3">
      <c r="A16" s="4" t="s">
        <v>520</v>
      </c>
      <c r="B16" s="6" t="n">
        <v>3044953</v>
      </c>
      <c r="C16" s="5" t="n">
        <v>2969180</v>
      </c>
    </row>
    <row r="17" spans="1:3">
      <c r="A17" s="4" t="s">
        <v>530</v>
      </c>
    </row>
    <row r="18" spans="1:3">
      <c r="A18" s="4" t="s">
        <v>523</v>
      </c>
      <c r="B18" s="4" t="s">
        <v>528</v>
      </c>
    </row>
    <row r="19" spans="1:3">
      <c r="A19" s="4" t="s">
        <v>531</v>
      </c>
    </row>
    <row r="20" spans="1:3">
      <c r="A20" s="4" t="s">
        <v>523</v>
      </c>
      <c r="B20" s="4" t="s">
        <v>532</v>
      </c>
    </row>
    <row r="21" spans="1:3">
      <c r="A21" s="4" t="s">
        <v>533</v>
      </c>
    </row>
    <row r="22" spans="1:3">
      <c r="A22" s="4" t="s">
        <v>523</v>
      </c>
      <c r="B22" s="4" t="s">
        <v>528</v>
      </c>
    </row>
    <row r="23" spans="1:3">
      <c r="A23" s="4" t="s">
        <v>520</v>
      </c>
      <c r="B23" s="6" t="n">
        <v>25492</v>
      </c>
      <c r="C23" s="5" t="n">
        <v>24873</v>
      </c>
    </row>
    <row r="24" spans="1:3">
      <c r="A24" s="4" t="s">
        <v>534</v>
      </c>
    </row>
    <row r="25" spans="1:3">
      <c r="A25" s="4" t="s">
        <v>523</v>
      </c>
      <c r="B25" s="4" t="s">
        <v>528</v>
      </c>
    </row>
    <row r="26" spans="1:3">
      <c r="A26" s="4" t="s">
        <v>535</v>
      </c>
    </row>
    <row r="27" spans="1:3">
      <c r="A27" s="4" t="s">
        <v>523</v>
      </c>
      <c r="B27" s="4" t="s">
        <v>532</v>
      </c>
    </row>
    <row r="28" spans="1:3">
      <c r="A28" s="4" t="s">
        <v>536</v>
      </c>
    </row>
    <row r="29" spans="1:3">
      <c r="A29" s="4" t="s">
        <v>520</v>
      </c>
      <c r="B29" s="6" t="n">
        <v>10370166</v>
      </c>
      <c r="C29" s="6" t="n">
        <v>101189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37</v>
      </c>
      <c r="B1" s="2" t="s">
        <v>1</v>
      </c>
    </row>
    <row r="2" spans="1:3">
      <c r="B2" s="2" t="s">
        <v>2</v>
      </c>
      <c r="C2" s="2" t="s">
        <v>73</v>
      </c>
    </row>
    <row r="3" spans="1:3">
      <c r="A3" s="3" t="s">
        <v>191</v>
      </c>
    </row>
    <row r="4" spans="1:3">
      <c r="A4" s="4" t="s">
        <v>538</v>
      </c>
      <c r="B4" s="6" t="n">
        <v>1332</v>
      </c>
      <c r="C4" s="6"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39</v>
      </c>
      <c r="B1" s="2" t="s">
        <v>1</v>
      </c>
    </row>
    <row r="2" spans="1:3">
      <c r="B2" s="2" t="s">
        <v>2</v>
      </c>
      <c r="C2" s="2" t="s">
        <v>29</v>
      </c>
    </row>
    <row r="3" spans="1:3">
      <c r="A3" s="3" t="s">
        <v>191</v>
      </c>
    </row>
    <row r="4" spans="1:3">
      <c r="A4" s="4" t="s">
        <v>523</v>
      </c>
      <c r="B4" s="4" t="s">
        <v>528</v>
      </c>
    </row>
    <row r="5" spans="1:3">
      <c r="A5" s="4" t="s">
        <v>540</v>
      </c>
      <c r="B5" s="6" t="n">
        <v>26784</v>
      </c>
      <c r="C5" s="6" t="n">
        <v>26134</v>
      </c>
    </row>
    <row r="6" spans="1:3">
      <c r="A6" s="4" t="s">
        <v>541</v>
      </c>
      <c r="B6" s="5" t="n">
        <v>-4466</v>
      </c>
      <c r="C6" s="5" t="n">
        <v>-3051</v>
      </c>
    </row>
    <row r="7" spans="1:3">
      <c r="A7" s="4" t="s">
        <v>37</v>
      </c>
      <c r="B7" s="6" t="n">
        <v>22318</v>
      </c>
      <c r="C7" s="6" t="n">
        <v>230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3</v>
      </c>
    </row>
    <row r="3" spans="1:3">
      <c r="A3" s="3" t="s">
        <v>133</v>
      </c>
    </row>
    <row r="4" spans="1:3">
      <c r="A4" s="4" t="s">
        <v>104</v>
      </c>
      <c r="B4" s="6" t="n">
        <v>-1665932</v>
      </c>
      <c r="C4" s="6" t="n">
        <v>-891932</v>
      </c>
    </row>
    <row r="5" spans="1:3">
      <c r="A5" s="3" t="s">
        <v>134</v>
      </c>
    </row>
    <row r="6" spans="1:3">
      <c r="A6" s="4" t="s">
        <v>78</v>
      </c>
      <c r="B6" s="5" t="n">
        <v>319975</v>
      </c>
      <c r="C6" s="5" t="n">
        <v>364715</v>
      </c>
    </row>
    <row r="7" spans="1:3">
      <c r="A7" s="4" t="s">
        <v>135</v>
      </c>
      <c r="B7" s="5" t="n">
        <v>13940</v>
      </c>
      <c r="C7" s="4" t="s">
        <v>53</v>
      </c>
    </row>
    <row r="8" spans="1:3">
      <c r="A8" s="4" t="s">
        <v>136</v>
      </c>
      <c r="B8" s="5" t="n">
        <v>-542730</v>
      </c>
      <c r="C8" s="5" t="n">
        <v>-725050</v>
      </c>
    </row>
    <row r="9" spans="1:3">
      <c r="A9" s="4" t="s">
        <v>92</v>
      </c>
      <c r="B9" s="5" t="n">
        <v>-1971</v>
      </c>
      <c r="C9" s="5" t="n">
        <v>-24</v>
      </c>
    </row>
    <row r="10" spans="1:3">
      <c r="A10" s="4" t="s">
        <v>137</v>
      </c>
      <c r="B10" s="5" t="n">
        <v>-3411</v>
      </c>
      <c r="C10" s="5" t="n">
        <v>9275</v>
      </c>
    </row>
    <row r="11" spans="1:3">
      <c r="A11" s="3" t="s">
        <v>138</v>
      </c>
    </row>
    <row r="12" spans="1:3">
      <c r="A12" s="4" t="s">
        <v>139</v>
      </c>
      <c r="B12" s="5" t="n">
        <v>-39900</v>
      </c>
      <c r="C12" s="5" t="n">
        <v>-154366</v>
      </c>
    </row>
    <row r="13" spans="1:3">
      <c r="A13" s="4" t="s">
        <v>140</v>
      </c>
      <c r="B13" s="5" t="n">
        <v>96971</v>
      </c>
      <c r="C13" s="5" t="n">
        <v>-153964</v>
      </c>
    </row>
    <row r="14" spans="1:3">
      <c r="A14" s="4" t="s">
        <v>141</v>
      </c>
      <c r="B14" s="5" t="n">
        <v>-170540</v>
      </c>
      <c r="C14" s="4" t="s">
        <v>53</v>
      </c>
    </row>
    <row r="15" spans="1:3">
      <c r="A15" s="4" t="s">
        <v>142</v>
      </c>
      <c r="B15" s="5" t="n">
        <v>33028</v>
      </c>
      <c r="C15" s="5" t="n">
        <v>80365</v>
      </c>
    </row>
    <row r="16" spans="1:3">
      <c r="A16" s="4" t="s">
        <v>143</v>
      </c>
      <c r="B16" s="5" t="n">
        <v>633177</v>
      </c>
      <c r="C16" s="5" t="n">
        <v>599257</v>
      </c>
    </row>
    <row r="17" spans="1:3">
      <c r="A17" s="4" t="s">
        <v>144</v>
      </c>
      <c r="B17" s="5" t="n">
        <v>240731</v>
      </c>
      <c r="C17" s="5" t="n">
        <v>-1464373</v>
      </c>
    </row>
    <row r="18" spans="1:3">
      <c r="A18" s="4" t="s">
        <v>145</v>
      </c>
      <c r="B18" s="5" t="n">
        <v>148218</v>
      </c>
      <c r="C18" s="5" t="n">
        <v>-744518</v>
      </c>
    </row>
    <row r="19" spans="1:3">
      <c r="A19" s="4" t="s">
        <v>146</v>
      </c>
      <c r="B19" s="5" t="n">
        <v>134134</v>
      </c>
      <c r="C19" s="5" t="n">
        <v>132226</v>
      </c>
    </row>
    <row r="20" spans="1:3">
      <c r="A20" s="4" t="s">
        <v>147</v>
      </c>
      <c r="B20" s="5" t="n">
        <v>169306</v>
      </c>
      <c r="C20" s="5" t="n">
        <v>1593568</v>
      </c>
    </row>
    <row r="21" spans="1:3">
      <c r="A21" s="4" t="s">
        <v>148</v>
      </c>
      <c r="B21" s="5" t="n">
        <v>802</v>
      </c>
      <c r="C21" s="5" t="n">
        <v>13501</v>
      </c>
    </row>
    <row r="22" spans="1:3">
      <c r="A22" s="4" t="s">
        <v>149</v>
      </c>
      <c r="B22" s="5" t="n">
        <v>-634202</v>
      </c>
      <c r="C22" s="5" t="n">
        <v>-1341320</v>
      </c>
    </row>
    <row r="23" spans="1:3">
      <c r="A23" s="3" t="s">
        <v>150</v>
      </c>
    </row>
    <row r="24" spans="1:3">
      <c r="A24" s="4" t="s">
        <v>151</v>
      </c>
      <c r="B24" s="5" t="n">
        <v>-13296</v>
      </c>
      <c r="C24" s="5" t="n">
        <v>-24356</v>
      </c>
    </row>
    <row r="25" spans="1:3">
      <c r="A25" s="4" t="s">
        <v>152</v>
      </c>
      <c r="B25" s="5" t="n">
        <v>-1431322</v>
      </c>
      <c r="C25" s="4" t="s">
        <v>53</v>
      </c>
    </row>
    <row r="26" spans="1:3">
      <c r="A26" s="4" t="s">
        <v>153</v>
      </c>
      <c r="B26" s="5" t="n">
        <v>-1444618</v>
      </c>
      <c r="C26" s="5" t="n">
        <v>-24356</v>
      </c>
    </row>
    <row r="27" spans="1:3">
      <c r="A27" s="3" t="s">
        <v>154</v>
      </c>
    </row>
    <row r="28" spans="1:3">
      <c r="A28" s="4" t="s">
        <v>155</v>
      </c>
      <c r="B28" s="5" t="n">
        <v>1517644</v>
      </c>
      <c r="C28" s="5" t="n">
        <v>1729913</v>
      </c>
    </row>
    <row r="29" spans="1:3">
      <c r="A29" s="4" t="s">
        <v>156</v>
      </c>
      <c r="B29" s="5" t="n">
        <v>120000</v>
      </c>
      <c r="C29" s="4" t="s">
        <v>53</v>
      </c>
    </row>
    <row r="30" spans="1:3">
      <c r="A30" s="4" t="s">
        <v>157</v>
      </c>
      <c r="B30" s="5" t="n">
        <v>-272596</v>
      </c>
      <c r="C30" s="5" t="n">
        <v>-289255</v>
      </c>
    </row>
    <row r="31" spans="1:3">
      <c r="A31" s="4" t="s">
        <v>158</v>
      </c>
      <c r="B31" s="5" t="n">
        <v>663065</v>
      </c>
      <c r="C31" s="5" t="n">
        <v>70995</v>
      </c>
    </row>
    <row r="32" spans="1:3">
      <c r="A32" s="4" t="s">
        <v>159</v>
      </c>
      <c r="B32" s="5" t="n">
        <v>10000</v>
      </c>
      <c r="C32" s="5" t="n">
        <v>-60947</v>
      </c>
    </row>
    <row r="33" spans="1:3">
      <c r="A33" s="4" t="s">
        <v>160</v>
      </c>
      <c r="B33" s="5" t="n">
        <v>2038113</v>
      </c>
      <c r="C33" s="5" t="n">
        <v>1450706</v>
      </c>
    </row>
    <row r="34" spans="1:3">
      <c r="A34" s="4" t="s">
        <v>161</v>
      </c>
      <c r="B34" s="5" t="n">
        <v>6015</v>
      </c>
      <c r="C34" s="5" t="n">
        <v>8366</v>
      </c>
    </row>
    <row r="35" spans="1:3">
      <c r="A35" s="4" t="s">
        <v>162</v>
      </c>
      <c r="B35" s="5" t="n">
        <v>-34692</v>
      </c>
      <c r="C35" s="5" t="n">
        <v>93396</v>
      </c>
    </row>
    <row r="36" spans="1:3">
      <c r="A36" s="4" t="s">
        <v>163</v>
      </c>
      <c r="B36" s="5" t="n">
        <v>319120</v>
      </c>
      <c r="C36" s="5" t="n">
        <v>873918</v>
      </c>
    </row>
    <row r="37" spans="1:3">
      <c r="A37" s="4" t="s">
        <v>164</v>
      </c>
      <c r="B37" s="5" t="n">
        <v>284428</v>
      </c>
      <c r="C37" s="5" t="n">
        <v>967314</v>
      </c>
    </row>
    <row r="38" spans="1:3">
      <c r="A38" s="3" t="s">
        <v>165</v>
      </c>
    </row>
    <row r="39" spans="1:3">
      <c r="A39" s="4" t="s">
        <v>166</v>
      </c>
      <c r="B39" s="5" t="n">
        <v>188921</v>
      </c>
      <c r="C39" s="5" t="n">
        <v>755027</v>
      </c>
    </row>
    <row r="40" spans="1:3">
      <c r="A40" s="4" t="s">
        <v>167</v>
      </c>
      <c r="B40" s="5" t="n">
        <v>130199</v>
      </c>
      <c r="C40" s="5" t="n">
        <v>118891</v>
      </c>
    </row>
    <row r="41" spans="1:3">
      <c r="A41" s="4" t="s">
        <v>163</v>
      </c>
      <c r="B41" s="5" t="n">
        <v>319120</v>
      </c>
      <c r="C41" s="5" t="n">
        <v>873918</v>
      </c>
    </row>
    <row r="42" spans="1:3">
      <c r="A42" s="4" t="s">
        <v>168</v>
      </c>
      <c r="B42" s="5" t="n">
        <v>161192</v>
      </c>
      <c r="C42" s="5" t="n">
        <v>362268</v>
      </c>
    </row>
    <row r="43" spans="1:3">
      <c r="A43" s="4" t="s">
        <v>169</v>
      </c>
      <c r="B43" s="5" t="n">
        <v>123236</v>
      </c>
      <c r="C43" s="5" t="n">
        <v>605046</v>
      </c>
    </row>
    <row r="44" spans="1:3">
      <c r="A44" s="4" t="s">
        <v>164</v>
      </c>
      <c r="B44" s="5" t="n">
        <v>284428</v>
      </c>
      <c r="C44" s="5" t="n">
        <v>967314</v>
      </c>
    </row>
    <row r="45" spans="1:3">
      <c r="A45" s="3" t="s">
        <v>170</v>
      </c>
    </row>
    <row r="46" spans="1:3">
      <c r="A46" s="4" t="s">
        <v>171</v>
      </c>
      <c r="B46" s="5" t="n">
        <v>973785</v>
      </c>
      <c r="C46" s="5" t="n">
        <v>1026485</v>
      </c>
    </row>
    <row r="47" spans="1:3">
      <c r="A47" s="4" t="s">
        <v>172</v>
      </c>
      <c r="B47" s="4" t="s">
        <v>53</v>
      </c>
      <c r="C47" s="4" t="s">
        <v>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16"/>
    <col customWidth="1" max="3" min="3" width="80"/>
    <col customWidth="1" max="4" min="4" width="14"/>
    <col customWidth="1" max="5" min="5" width="29"/>
  </cols>
  <sheetData>
    <row r="1" spans="1:5">
      <c r="A1" s="1" t="s">
        <v>542</v>
      </c>
      <c r="B1" s="2" t="s">
        <v>543</v>
      </c>
      <c r="C1" s="2" t="s">
        <v>2</v>
      </c>
      <c r="D1" s="2" t="s">
        <v>73</v>
      </c>
      <c r="E1" s="2" t="s">
        <v>29</v>
      </c>
    </row>
    <row r="2" spans="1:5">
      <c r="A2" s="3" t="s">
        <v>194</v>
      </c>
    </row>
    <row r="3" spans="1:5">
      <c r="A3" s="4" t="s">
        <v>544</v>
      </c>
      <c r="C3" s="4" t="s">
        <v>545</v>
      </c>
    </row>
    <row r="4" spans="1:5">
      <c r="A4" s="4" t="s">
        <v>546</v>
      </c>
      <c r="B4" s="4" t="s">
        <v>547</v>
      </c>
      <c r="C4" s="4" t="s">
        <v>547</v>
      </c>
    </row>
    <row r="5" spans="1:5">
      <c r="A5" s="4" t="s">
        <v>548</v>
      </c>
      <c r="B5" s="4" t="s">
        <v>549</v>
      </c>
    </row>
    <row r="6" spans="1:5">
      <c r="A6" s="4" t="s">
        <v>550</v>
      </c>
      <c r="C6" s="4" t="s">
        <v>551</v>
      </c>
      <c r="E6" s="4" t="s">
        <v>551</v>
      </c>
    </row>
    <row r="7" spans="1:5">
      <c r="A7" s="4" t="s">
        <v>552</v>
      </c>
      <c r="C7" s="6" t="n">
        <v>14681</v>
      </c>
      <c r="D7" s="6" t="n">
        <v>43119</v>
      </c>
    </row>
    <row r="8" spans="1:5">
      <c r="A8" s="4" t="s">
        <v>553</v>
      </c>
      <c r="C8" s="5" t="n">
        <v>175410</v>
      </c>
      <c r="D8" s="5" t="n">
        <v>82040</v>
      </c>
    </row>
    <row r="9" spans="1:5">
      <c r="A9" s="4" t="s">
        <v>554</v>
      </c>
      <c r="C9" s="6" t="n">
        <v>96955</v>
      </c>
      <c r="D9" s="6" t="n">
        <v>820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31"/>
    <col customWidth="1" max="3" min="3" width="31"/>
  </cols>
  <sheetData>
    <row r="1" spans="1:3">
      <c r="A1" s="1" t="s">
        <v>555</v>
      </c>
      <c r="B1" s="2" t="s">
        <v>415</v>
      </c>
      <c r="C1" s="2" t="s">
        <v>556</v>
      </c>
    </row>
    <row r="2" spans="1:3">
      <c r="A2" s="4" t="s">
        <v>557</v>
      </c>
      <c r="B2" s="5" t="n">
        <v>8</v>
      </c>
      <c r="C2" s="5" t="n">
        <v>9</v>
      </c>
    </row>
    <row r="3" spans="1:3">
      <c r="A3" s="4" t="s">
        <v>558</v>
      </c>
      <c r="B3" s="6" t="n">
        <v>1074888</v>
      </c>
      <c r="C3" s="6" t="n">
        <v>1160686</v>
      </c>
    </row>
    <row r="4" spans="1:3">
      <c r="A4" s="4" t="s">
        <v>559</v>
      </c>
      <c r="B4" s="5" t="n">
        <v>-740880</v>
      </c>
      <c r="C4" s="5" t="n">
        <v>-737781</v>
      </c>
    </row>
    <row r="5" spans="1:3">
      <c r="A5" s="4" t="s">
        <v>560</v>
      </c>
      <c r="B5" s="6" t="n">
        <v>334008</v>
      </c>
      <c r="C5" s="6" t="n">
        <v>422905</v>
      </c>
    </row>
    <row r="6" spans="1:3">
      <c r="A6" s="4" t="s">
        <v>561</v>
      </c>
    </row>
    <row r="7" spans="1:3">
      <c r="A7" s="4" t="s">
        <v>557</v>
      </c>
      <c r="B7" s="5" t="n">
        <v>3</v>
      </c>
      <c r="C7" s="5" t="n">
        <v>4</v>
      </c>
    </row>
    <row r="8" spans="1:3">
      <c r="A8" s="4" t="s">
        <v>558</v>
      </c>
      <c r="B8" s="6" t="n">
        <v>224487</v>
      </c>
      <c r="C8" s="6" t="n">
        <v>315067</v>
      </c>
    </row>
    <row r="9" spans="1:3">
      <c r="A9" s="4" t="s">
        <v>559</v>
      </c>
      <c r="B9" s="5" t="n">
        <v>-205202</v>
      </c>
      <c r="C9" s="5" t="n">
        <v>-284848</v>
      </c>
    </row>
    <row r="10" spans="1:3">
      <c r="A10" s="4" t="s">
        <v>560</v>
      </c>
      <c r="B10" s="6" t="n">
        <v>19285</v>
      </c>
      <c r="C10" s="6" t="n">
        <v>30219</v>
      </c>
    </row>
    <row r="11" spans="1:3">
      <c r="A11" s="4" t="s">
        <v>562</v>
      </c>
    </row>
    <row r="12" spans="1:3">
      <c r="A12" s="4" t="s">
        <v>557</v>
      </c>
      <c r="B12" s="5" t="n">
        <v>4</v>
      </c>
      <c r="C12" s="5" t="n">
        <v>4</v>
      </c>
    </row>
    <row r="13" spans="1:3">
      <c r="A13" s="4" t="s">
        <v>558</v>
      </c>
      <c r="B13" s="6" t="n">
        <v>253891</v>
      </c>
      <c r="C13" s="6" t="n">
        <v>247730</v>
      </c>
    </row>
    <row r="14" spans="1:3">
      <c r="A14" s="4" t="s">
        <v>559</v>
      </c>
      <c r="B14" s="5" t="n">
        <v>-247625</v>
      </c>
      <c r="C14" s="5" t="n">
        <v>-237948</v>
      </c>
    </row>
    <row r="15" spans="1:3">
      <c r="A15" s="4" t="s">
        <v>560</v>
      </c>
      <c r="B15" s="6" t="n">
        <v>6266</v>
      </c>
      <c r="C15" s="6" t="n">
        <v>9782</v>
      </c>
    </row>
    <row r="16" spans="1:3">
      <c r="A16" s="4" t="s">
        <v>563</v>
      </c>
    </row>
    <row r="17" spans="1:3">
      <c r="A17" s="4" t="s">
        <v>557</v>
      </c>
      <c r="B17" s="5" t="n">
        <v>1</v>
      </c>
      <c r="C17" s="5" t="n">
        <v>1</v>
      </c>
    </row>
    <row r="18" spans="1:3">
      <c r="A18" s="4" t="s">
        <v>558</v>
      </c>
      <c r="B18" s="6" t="n">
        <v>596510</v>
      </c>
      <c r="C18" s="6" t="n">
        <v>597889</v>
      </c>
    </row>
    <row r="19" spans="1:3">
      <c r="A19" s="4" t="s">
        <v>559</v>
      </c>
      <c r="B19" s="5" t="n">
        <v>-288053</v>
      </c>
      <c r="C19" s="5" t="n">
        <v>-214985</v>
      </c>
    </row>
    <row r="20" spans="1:3">
      <c r="A20" s="4" t="s">
        <v>560</v>
      </c>
      <c r="B20" s="6" t="n">
        <v>308457</v>
      </c>
      <c r="C20" s="6" t="n">
        <v>3829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4</v>
      </c>
      <c r="B1" s="2" t="s">
        <v>565</v>
      </c>
      <c r="C1" s="2" t="s">
        <v>2</v>
      </c>
      <c r="D1" s="2" t="s">
        <v>566</v>
      </c>
      <c r="E1" s="2" t="s">
        <v>2</v>
      </c>
    </row>
    <row r="2" spans="1:5">
      <c r="A2" s="4" t="s">
        <v>567</v>
      </c>
      <c r="C2" s="6" t="n">
        <v>1490000</v>
      </c>
    </row>
    <row r="3" spans="1:5">
      <c r="A3" s="4" t="s">
        <v>568</v>
      </c>
    </row>
    <row r="4" spans="1:5">
      <c r="A4" s="4" t="s">
        <v>569</v>
      </c>
      <c r="B4" s="6" t="n">
        <v>7265647</v>
      </c>
    </row>
    <row r="5" spans="1:5">
      <c r="A5" s="4" t="s">
        <v>570</v>
      </c>
      <c r="B5" s="4" t="s">
        <v>571</v>
      </c>
    </row>
    <row r="6" spans="1:5">
      <c r="A6" s="4" t="s">
        <v>572</v>
      </c>
      <c r="D6" s="4" t="s">
        <v>573</v>
      </c>
    </row>
    <row r="7" spans="1:5">
      <c r="A7" s="4" t="s">
        <v>567</v>
      </c>
      <c r="C7" s="5" t="n">
        <v>8755672</v>
      </c>
    </row>
    <row r="8" spans="1:5">
      <c r="A8" s="4" t="s">
        <v>574</v>
      </c>
      <c r="C8" s="6" t="n">
        <v>660596</v>
      </c>
    </row>
    <row r="9" spans="1:5">
      <c r="A9" s="4" t="s">
        <v>575</v>
      </c>
    </row>
    <row r="10" spans="1:5">
      <c r="A10" s="4" t="s">
        <v>572</v>
      </c>
      <c r="E10" s="4" t="s">
        <v>576</v>
      </c>
    </row>
    <row r="11" spans="1:5">
      <c r="A11" s="4" t="s">
        <v>577</v>
      </c>
    </row>
    <row r="12" spans="1:5">
      <c r="A12" s="4" t="s">
        <v>569</v>
      </c>
      <c r="B12" s="6" t="n">
        <v>5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outlineLevelCol="0"/>
  <cols>
    <col customWidth="1" max="1" min="1" width="58"/>
    <col customWidth="1" max="2" min="2" width="68"/>
    <col customWidth="1" max="3" min="3" width="21"/>
    <col customWidth="1" max="4" min="4" width="21"/>
    <col customWidth="1" max="5" min="5" width="80"/>
    <col customWidth="1" max="6" min="6" width="14"/>
    <col customWidth="1" max="7" min="7" width="21"/>
    <col customWidth="1" max="8" min="8" width="21"/>
    <col customWidth="1" max="9" min="9" width="21"/>
    <col customWidth="1" max="10" min="10" width="26"/>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578</v>
      </c>
      <c r="B1" s="2" t="s">
        <v>579</v>
      </c>
      <c r="C1" s="2" t="s">
        <v>580</v>
      </c>
      <c r="D1" s="2" t="s">
        <v>581</v>
      </c>
      <c r="E1" s="2" t="s">
        <v>582</v>
      </c>
      <c r="F1" s="2" t="s">
        <v>583</v>
      </c>
      <c r="G1" s="2" t="s">
        <v>584</v>
      </c>
      <c r="H1" s="2" t="s">
        <v>585</v>
      </c>
      <c r="I1" s="2" t="s">
        <v>586</v>
      </c>
      <c r="J1" s="2" t="s">
        <v>471</v>
      </c>
      <c r="K1" s="2" t="s">
        <v>394</v>
      </c>
      <c r="L1" s="2" t="s">
        <v>395</v>
      </c>
      <c r="M1" s="2" t="s">
        <v>587</v>
      </c>
      <c r="N1" s="2" t="s">
        <v>588</v>
      </c>
      <c r="O1" s="2" t="s">
        <v>589</v>
      </c>
      <c r="P1" s="2" t="s">
        <v>590</v>
      </c>
      <c r="Q1" s="2" t="s">
        <v>591</v>
      </c>
      <c r="R1" s="2" t="s">
        <v>592</v>
      </c>
      <c r="S1" s="2" t="s">
        <v>586</v>
      </c>
    </row>
    <row r="2" spans="1:19">
      <c r="A2" s="4" t="s">
        <v>593</v>
      </c>
      <c r="J2" s="6" t="n">
        <v>69377583</v>
      </c>
      <c r="L2" s="6" t="n">
        <v>66458934</v>
      </c>
    </row>
    <row r="3" spans="1:19">
      <c r="A3" s="4" t="s">
        <v>594</v>
      </c>
      <c r="J3" s="4" t="s">
        <v>595</v>
      </c>
      <c r="K3" s="4" t="s">
        <v>596</v>
      </c>
    </row>
    <row r="4" spans="1:19">
      <c r="A4" s="4" t="s">
        <v>597</v>
      </c>
      <c r="J4" s="6" t="n">
        <v>69768798</v>
      </c>
      <c r="L4" s="6" t="n">
        <v>66854331</v>
      </c>
    </row>
    <row r="5" spans="1:19">
      <c r="A5" s="4" t="s">
        <v>598</v>
      </c>
      <c r="J5" s="5" t="n">
        <v>1606387</v>
      </c>
      <c r="K5" s="6" t="n">
        <v>718176</v>
      </c>
    </row>
    <row r="6" spans="1:19">
      <c r="A6" s="4" t="s">
        <v>599</v>
      </c>
      <c r="J6" s="6" t="n">
        <v>1043220</v>
      </c>
      <c r="K6" s="6" t="n">
        <v>1037664</v>
      </c>
    </row>
    <row r="7" spans="1:19">
      <c r="A7" s="4" t="s">
        <v>600</v>
      </c>
    </row>
    <row r="8" spans="1:19">
      <c r="A8" s="4" t="s">
        <v>594</v>
      </c>
      <c r="C8" s="4" t="s">
        <v>596</v>
      </c>
      <c r="D8" s="4" t="s">
        <v>596</v>
      </c>
    </row>
    <row r="9" spans="1:19">
      <c r="A9" s="4" t="s">
        <v>570</v>
      </c>
      <c r="C9" s="4" t="s">
        <v>601</v>
      </c>
      <c r="D9" s="4" t="s">
        <v>601</v>
      </c>
    </row>
    <row r="10" spans="1:19">
      <c r="A10" s="4" t="s">
        <v>602</v>
      </c>
      <c r="C10" s="6" t="n">
        <v>2965325</v>
      </c>
    </row>
    <row r="11" spans="1:19">
      <c r="A11" s="4" t="s">
        <v>603</v>
      </c>
    </row>
    <row r="12" spans="1:19">
      <c r="A12" s="4" t="s">
        <v>604</v>
      </c>
      <c r="D12" s="9" t="n">
        <v>19900000</v>
      </c>
    </row>
    <row r="13" spans="1:19">
      <c r="A13" s="4" t="s">
        <v>605</v>
      </c>
    </row>
    <row r="14" spans="1:19">
      <c r="A14" s="4" t="s">
        <v>606</v>
      </c>
      <c r="F14" s="4" t="s">
        <v>528</v>
      </c>
      <c r="H14" s="4" t="s">
        <v>532</v>
      </c>
      <c r="I14" s="4" t="s">
        <v>532</v>
      </c>
    </row>
    <row r="15" spans="1:19">
      <c r="A15" s="4" t="s">
        <v>593</v>
      </c>
      <c r="H15" s="6" t="n">
        <v>58114411</v>
      </c>
    </row>
    <row r="16" spans="1:19">
      <c r="A16" s="4" t="s">
        <v>594</v>
      </c>
      <c r="F16" s="4" t="s">
        <v>607</v>
      </c>
    </row>
    <row r="17" spans="1:19">
      <c r="A17" s="4" t="s">
        <v>608</v>
      </c>
      <c r="H17" s="4" t="s">
        <v>609</v>
      </c>
      <c r="S17" s="4" t="s">
        <v>609</v>
      </c>
    </row>
    <row r="18" spans="1:19">
      <c r="A18" s="4" t="s">
        <v>610</v>
      </c>
      <c r="K18" s="4" t="s">
        <v>611</v>
      </c>
    </row>
    <row r="19" spans="1:19">
      <c r="A19" s="4" t="s">
        <v>570</v>
      </c>
      <c r="H19" s="4" t="s">
        <v>612</v>
      </c>
      <c r="I19" s="4" t="s">
        <v>612</v>
      </c>
    </row>
    <row r="20" spans="1:19">
      <c r="A20" s="4" t="s">
        <v>613</v>
      </c>
      <c r="E20" s="4" t="s">
        <v>614</v>
      </c>
    </row>
    <row r="21" spans="1:19">
      <c r="A21" s="4" t="s">
        <v>615</v>
      </c>
      <c r="H21" s="6" t="n">
        <v>74506</v>
      </c>
    </row>
    <row r="22" spans="1:19">
      <c r="A22" s="4" t="s">
        <v>616</v>
      </c>
    </row>
    <row r="23" spans="1:19">
      <c r="A23" s="4" t="s">
        <v>617</v>
      </c>
      <c r="S23" s="9" t="n">
        <v>390000000</v>
      </c>
    </row>
    <row r="24" spans="1:19">
      <c r="A24" s="4" t="s">
        <v>618</v>
      </c>
      <c r="I24" s="9" t="n">
        <v>500000</v>
      </c>
    </row>
    <row r="25" spans="1:19">
      <c r="A25" s="4" t="s">
        <v>480</v>
      </c>
    </row>
    <row r="26" spans="1:19">
      <c r="A26" s="4" t="s">
        <v>610</v>
      </c>
      <c r="J26" s="4" t="s">
        <v>611</v>
      </c>
    </row>
    <row r="27" spans="1:19">
      <c r="A27" s="4" t="s">
        <v>482</v>
      </c>
      <c r="J27" s="5" t="n">
        <v>18650</v>
      </c>
    </row>
    <row r="28" spans="1:19">
      <c r="A28" s="4" t="s">
        <v>619</v>
      </c>
      <c r="J28" s="5" t="n">
        <v>200747</v>
      </c>
    </row>
    <row r="29" spans="1:19">
      <c r="A29" s="4" t="s">
        <v>620</v>
      </c>
      <c r="J29" s="4" t="s">
        <v>373</v>
      </c>
    </row>
    <row r="30" spans="1:19">
      <c r="A30" s="4" t="s">
        <v>568</v>
      </c>
    </row>
    <row r="31" spans="1:19">
      <c r="A31" s="4" t="s">
        <v>606</v>
      </c>
      <c r="F31" s="4" t="s">
        <v>528</v>
      </c>
    </row>
    <row r="32" spans="1:19">
      <c r="A32" s="4" t="s">
        <v>593</v>
      </c>
      <c r="G32" s="6" t="n">
        <v>7450565</v>
      </c>
    </row>
    <row r="33" spans="1:19">
      <c r="A33" s="4" t="s">
        <v>594</v>
      </c>
      <c r="F33" s="4" t="s">
        <v>607</v>
      </c>
    </row>
    <row r="34" spans="1:19">
      <c r="A34" s="4" t="s">
        <v>608</v>
      </c>
      <c r="G34" s="4" t="s">
        <v>609</v>
      </c>
      <c r="R34" s="4" t="s">
        <v>609</v>
      </c>
    </row>
    <row r="35" spans="1:19">
      <c r="A35" s="4" t="s">
        <v>610</v>
      </c>
      <c r="K35" s="4" t="s">
        <v>611</v>
      </c>
    </row>
    <row r="36" spans="1:19">
      <c r="A36" s="4" t="s">
        <v>613</v>
      </c>
      <c r="G36" s="4" t="s">
        <v>621</v>
      </c>
    </row>
    <row r="37" spans="1:19">
      <c r="A37" s="4" t="s">
        <v>577</v>
      </c>
    </row>
    <row r="38" spans="1:19">
      <c r="A38" s="4" t="s">
        <v>617</v>
      </c>
      <c r="R38" s="9" t="n">
        <v>50000000</v>
      </c>
    </row>
    <row r="39" spans="1:19">
      <c r="A39" s="4" t="s">
        <v>484</v>
      </c>
    </row>
    <row r="40" spans="1:19">
      <c r="A40" s="4" t="s">
        <v>610</v>
      </c>
      <c r="J40" s="4" t="s">
        <v>611</v>
      </c>
    </row>
    <row r="41" spans="1:19">
      <c r="A41" s="4" t="s">
        <v>482</v>
      </c>
      <c r="J41" s="5" t="n">
        <v>2053</v>
      </c>
    </row>
    <row r="42" spans="1:19">
      <c r="A42" s="4" t="s">
        <v>619</v>
      </c>
      <c r="J42" s="5" t="n">
        <v>22098</v>
      </c>
    </row>
    <row r="43" spans="1:19">
      <c r="A43" s="4" t="s">
        <v>620</v>
      </c>
      <c r="J43" s="4" t="s">
        <v>373</v>
      </c>
    </row>
    <row r="44" spans="1:19">
      <c r="A44" s="4" t="s">
        <v>622</v>
      </c>
    </row>
    <row r="45" spans="1:19">
      <c r="A45" s="4" t="s">
        <v>606</v>
      </c>
      <c r="B45" s="4" t="s">
        <v>623</v>
      </c>
    </row>
    <row r="46" spans="1:19">
      <c r="A46" s="4" t="s">
        <v>593</v>
      </c>
      <c r="M46" s="6" t="n">
        <v>1639124</v>
      </c>
      <c r="P46" s="6" t="n">
        <v>3427260</v>
      </c>
    </row>
    <row r="47" spans="1:19">
      <c r="A47" s="4" t="s">
        <v>594</v>
      </c>
      <c r="P47" s="4" t="s">
        <v>596</v>
      </c>
      <c r="Q47" s="4" t="s">
        <v>596</v>
      </c>
    </row>
    <row r="48" spans="1:19">
      <c r="A48" s="4" t="s">
        <v>608</v>
      </c>
      <c r="P48" s="4" t="s">
        <v>596</v>
      </c>
      <c r="Q48" s="4" t="s">
        <v>596</v>
      </c>
    </row>
    <row r="49" spans="1:19">
      <c r="A49" s="4" t="s">
        <v>570</v>
      </c>
      <c r="B49" s="4" t="s">
        <v>624</v>
      </c>
    </row>
    <row r="50" spans="1:19">
      <c r="A50" s="4" t="s">
        <v>613</v>
      </c>
      <c r="B50" s="4" t="s">
        <v>625</v>
      </c>
    </row>
    <row r="51" spans="1:19">
      <c r="A51" s="4" t="s">
        <v>597</v>
      </c>
      <c r="B51" s="6" t="n">
        <v>1788136</v>
      </c>
    </row>
    <row r="52" spans="1:19">
      <c r="A52" s="4" t="s">
        <v>626</v>
      </c>
    </row>
    <row r="53" spans="1:19">
      <c r="A53" s="4" t="s">
        <v>617</v>
      </c>
      <c r="N53" s="9" t="n">
        <v>11000000</v>
      </c>
      <c r="Q53" s="9" t="n">
        <v>23000000</v>
      </c>
    </row>
    <row r="54" spans="1:19">
      <c r="A54" s="4" t="s">
        <v>627</v>
      </c>
      <c r="O54" s="9" t="n">
        <v>12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8</v>
      </c>
      <c r="B1" s="2" t="s">
        <v>2</v>
      </c>
      <c r="C1" s="2" t="s">
        <v>29</v>
      </c>
    </row>
    <row r="2" spans="1:3">
      <c r="A2" s="4" t="s">
        <v>629</v>
      </c>
      <c r="B2" s="6" t="n">
        <v>69768798</v>
      </c>
      <c r="C2" s="6" t="n">
        <v>66854331</v>
      </c>
    </row>
    <row r="3" spans="1:3">
      <c r="A3" s="4" t="s">
        <v>630</v>
      </c>
      <c r="B3" s="5" t="n">
        <v>-391215</v>
      </c>
      <c r="C3" s="5" t="n">
        <v>-395397</v>
      </c>
    </row>
    <row r="4" spans="1:3">
      <c r="A4" s="4" t="s">
        <v>631</v>
      </c>
      <c r="B4" s="5" t="n">
        <v>69377583</v>
      </c>
      <c r="C4" s="5" t="n">
        <v>66458934</v>
      </c>
    </row>
    <row r="5" spans="1:3">
      <c r="A5" s="4" t="s">
        <v>632</v>
      </c>
    </row>
    <row r="6" spans="1:3">
      <c r="A6" s="4" t="s">
        <v>629</v>
      </c>
      <c r="B6" s="5" t="n">
        <v>575992871</v>
      </c>
      <c r="C6" s="5" t="n">
        <v>56267993</v>
      </c>
    </row>
    <row r="7" spans="1:3">
      <c r="A7" s="4" t="s">
        <v>633</v>
      </c>
    </row>
    <row r="8" spans="1:3">
      <c r="A8" s="4" t="s">
        <v>629</v>
      </c>
      <c r="B8" s="5" t="n">
        <v>4257466</v>
      </c>
      <c r="C8" s="5" t="n">
        <v>4348878</v>
      </c>
    </row>
    <row r="9" spans="1:3">
      <c r="A9" s="4" t="s">
        <v>634</v>
      </c>
    </row>
    <row r="10" spans="1:3">
      <c r="A10" s="4" t="s">
        <v>629</v>
      </c>
      <c r="B10" s="5" t="n">
        <v>1788136</v>
      </c>
      <c r="C10" s="5" t="n">
        <v>1744744</v>
      </c>
    </row>
    <row r="11" spans="1:3">
      <c r="A11" s="4" t="s">
        <v>634</v>
      </c>
    </row>
    <row r="12" spans="1:3">
      <c r="A12" s="4" t="s">
        <v>629</v>
      </c>
      <c r="B12" s="5" t="n">
        <v>1639124</v>
      </c>
      <c r="C12" s="5" t="n">
        <v>1599349</v>
      </c>
    </row>
    <row r="13" spans="1:3">
      <c r="A13" s="4" t="s">
        <v>635</v>
      </c>
    </row>
    <row r="14" spans="1:3">
      <c r="A14" s="4" t="s">
        <v>629</v>
      </c>
      <c r="B14" s="5" t="n">
        <v>2965325</v>
      </c>
      <c r="C14" s="5" t="n">
        <v>2893367</v>
      </c>
    </row>
    <row r="15" spans="1:3">
      <c r="A15" s="4" t="s">
        <v>636</v>
      </c>
    </row>
    <row r="16" spans="1:3">
      <c r="A16" s="4" t="s">
        <v>629</v>
      </c>
      <c r="B16" s="6" t="n">
        <v>1525876</v>
      </c>
      <c r="C16" s="4" t="s">
        <v>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6"/>
    <col customWidth="1" max="3" min="3" width="16"/>
  </cols>
  <sheetData>
    <row r="1" spans="1:3">
      <c r="A1" s="1" t="s">
        <v>637</v>
      </c>
      <c r="B1" s="2" t="s">
        <v>1</v>
      </c>
      <c r="C1" s="2" t="s">
        <v>414</v>
      </c>
    </row>
    <row r="2" spans="1:3">
      <c r="B2" s="2" t="s">
        <v>2</v>
      </c>
      <c r="C2" s="2" t="s">
        <v>29</v>
      </c>
    </row>
    <row r="3" spans="1:3">
      <c r="A3" s="4" t="s">
        <v>632</v>
      </c>
    </row>
    <row r="4" spans="1:3">
      <c r="A4" s="4" t="s">
        <v>638</v>
      </c>
      <c r="B4" s="4" t="s">
        <v>639</v>
      </c>
      <c r="C4" s="4" t="s">
        <v>639</v>
      </c>
    </row>
    <row r="5" spans="1:3">
      <c r="A5" s="4" t="s">
        <v>633</v>
      </c>
    </row>
    <row r="6" spans="1:3">
      <c r="A6" s="4" t="s">
        <v>638</v>
      </c>
      <c r="B6" s="4" t="s">
        <v>640</v>
      </c>
      <c r="C6" s="4" t="s">
        <v>640</v>
      </c>
    </row>
    <row r="7" spans="1:3">
      <c r="A7" s="4" t="s">
        <v>641</v>
      </c>
      <c r="B7" s="4" t="s">
        <v>642</v>
      </c>
      <c r="C7" s="4" t="s">
        <v>642</v>
      </c>
    </row>
    <row r="8" spans="1:3">
      <c r="A8" s="4" t="s">
        <v>634</v>
      </c>
    </row>
    <row r="9" spans="1:3">
      <c r="A9" s="4" t="s">
        <v>638</v>
      </c>
      <c r="B9" s="4" t="s">
        <v>596</v>
      </c>
      <c r="C9" s="4" t="s">
        <v>596</v>
      </c>
    </row>
    <row r="10" spans="1:3">
      <c r="A10" s="4" t="s">
        <v>641</v>
      </c>
      <c r="B10" s="4" t="s">
        <v>624</v>
      </c>
      <c r="C10" s="4" t="s">
        <v>624</v>
      </c>
    </row>
    <row r="11" spans="1:3">
      <c r="A11" s="4" t="s">
        <v>634</v>
      </c>
    </row>
    <row r="12" spans="1:3">
      <c r="A12" s="4" t="s">
        <v>638</v>
      </c>
      <c r="B12" s="4" t="s">
        <v>596</v>
      </c>
      <c r="C12" s="4" t="s">
        <v>596</v>
      </c>
    </row>
    <row r="13" spans="1:3">
      <c r="A13" s="4" t="s">
        <v>641</v>
      </c>
      <c r="B13" s="4" t="s">
        <v>624</v>
      </c>
      <c r="C13" s="4" t="s">
        <v>624</v>
      </c>
    </row>
    <row r="14" spans="1:3">
      <c r="A14" s="4" t="s">
        <v>635</v>
      </c>
    </row>
    <row r="15" spans="1:3">
      <c r="A15" s="4" t="s">
        <v>638</v>
      </c>
      <c r="B15" s="4" t="s">
        <v>596</v>
      </c>
      <c r="C15" s="4" t="s">
        <v>596</v>
      </c>
    </row>
    <row r="16" spans="1:3">
      <c r="A16" s="4" t="s">
        <v>641</v>
      </c>
      <c r="B16" s="4" t="s">
        <v>643</v>
      </c>
      <c r="C16" s="4" t="s">
        <v>643</v>
      </c>
    </row>
    <row r="17" spans="1:3">
      <c r="A17" s="4" t="s">
        <v>636</v>
      </c>
    </row>
    <row r="18" spans="1:3">
      <c r="A18" s="4" t="s">
        <v>638</v>
      </c>
      <c r="B18" s="4" t="s">
        <v>596</v>
      </c>
      <c r="C18" s="4" t="s">
        <v>596</v>
      </c>
    </row>
    <row r="19" spans="1:3">
      <c r="A19" s="4" t="s">
        <v>641</v>
      </c>
      <c r="B19" s="4" t="s">
        <v>644</v>
      </c>
      <c r="C19" s="4" t="s">
        <v>644</v>
      </c>
    </row>
    <row r="20" spans="1:3">
      <c r="A20" s="4" t="s">
        <v>645</v>
      </c>
    </row>
    <row r="21" spans="1:3">
      <c r="A21" s="4" t="s">
        <v>641</v>
      </c>
      <c r="B21" s="4" t="s">
        <v>646</v>
      </c>
      <c r="C21" s="4" t="s">
        <v>6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29</v>
      </c>
    </row>
    <row r="2" spans="1:3">
      <c r="A2" s="3" t="s">
        <v>200</v>
      </c>
    </row>
    <row r="3" spans="1:3">
      <c r="A3" s="4" t="s">
        <v>513</v>
      </c>
      <c r="B3" s="6" t="n">
        <v>9014760</v>
      </c>
    </row>
    <row r="4" spans="1:3">
      <c r="A4" s="4" t="s">
        <v>514</v>
      </c>
      <c r="B4" s="5" t="n">
        <v>1096300</v>
      </c>
    </row>
    <row r="5" spans="1:3">
      <c r="A5" s="4" t="s">
        <v>515</v>
      </c>
      <c r="B5" s="5" t="n">
        <v>1096300</v>
      </c>
    </row>
    <row r="6" spans="1:3">
      <c r="A6" s="4" t="s">
        <v>516</v>
      </c>
      <c r="B6" s="5" t="n">
        <v>1096300</v>
      </c>
    </row>
    <row r="7" spans="1:3">
      <c r="A7" s="4" t="s">
        <v>648</v>
      </c>
      <c r="B7" s="5" t="n">
        <v>1096298</v>
      </c>
    </row>
    <row r="8" spans="1:3">
      <c r="A8" s="4" t="s">
        <v>649</v>
      </c>
      <c r="B8" s="5" t="n">
        <v>56368840</v>
      </c>
    </row>
    <row r="9" spans="1:3">
      <c r="A9" s="4" t="s">
        <v>650</v>
      </c>
      <c r="B9" s="5" t="n">
        <v>69768798</v>
      </c>
      <c r="C9" s="6" t="n">
        <v>66854331</v>
      </c>
    </row>
    <row r="10" spans="1:3">
      <c r="A10" s="4" t="s">
        <v>651</v>
      </c>
      <c r="B10" s="5" t="n">
        <v>-391215</v>
      </c>
      <c r="C10" s="5" t="n">
        <v>-395397</v>
      </c>
    </row>
    <row r="11" spans="1:3">
      <c r="A11" s="4" t="s">
        <v>652</v>
      </c>
      <c r="B11" s="6" t="n">
        <v>69377583</v>
      </c>
      <c r="C11" s="6" t="n">
        <v>664589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58"/>
    <col customWidth="1" max="3" min="3" width="21"/>
    <col customWidth="1" max="4" min="4" width="14"/>
    <col customWidth="1" max="5" min="5" width="14"/>
  </cols>
  <sheetData>
    <row r="1" spans="1:5">
      <c r="A1" s="1" t="s">
        <v>653</v>
      </c>
      <c r="B1" s="2" t="s">
        <v>1</v>
      </c>
    </row>
    <row r="2" spans="1:5">
      <c r="B2" s="2" t="s">
        <v>654</v>
      </c>
      <c r="C2" s="2" t="s">
        <v>395</v>
      </c>
      <c r="D2" s="2" t="s">
        <v>73</v>
      </c>
      <c r="E2" s="2" t="s">
        <v>655</v>
      </c>
    </row>
    <row r="3" spans="1:5">
      <c r="A3" s="4" t="s">
        <v>656</v>
      </c>
      <c r="B3" s="6" t="n">
        <v>20310396</v>
      </c>
      <c r="C3" s="6" t="n">
        <v>19594875</v>
      </c>
    </row>
    <row r="4" spans="1:5">
      <c r="A4" s="4" t="s">
        <v>657</v>
      </c>
      <c r="B4" s="4" t="s">
        <v>595</v>
      </c>
      <c r="D4" s="4" t="s">
        <v>596</v>
      </c>
    </row>
    <row r="5" spans="1:5">
      <c r="A5" s="4" t="s">
        <v>658</v>
      </c>
    </row>
    <row r="6" spans="1:5">
      <c r="A6" s="4" t="s">
        <v>656</v>
      </c>
      <c r="B6" s="6" t="n">
        <v>4307402</v>
      </c>
      <c r="C6" s="6" t="n">
        <v>4186382</v>
      </c>
    </row>
    <row r="7" spans="1:5">
      <c r="A7" s="4" t="s">
        <v>659</v>
      </c>
    </row>
    <row r="8" spans="1:5">
      <c r="A8" s="4" t="s">
        <v>660</v>
      </c>
      <c r="B8" s="5" t="n">
        <v>216230</v>
      </c>
    </row>
    <row r="9" spans="1:5">
      <c r="A9" s="4" t="s">
        <v>661</v>
      </c>
      <c r="B9" s="5" t="n">
        <v>20096</v>
      </c>
    </row>
    <row r="10" spans="1:5">
      <c r="A10" s="4" t="s">
        <v>490</v>
      </c>
      <c r="B10" s="11" t="n">
        <v>0.15</v>
      </c>
    </row>
    <row r="11" spans="1:5">
      <c r="A11" s="4" t="s">
        <v>662</v>
      </c>
      <c r="B11" s="4" t="s">
        <v>663</v>
      </c>
    </row>
    <row r="12" spans="1:5">
      <c r="A12" s="4" t="s">
        <v>664</v>
      </c>
    </row>
    <row r="13" spans="1:5">
      <c r="A13" s="4" t="s">
        <v>660</v>
      </c>
      <c r="B13" s="5" t="n">
        <v>86244</v>
      </c>
    </row>
    <row r="14" spans="1:5">
      <c r="A14" s="4" t="s">
        <v>661</v>
      </c>
      <c r="B14" s="5" t="n">
        <v>8013</v>
      </c>
    </row>
    <row r="15" spans="1:5">
      <c r="A15" s="4" t="s">
        <v>657</v>
      </c>
      <c r="E15" s="4" t="s">
        <v>488</v>
      </c>
    </row>
    <row r="16" spans="1:5">
      <c r="A16" s="4" t="s">
        <v>665</v>
      </c>
      <c r="B16" s="5" t="n">
        <v>3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29</v>
      </c>
    </row>
    <row r="2" spans="1:3">
      <c r="A2" s="4" t="s">
        <v>667</v>
      </c>
      <c r="B2" s="6" t="n">
        <v>82573185</v>
      </c>
      <c r="C2" s="6" t="n">
        <v>79904620</v>
      </c>
    </row>
    <row r="3" spans="1:3">
      <c r="A3" s="4" t="s">
        <v>668</v>
      </c>
    </row>
    <row r="4" spans="1:3">
      <c r="A4" s="4" t="s">
        <v>667</v>
      </c>
      <c r="B4" s="5" t="n">
        <v>47626492</v>
      </c>
      <c r="C4" s="5" t="n">
        <v>46438364</v>
      </c>
    </row>
    <row r="5" spans="1:3">
      <c r="A5" s="4" t="s">
        <v>669</v>
      </c>
    </row>
    <row r="6" spans="1:3">
      <c r="A6" s="4" t="s">
        <v>667</v>
      </c>
      <c r="B6" s="5" t="n">
        <v>35000454</v>
      </c>
      <c r="C6" s="5" t="n">
        <v>33529953</v>
      </c>
    </row>
    <row r="7" spans="1:3">
      <c r="A7" s="4" t="s">
        <v>670</v>
      </c>
    </row>
    <row r="8" spans="1:3">
      <c r="A8" s="4" t="s">
        <v>667</v>
      </c>
      <c r="B8" s="6" t="n">
        <v>-53761</v>
      </c>
      <c r="C8" s="6" t="n">
        <v>-636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9"/>
    <col customWidth="1" max="3" min="3" width="29"/>
  </cols>
  <sheetData>
    <row r="1" spans="1:3">
      <c r="A1" s="1" t="s">
        <v>671</v>
      </c>
      <c r="B1" s="2" t="s">
        <v>1</v>
      </c>
      <c r="C1" s="2" t="s">
        <v>414</v>
      </c>
    </row>
    <row r="2" spans="1:3">
      <c r="B2" s="2" t="s">
        <v>494</v>
      </c>
      <c r="C2" s="2" t="s">
        <v>495</v>
      </c>
    </row>
    <row r="3" spans="1:3">
      <c r="A3" s="4" t="s">
        <v>672</v>
      </c>
      <c r="B3" s="5" t="n">
        <v>493</v>
      </c>
    </row>
    <row r="4" spans="1:3">
      <c r="A4" s="4" t="s">
        <v>673</v>
      </c>
      <c r="B4" s="6" t="n">
        <v>47689833</v>
      </c>
    </row>
    <row r="5" spans="1:3">
      <c r="A5" s="4" t="s">
        <v>674</v>
      </c>
    </row>
    <row r="6" spans="1:3">
      <c r="A6" s="4" t="s">
        <v>675</v>
      </c>
      <c r="B6" s="5" t="n">
        <v>7</v>
      </c>
      <c r="C6" s="5" t="n">
        <v>14</v>
      </c>
    </row>
    <row r="7" spans="1:3">
      <c r="A7" s="4" t="s">
        <v>676</v>
      </c>
      <c r="B7" s="5" t="n">
        <v>2454</v>
      </c>
      <c r="C7" s="5" t="n">
        <v>5047</v>
      </c>
    </row>
    <row r="8" spans="1:3">
      <c r="A8" s="4" t="s">
        <v>677</v>
      </c>
      <c r="B8" s="6" t="n">
        <v>887765</v>
      </c>
      <c r="C8" s="6" t="n">
        <v>1765972</v>
      </c>
    </row>
    <row r="9" spans="1:3">
      <c r="A9" s="4" t="s">
        <v>673</v>
      </c>
      <c r="B9" s="5" t="n">
        <v>1213161</v>
      </c>
      <c r="C9" s="5" t="n">
        <v>2501614</v>
      </c>
    </row>
    <row r="10" spans="1:3">
      <c r="A10" s="4" t="s">
        <v>678</v>
      </c>
      <c r="B10" s="6" t="n">
        <v>1160009</v>
      </c>
      <c r="C10" s="6" t="n">
        <v>2420513</v>
      </c>
    </row>
    <row r="11" spans="1:3">
      <c r="A11" s="4" t="s">
        <v>679</v>
      </c>
    </row>
    <row r="12" spans="1:3">
      <c r="A12" s="4" t="s">
        <v>675</v>
      </c>
      <c r="B12" s="5" t="n">
        <v>486</v>
      </c>
      <c r="C12" s="5" t="n">
        <v>479</v>
      </c>
    </row>
    <row r="13" spans="1:3">
      <c r="A13" s="4" t="s">
        <v>676</v>
      </c>
      <c r="B13" s="5" t="n">
        <v>127552</v>
      </c>
      <c r="C13" s="5" t="n">
        <v>124959</v>
      </c>
    </row>
    <row r="14" spans="1:3">
      <c r="A14" s="4" t="s">
        <v>677</v>
      </c>
      <c r="B14" s="6" t="n">
        <v>38148192</v>
      </c>
      <c r="C14" s="6" t="n">
        <v>36322719</v>
      </c>
    </row>
    <row r="15" spans="1:3">
      <c r="A15" s="4" t="s">
        <v>673</v>
      </c>
      <c r="B15" s="5" t="n">
        <v>46476672</v>
      </c>
      <c r="C15" s="5" t="n">
        <v>44030955</v>
      </c>
    </row>
    <row r="16" spans="1:3">
      <c r="A16" s="4" t="s">
        <v>678</v>
      </c>
      <c r="B16" s="6" t="n">
        <v>46466483</v>
      </c>
      <c r="C16" s="6" t="n">
        <v>44017851</v>
      </c>
    </row>
    <row r="17" spans="1:3">
      <c r="A17" s="4" t="s">
        <v>680</v>
      </c>
    </row>
    <row r="18" spans="1:3">
      <c r="A18" s="4" t="s">
        <v>675</v>
      </c>
      <c r="B18" s="5" t="n">
        <v>493</v>
      </c>
      <c r="C18" s="5" t="n">
        <v>493</v>
      </c>
    </row>
    <row r="19" spans="1:3">
      <c r="A19" s="4" t="s">
        <v>676</v>
      </c>
      <c r="B19" s="5" t="n">
        <v>130006</v>
      </c>
      <c r="C19" s="5" t="n">
        <v>130006</v>
      </c>
    </row>
    <row r="20" spans="1:3">
      <c r="A20" s="4" t="s">
        <v>677</v>
      </c>
      <c r="B20" s="6" t="n">
        <v>39035957</v>
      </c>
      <c r="C20" s="6" t="n">
        <v>38088691</v>
      </c>
    </row>
    <row r="21" spans="1:3">
      <c r="A21" s="4" t="s">
        <v>673</v>
      </c>
      <c r="B21" s="5" t="n">
        <v>47689833</v>
      </c>
      <c r="C21" s="5" t="n">
        <v>46532569</v>
      </c>
    </row>
    <row r="22" spans="1:3">
      <c r="A22" s="4" t="s">
        <v>678</v>
      </c>
      <c r="B22" s="6" t="n">
        <v>47626492</v>
      </c>
      <c r="C22" s="6" t="n">
        <v>464383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6"/>
  </cols>
  <sheetData>
    <row r="1" spans="1:2">
      <c r="A1" s="1" t="s">
        <v>681</v>
      </c>
      <c r="B1" s="2" t="s">
        <v>1</v>
      </c>
    </row>
    <row r="2" spans="1:2">
      <c r="B2" s="2" t="s">
        <v>682</v>
      </c>
    </row>
    <row r="3" spans="1:2">
      <c r="A3" s="4" t="s">
        <v>672</v>
      </c>
      <c r="B3" s="5" t="n">
        <v>493</v>
      </c>
    </row>
    <row r="4" spans="1:2">
      <c r="A4" s="4" t="s">
        <v>683</v>
      </c>
      <c r="B4" s="6" t="n">
        <v>47689833</v>
      </c>
    </row>
    <row r="5" spans="1:2">
      <c r="A5" s="4" t="s">
        <v>684</v>
      </c>
    </row>
    <row r="6" spans="1:2">
      <c r="A6" s="4" t="s">
        <v>675</v>
      </c>
      <c r="B6" s="5" t="n">
        <v>486</v>
      </c>
    </row>
    <row r="7" spans="1:2">
      <c r="A7" s="4" t="s">
        <v>683</v>
      </c>
      <c r="B7" s="6" t="n">
        <v>46476672</v>
      </c>
    </row>
    <row r="8" spans="1:2">
      <c r="A8" s="4" t="s">
        <v>685</v>
      </c>
    </row>
    <row r="9" spans="1:2">
      <c r="A9" s="4" t="s">
        <v>675</v>
      </c>
      <c r="B9" s="5" t="n">
        <v>3</v>
      </c>
    </row>
    <row r="10" spans="1:2">
      <c r="A10" s="4" t="s">
        <v>683</v>
      </c>
      <c r="B10" s="6" t="n">
        <v>574752</v>
      </c>
    </row>
    <row r="11" spans="1:2">
      <c r="A11" s="4" t="s">
        <v>686</v>
      </c>
    </row>
    <row r="12" spans="1:2">
      <c r="A12" s="4" t="s">
        <v>675</v>
      </c>
      <c r="B12" s="5" t="n">
        <v>2</v>
      </c>
    </row>
    <row r="13" spans="1:2">
      <c r="A13" s="4" t="s">
        <v>683</v>
      </c>
      <c r="B13" s="6" t="n">
        <v>375792</v>
      </c>
    </row>
    <row r="14" spans="1:2">
      <c r="A14" s="4" t="s">
        <v>687</v>
      </c>
    </row>
    <row r="15" spans="1:2">
      <c r="A15" s="4" t="s">
        <v>675</v>
      </c>
      <c r="B15" s="5" t="n">
        <v>1</v>
      </c>
    </row>
    <row r="16" spans="1:2">
      <c r="A16" s="4" t="s">
        <v>683</v>
      </c>
      <c r="B16" s="6" t="n">
        <v>110179</v>
      </c>
    </row>
    <row r="17" spans="1:2">
      <c r="A17" s="4" t="s">
        <v>688</v>
      </c>
    </row>
    <row r="18" spans="1:2">
      <c r="A18" s="4" t="s">
        <v>675</v>
      </c>
      <c r="B18" s="5" t="n">
        <v>1</v>
      </c>
    </row>
    <row r="19" spans="1:2">
      <c r="A19" s="4" t="s">
        <v>683</v>
      </c>
      <c r="B19" s="6" t="n">
        <v>15243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29</v>
      </c>
    </row>
    <row r="2" spans="1:3">
      <c r="A2" s="3" t="s">
        <v>202</v>
      </c>
    </row>
    <row r="3" spans="1:3">
      <c r="A3" s="4" t="s">
        <v>690</v>
      </c>
      <c r="B3" s="6" t="n">
        <v>27667171</v>
      </c>
      <c r="C3" s="6" t="n">
        <v>26995786</v>
      </c>
    </row>
    <row r="4" spans="1:3">
      <c r="A4" s="4" t="s">
        <v>691</v>
      </c>
      <c r="B4" s="5" t="n">
        <v>4170280</v>
      </c>
      <c r="C4" s="5" t="n">
        <v>4069082</v>
      </c>
    </row>
    <row r="5" spans="1:3">
      <c r="A5" s="4" t="s">
        <v>692</v>
      </c>
      <c r="B5" s="5" t="n">
        <v>3163003</v>
      </c>
      <c r="C5" s="5" t="n">
        <v>2465085</v>
      </c>
    </row>
    <row r="6" spans="1:3">
      <c r="A6" s="4" t="s">
        <v>693</v>
      </c>
      <c r="B6" s="6" t="n">
        <v>35000454</v>
      </c>
      <c r="C6" s="6" t="n">
        <v>335299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4</v>
      </c>
      <c r="B1" s="2" t="s">
        <v>2</v>
      </c>
      <c r="C1" s="2" t="s">
        <v>29</v>
      </c>
    </row>
    <row r="2" spans="1:3">
      <c r="A2" s="3" t="s">
        <v>205</v>
      </c>
    </row>
    <row r="3" spans="1:3">
      <c r="A3" s="4" t="s">
        <v>695</v>
      </c>
      <c r="B3" s="6" t="n">
        <v>700625</v>
      </c>
      <c r="C3" s="6" t="n">
        <v>584693</v>
      </c>
    </row>
    <row r="4" spans="1:3">
      <c r="A4" s="4" t="s">
        <v>696</v>
      </c>
      <c r="B4" s="6" t="n">
        <v>50432</v>
      </c>
      <c r="C4" s="6" t="n">
        <v>904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29</v>
      </c>
    </row>
    <row r="2" spans="1:3">
      <c r="A2" s="3" t="s">
        <v>205</v>
      </c>
    </row>
    <row r="3" spans="1:3">
      <c r="A3" s="4" t="s">
        <v>698</v>
      </c>
      <c r="B3" s="6" t="n">
        <v>2118010</v>
      </c>
      <c r="C3" s="6" t="n">
        <v>2839967</v>
      </c>
    </row>
    <row r="4" spans="1:3">
      <c r="A4" s="4" t="s">
        <v>699</v>
      </c>
      <c r="B4" s="5" t="n">
        <v>340375</v>
      </c>
      <c r="C4" s="5" t="n">
        <v>370151</v>
      </c>
    </row>
    <row r="5" spans="1:3">
      <c r="A5" s="4" t="s">
        <v>700</v>
      </c>
      <c r="B5" s="5" t="n">
        <v>700625</v>
      </c>
      <c r="C5" s="5" t="n">
        <v>584693</v>
      </c>
    </row>
    <row r="6" spans="1:3">
      <c r="A6" s="4" t="s">
        <v>701</v>
      </c>
      <c r="B6" s="5" t="n">
        <v>1660508</v>
      </c>
      <c r="C6" s="5" t="n">
        <v>455962</v>
      </c>
    </row>
    <row r="7" spans="1:3">
      <c r="A7" s="4" t="s">
        <v>702</v>
      </c>
      <c r="B7" s="5" t="n">
        <v>282048</v>
      </c>
      <c r="C7" s="5" t="n">
        <v>496831</v>
      </c>
    </row>
    <row r="8" spans="1:3">
      <c r="A8" s="4" t="s">
        <v>703</v>
      </c>
      <c r="B8" s="6" t="n">
        <v>5101566</v>
      </c>
      <c r="C8" s="6" t="n">
        <v>47476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29</v>
      </c>
    </row>
    <row r="2" spans="1:3">
      <c r="A2" s="3" t="s">
        <v>205</v>
      </c>
    </row>
    <row r="3" spans="1:3">
      <c r="A3" s="4" t="s">
        <v>705</v>
      </c>
      <c r="B3" s="6" t="n">
        <v>933</v>
      </c>
      <c r="C3" s="6" t="n">
        <v>30674</v>
      </c>
    </row>
    <row r="4" spans="1:3">
      <c r="A4" s="4" t="s">
        <v>81</v>
      </c>
      <c r="B4" s="5" t="n">
        <v>157989</v>
      </c>
      <c r="C4" s="5" t="n">
        <v>136725</v>
      </c>
    </row>
    <row r="5" spans="1:3">
      <c r="A5" s="4" t="s">
        <v>706</v>
      </c>
      <c r="B5" s="5" t="n">
        <v>332026</v>
      </c>
      <c r="C5" s="5" t="n">
        <v>253226</v>
      </c>
    </row>
    <row r="6" spans="1:3">
      <c r="A6" s="4" t="s">
        <v>707</v>
      </c>
      <c r="B6" s="5" t="n">
        <v>50432</v>
      </c>
      <c r="C6" s="5" t="n">
        <v>90473</v>
      </c>
    </row>
    <row r="7" spans="1:3">
      <c r="A7" s="4" t="s">
        <v>708</v>
      </c>
      <c r="B7" s="5" t="n">
        <v>159245</v>
      </c>
      <c r="C7" s="5" t="n">
        <v>73595</v>
      </c>
    </row>
    <row r="8" spans="1:3">
      <c r="A8" s="4" t="s">
        <v>119</v>
      </c>
      <c r="B8" s="6" t="n">
        <v>700625</v>
      </c>
      <c r="C8" s="6" t="n">
        <v>5846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6"/>
    <col customWidth="1" max="3" min="3" width="16"/>
    <col customWidth="1" max="4" min="4" width="14"/>
    <col customWidth="1" max="5" min="5" width="14"/>
  </cols>
  <sheetData>
    <row r="1" spans="1:5">
      <c r="A1" s="1" t="s">
        <v>709</v>
      </c>
      <c r="B1" s="2" t="s">
        <v>543</v>
      </c>
      <c r="C1" s="2" t="s">
        <v>2</v>
      </c>
      <c r="D1" s="2" t="s">
        <v>73</v>
      </c>
      <c r="E1" s="2" t="s">
        <v>29</v>
      </c>
    </row>
    <row r="2" spans="1:5">
      <c r="A2" s="3" t="s">
        <v>208</v>
      </c>
    </row>
    <row r="3" spans="1:5">
      <c r="A3" s="4" t="s">
        <v>710</v>
      </c>
      <c r="C3" s="6" t="n">
        <v>5642075</v>
      </c>
      <c r="E3" s="6" t="n">
        <v>5456883</v>
      </c>
    </row>
    <row r="4" spans="1:5">
      <c r="A4" s="4" t="s">
        <v>711</v>
      </c>
      <c r="C4" s="4" t="s">
        <v>532</v>
      </c>
    </row>
    <row r="5" spans="1:5">
      <c r="A5" s="4" t="s">
        <v>712</v>
      </c>
      <c r="C5" s="6" t="n">
        <v>14681</v>
      </c>
      <c r="D5" s="6" t="n">
        <v>43119</v>
      </c>
    </row>
    <row r="6" spans="1:5">
      <c r="A6" s="4" t="s">
        <v>713</v>
      </c>
      <c r="C6" s="5" t="n">
        <v>803</v>
      </c>
      <c r="D6" s="5" t="n">
        <v>2642</v>
      </c>
    </row>
    <row r="7" spans="1:5">
      <c r="A7" s="4" t="s">
        <v>714</v>
      </c>
      <c r="C7" s="5" t="n">
        <v>7109</v>
      </c>
      <c r="D7" s="5" t="n">
        <v>2296210</v>
      </c>
    </row>
    <row r="8" spans="1:5">
      <c r="A8" s="4" t="s">
        <v>553</v>
      </c>
      <c r="C8" s="5" t="n">
        <v>175410</v>
      </c>
      <c r="D8" s="5" t="n">
        <v>82040</v>
      </c>
    </row>
    <row r="9" spans="1:5">
      <c r="A9" s="4" t="s">
        <v>554</v>
      </c>
      <c r="C9" s="6" t="n">
        <v>96955</v>
      </c>
      <c r="D9" s="6" t="n">
        <v>82040</v>
      </c>
    </row>
    <row r="10" spans="1:5">
      <c r="A10" s="4" t="s">
        <v>715</v>
      </c>
      <c r="B10" s="4" t="s">
        <v>547</v>
      </c>
      <c r="C10" s="4" t="s">
        <v>54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31"/>
    <col customWidth="1" max="3" min="3" width="31"/>
  </cols>
  <sheetData>
    <row r="1" spans="1:3">
      <c r="A1" s="1" t="s">
        <v>716</v>
      </c>
      <c r="B1" s="2" t="s">
        <v>415</v>
      </c>
      <c r="C1" s="2" t="s">
        <v>556</v>
      </c>
    </row>
    <row r="2" spans="1:3">
      <c r="A2" s="4" t="s">
        <v>557</v>
      </c>
      <c r="B2" s="5" t="n">
        <v>8</v>
      </c>
      <c r="C2" s="5" t="n">
        <v>9</v>
      </c>
    </row>
    <row r="3" spans="1:3">
      <c r="A3" s="4" t="s">
        <v>717</v>
      </c>
      <c r="B3" s="6" t="n">
        <v>481754</v>
      </c>
      <c r="C3" s="6" t="n">
        <v>612125</v>
      </c>
    </row>
    <row r="4" spans="1:3">
      <c r="A4" s="4" t="s">
        <v>718</v>
      </c>
    </row>
    <row r="5" spans="1:3">
      <c r="A5" s="4" t="s">
        <v>557</v>
      </c>
      <c r="B5" s="5" t="n">
        <v>3</v>
      </c>
      <c r="C5" s="5" t="n">
        <v>4</v>
      </c>
    </row>
    <row r="6" spans="1:3">
      <c r="A6" s="4" t="s">
        <v>717</v>
      </c>
      <c r="B6" s="6" t="n">
        <v>129275</v>
      </c>
      <c r="C6" s="6" t="n">
        <v>176902</v>
      </c>
    </row>
    <row r="7" spans="1:3">
      <c r="A7" s="4" t="s">
        <v>719</v>
      </c>
    </row>
    <row r="8" spans="1:3">
      <c r="A8" s="4" t="s">
        <v>557</v>
      </c>
      <c r="B8" s="5" t="n">
        <v>4</v>
      </c>
      <c r="C8" s="5" t="n">
        <v>4</v>
      </c>
    </row>
    <row r="9" spans="1:3">
      <c r="A9" s="4" t="s">
        <v>717</v>
      </c>
      <c r="B9" s="6" t="n">
        <v>34021</v>
      </c>
      <c r="C9" s="6" t="n">
        <v>38878</v>
      </c>
    </row>
    <row r="10" spans="1:3">
      <c r="A10" s="4" t="s">
        <v>719</v>
      </c>
    </row>
    <row r="11" spans="1:3">
      <c r="A11" s="4" t="s">
        <v>557</v>
      </c>
      <c r="B11" s="5" t="n">
        <v>1</v>
      </c>
    </row>
    <row r="12" spans="1:3">
      <c r="A12" s="4" t="s">
        <v>717</v>
      </c>
      <c r="B12" s="6" t="n">
        <v>318458</v>
      </c>
    </row>
    <row r="13" spans="1:3">
      <c r="A13" s="4" t="s">
        <v>720</v>
      </c>
    </row>
    <row r="14" spans="1:3">
      <c r="A14" s="4" t="s">
        <v>557</v>
      </c>
      <c r="C14" s="5" t="n">
        <v>1</v>
      </c>
    </row>
    <row r="15" spans="1:3">
      <c r="A15" s="4" t="s">
        <v>717</v>
      </c>
      <c r="C15" s="6" t="n">
        <v>3963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54"/>
    <col customWidth="1" max="3" min="3" width="4"/>
  </cols>
  <sheetData>
    <row r="1" spans="1:3">
      <c r="A1" s="1" t="s">
        <v>721</v>
      </c>
      <c r="B1" s="2" t="s">
        <v>722</v>
      </c>
    </row>
    <row r="2" spans="1:3">
      <c r="A2" s="3" t="s">
        <v>208</v>
      </c>
    </row>
    <row r="3" spans="1:3">
      <c r="A3" s="4" t="s">
        <v>723</v>
      </c>
      <c r="B3" s="5" t="n">
        <v>7</v>
      </c>
      <c r="C3" s="4" t="s">
        <v>56</v>
      </c>
    </row>
    <row r="4" spans="1:3">
      <c r="A4" s="4" t="s">
        <v>724</v>
      </c>
      <c r="B4" s="5" t="n">
        <v>2</v>
      </c>
      <c r="C4" s="4" t="s">
        <v>56</v>
      </c>
    </row>
    <row r="5" spans="1:3">
      <c r="A5" s="4" t="s">
        <v>725</v>
      </c>
      <c r="B5" s="5" t="n">
        <v>1485</v>
      </c>
    </row>
    <row r="6" spans="1:3">
      <c r="A6" s="4" t="s">
        <v>726</v>
      </c>
      <c r="B6" s="5" t="n">
        <v>108</v>
      </c>
    </row>
    <row r="7" spans="1:3">
      <c r="A7" s="4" t="s">
        <v>727</v>
      </c>
      <c r="B7" s="6" t="n">
        <v>35478</v>
      </c>
    </row>
    <row r="8" spans="1:3">
      <c r="A8" s="4" t="s">
        <v>728</v>
      </c>
      <c r="B8" s="5" t="n">
        <v>1845</v>
      </c>
    </row>
    <row r="9" spans="1:3">
      <c r="A9" s="4" t="s">
        <v>729</v>
      </c>
      <c r="B9" s="6" t="n">
        <v>37323</v>
      </c>
    </row>
    <row r="10" spans="1:3"/>
    <row r="11" spans="1:3">
      <c r="A11" s="4" t="s">
        <v>56</v>
      </c>
      <c r="B11" s="4" t="s">
        <v>730</v>
      </c>
    </row>
  </sheetData>
  <mergeCells count="3">
    <mergeCell ref="B1:C1"/>
    <mergeCell ref="A10:C10"/>
    <mergeCell ref="B11:C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512</v>
      </c>
    </row>
    <row r="2" spans="1:2">
      <c r="A2" s="3" t="s">
        <v>208</v>
      </c>
    </row>
    <row r="3" spans="1:2">
      <c r="A3" s="4" t="s">
        <v>513</v>
      </c>
      <c r="B3" s="6" t="n">
        <v>323673</v>
      </c>
    </row>
    <row r="4" spans="1:2">
      <c r="A4" s="4" t="s">
        <v>732</v>
      </c>
      <c r="B4" s="6" t="n">
        <v>32367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33</v>
      </c>
      <c r="B1" s="2" t="s">
        <v>2</v>
      </c>
      <c r="C1" s="2" t="s">
        <v>29</v>
      </c>
    </row>
    <row r="2" spans="1:3">
      <c r="A2" s="3" t="s">
        <v>211</v>
      </c>
    </row>
    <row r="3" spans="1:3">
      <c r="A3" s="4" t="s">
        <v>734</v>
      </c>
      <c r="B3" s="6" t="n">
        <v>2733815</v>
      </c>
      <c r="C3" s="6" t="n">
        <v>2652706</v>
      </c>
    </row>
    <row r="4" spans="1:3">
      <c r="A4" s="4" t="s">
        <v>735</v>
      </c>
      <c r="B4" s="5" t="n">
        <v>1710309</v>
      </c>
      <c r="C4" s="5" t="n">
        <v>1607935</v>
      </c>
    </row>
    <row r="5" spans="1:3">
      <c r="A5" s="4" t="s">
        <v>736</v>
      </c>
      <c r="B5" s="5" t="n">
        <v>293516</v>
      </c>
      <c r="C5" s="5" t="n">
        <v>286394</v>
      </c>
    </row>
    <row r="6" spans="1:3">
      <c r="A6" s="4" t="s">
        <v>737</v>
      </c>
      <c r="B6" s="5" t="n">
        <v>5642075</v>
      </c>
      <c r="C6" s="5" t="n">
        <v>5456883</v>
      </c>
    </row>
    <row r="7" spans="1:3">
      <c r="A7" s="4" t="s">
        <v>738</v>
      </c>
      <c r="B7" s="5" t="n">
        <v>4307402</v>
      </c>
      <c r="C7" s="5" t="n">
        <v>4186382</v>
      </c>
    </row>
    <row r="8" spans="1:3">
      <c r="A8" s="4" t="s">
        <v>739</v>
      </c>
      <c r="B8" s="5" t="n">
        <v>4919732</v>
      </c>
      <c r="C8" s="5" t="n">
        <v>4800348</v>
      </c>
    </row>
    <row r="9" spans="1:3">
      <c r="A9" s="4" t="s">
        <v>740</v>
      </c>
      <c r="B9" s="5" t="n">
        <v>703547</v>
      </c>
      <c r="C9" s="5" t="n">
        <v>604227</v>
      </c>
    </row>
    <row r="10" spans="1:3">
      <c r="A10" s="4" t="s">
        <v>741</v>
      </c>
      <c r="B10" s="6" t="n">
        <v>20310396</v>
      </c>
      <c r="C10" s="6" t="n">
        <v>195948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s>
  <sheetData>
    <row r="1" spans="1:14">
      <c r="A1" s="1" t="s">
        <v>742</v>
      </c>
      <c r="B1" s="2" t="s">
        <v>358</v>
      </c>
      <c r="C1" s="2" t="s">
        <v>743</v>
      </c>
      <c r="D1" s="2" t="s">
        <v>512</v>
      </c>
      <c r="E1" s="2" t="s">
        <v>394</v>
      </c>
      <c r="F1" s="2" t="s">
        <v>395</v>
      </c>
      <c r="G1" s="2" t="s">
        <v>744</v>
      </c>
      <c r="H1" s="2" t="s">
        <v>745</v>
      </c>
      <c r="I1" s="2" t="s">
        <v>746</v>
      </c>
      <c r="J1" s="2" t="s">
        <v>747</v>
      </c>
      <c r="K1" s="2" t="s">
        <v>362</v>
      </c>
      <c r="L1" s="2" t="s">
        <v>360</v>
      </c>
      <c r="M1" s="2" t="s">
        <v>748</v>
      </c>
      <c r="N1" s="2" t="s">
        <v>749</v>
      </c>
    </row>
    <row r="2" spans="1:14">
      <c r="A2" s="4" t="s">
        <v>750</v>
      </c>
      <c r="D2" s="6" t="n">
        <v>334008</v>
      </c>
      <c r="F2" s="6" t="n">
        <v>422905</v>
      </c>
    </row>
    <row r="3" spans="1:14">
      <c r="A3" s="4" t="s">
        <v>751</v>
      </c>
      <c r="D3" s="5" t="n">
        <v>11792995</v>
      </c>
      <c r="F3" s="5" t="n">
        <v>11516280</v>
      </c>
    </row>
    <row r="4" spans="1:14">
      <c r="A4" s="4" t="s">
        <v>752</v>
      </c>
      <c r="D4" s="5" t="n">
        <v>134196</v>
      </c>
      <c r="E4" s="6" t="n">
        <v>131824</v>
      </c>
    </row>
    <row r="5" spans="1:14">
      <c r="A5" s="4" t="s">
        <v>753</v>
      </c>
      <c r="D5" s="5" t="n">
        <v>11533279</v>
      </c>
      <c r="F5" s="5" t="n">
        <v>11121817</v>
      </c>
    </row>
    <row r="6" spans="1:14">
      <c r="A6" s="4" t="s">
        <v>754</v>
      </c>
    </row>
    <row r="7" spans="1:14">
      <c r="A7" s="4" t="s">
        <v>751</v>
      </c>
      <c r="D7" s="5" t="n">
        <v>64665984</v>
      </c>
      <c r="E7" s="5" t="n">
        <v>64151148</v>
      </c>
    </row>
    <row r="8" spans="1:14">
      <c r="A8" s="4" t="s">
        <v>755</v>
      </c>
    </row>
    <row r="9" spans="1:14">
      <c r="A9" s="4" t="s">
        <v>751</v>
      </c>
      <c r="D9" s="5" t="n">
        <v>663065</v>
      </c>
      <c r="E9" s="5" t="n">
        <v>70995</v>
      </c>
    </row>
    <row r="10" spans="1:14">
      <c r="A10" s="4" t="s">
        <v>756</v>
      </c>
    </row>
    <row r="11" spans="1:14">
      <c r="A11" s="4" t="s">
        <v>751</v>
      </c>
      <c r="D11" s="5" t="n">
        <v>802517</v>
      </c>
      <c r="F11" s="5" t="n">
        <v>792502</v>
      </c>
    </row>
    <row r="12" spans="1:14">
      <c r="A12" s="4" t="s">
        <v>757</v>
      </c>
    </row>
    <row r="13" spans="1:14">
      <c r="A13" s="4" t="s">
        <v>751</v>
      </c>
      <c r="D13" s="5" t="n">
        <v>13303748</v>
      </c>
      <c r="F13" s="5" t="n">
        <v>13303748</v>
      </c>
      <c r="J13" s="6" t="n">
        <v>13503748</v>
      </c>
    </row>
    <row r="14" spans="1:14">
      <c r="A14" s="4" t="s">
        <v>752</v>
      </c>
      <c r="D14" s="5" t="n">
        <v>269771</v>
      </c>
      <c r="F14" s="5" t="n">
        <v>267075</v>
      </c>
    </row>
    <row r="15" spans="1:14">
      <c r="A15" s="4" t="s">
        <v>753</v>
      </c>
      <c r="D15" s="5" t="n">
        <v>8801712</v>
      </c>
      <c r="F15" s="5" t="n">
        <v>8531941</v>
      </c>
      <c r="J15" s="6" t="n">
        <v>7451973</v>
      </c>
    </row>
    <row r="16" spans="1:14">
      <c r="A16" s="4" t="s">
        <v>758</v>
      </c>
      <c r="H16" s="6" t="n">
        <v>38683297</v>
      </c>
    </row>
    <row r="17" spans="1:14">
      <c r="A17" s="4" t="s">
        <v>759</v>
      </c>
      <c r="D17" s="4" t="s">
        <v>53</v>
      </c>
      <c r="F17" s="5" t="n">
        <v>200000</v>
      </c>
      <c r="G17" s="6" t="n">
        <v>4068630</v>
      </c>
      <c r="I17" s="6" t="n">
        <v>20710919</v>
      </c>
    </row>
    <row r="18" spans="1:14">
      <c r="A18" s="4" t="s">
        <v>760</v>
      </c>
    </row>
    <row r="19" spans="1:14">
      <c r="A19" s="4" t="s">
        <v>761</v>
      </c>
      <c r="C19" s="5" t="n">
        <v>30000000</v>
      </c>
    </row>
    <row r="20" spans="1:14">
      <c r="A20" s="4" t="s">
        <v>762</v>
      </c>
    </row>
    <row r="21" spans="1:14">
      <c r="A21" s="4" t="s">
        <v>761</v>
      </c>
      <c r="B21" s="5" t="n">
        <v>30000000</v>
      </c>
    </row>
    <row r="22" spans="1:14">
      <c r="A22" s="4" t="s">
        <v>763</v>
      </c>
      <c r="B22" s="6" t="n">
        <v>64208000</v>
      </c>
    </row>
    <row r="23" spans="1:14">
      <c r="A23" s="4" t="s">
        <v>764</v>
      </c>
    </row>
    <row r="24" spans="1:14">
      <c r="A24" s="4" t="s">
        <v>751</v>
      </c>
      <c r="B24" s="6" t="n">
        <v>53093000</v>
      </c>
    </row>
    <row r="25" spans="1:14">
      <c r="A25" s="4" t="s">
        <v>765</v>
      </c>
    </row>
    <row r="26" spans="1:14">
      <c r="A26" s="4" t="s">
        <v>763</v>
      </c>
      <c r="K26" s="6" t="n">
        <v>493807633</v>
      </c>
    </row>
    <row r="27" spans="1:14">
      <c r="A27" s="4" t="s">
        <v>766</v>
      </c>
    </row>
    <row r="28" spans="1:14">
      <c r="A28" s="4" t="s">
        <v>751</v>
      </c>
      <c r="K28" s="6" t="n">
        <v>408409628</v>
      </c>
    </row>
    <row r="29" spans="1:14">
      <c r="A29" s="4" t="s">
        <v>372</v>
      </c>
    </row>
    <row r="30" spans="1:14">
      <c r="A30" s="4" t="s">
        <v>767</v>
      </c>
      <c r="D30" s="4" t="s">
        <v>373</v>
      </c>
    </row>
    <row r="31" spans="1:14">
      <c r="A31" s="4" t="s">
        <v>768</v>
      </c>
      <c r="D31" s="4" t="s">
        <v>373</v>
      </c>
    </row>
    <row r="32" spans="1:14">
      <c r="A32" s="4" t="s">
        <v>769</v>
      </c>
    </row>
    <row r="33" spans="1:14">
      <c r="A33" s="4" t="s">
        <v>770</v>
      </c>
      <c r="M33" s="6" t="n">
        <v>3300000</v>
      </c>
    </row>
    <row r="34" spans="1:14">
      <c r="A34" s="4" t="s">
        <v>751</v>
      </c>
      <c r="M34" s="6" t="n">
        <v>13200000</v>
      </c>
    </row>
    <row r="35" spans="1:14">
      <c r="A35" s="4" t="s">
        <v>752</v>
      </c>
      <c r="D35" s="6" t="n">
        <v>134196</v>
      </c>
      <c r="E35" s="6" t="n">
        <v>131824</v>
      </c>
    </row>
    <row r="36" spans="1:14">
      <c r="A36" s="4" t="s">
        <v>753</v>
      </c>
      <c r="D36" s="5" t="n">
        <v>11533279</v>
      </c>
      <c r="F36" s="6" t="n">
        <v>11121817</v>
      </c>
    </row>
    <row r="37" spans="1:14">
      <c r="A37" s="4" t="s">
        <v>771</v>
      </c>
      <c r="M37" s="4" t="s">
        <v>488</v>
      </c>
      <c r="N37" s="4" t="s">
        <v>488</v>
      </c>
    </row>
    <row r="38" spans="1:14">
      <c r="A38" s="4" t="s">
        <v>772</v>
      </c>
    </row>
    <row r="39" spans="1:14">
      <c r="A39" s="4" t="s">
        <v>773</v>
      </c>
      <c r="N39" s="9" t="n">
        <v>109356000</v>
      </c>
    </row>
    <row r="40" spans="1:14">
      <c r="A40" s="4" t="s">
        <v>774</v>
      </c>
    </row>
    <row r="41" spans="1:14">
      <c r="A41" s="4" t="s">
        <v>775</v>
      </c>
      <c r="D41" s="5" t="n">
        <v>6800000</v>
      </c>
    </row>
    <row r="42" spans="1:14">
      <c r="A42" s="4" t="s">
        <v>776</v>
      </c>
    </row>
    <row r="43" spans="1:14">
      <c r="A43" s="4" t="s">
        <v>750</v>
      </c>
      <c r="D43" s="6" t="n">
        <v>20000000</v>
      </c>
    </row>
    <row r="44" spans="1:14">
      <c r="A44" s="4" t="s">
        <v>777</v>
      </c>
    </row>
    <row r="45" spans="1:14">
      <c r="A45" s="4" t="s">
        <v>767</v>
      </c>
      <c r="L45" s="4" t="s">
        <v>778</v>
      </c>
    </row>
    <row r="46" spans="1:14">
      <c r="A46" s="4" t="s">
        <v>768</v>
      </c>
      <c r="L46" s="4" t="s">
        <v>370</v>
      </c>
    </row>
    <row r="47" spans="1:14">
      <c r="A47" s="4" t="s">
        <v>779</v>
      </c>
    </row>
    <row r="48" spans="1:14">
      <c r="A48" s="4" t="s">
        <v>768</v>
      </c>
      <c r="L48" s="4" t="s">
        <v>387</v>
      </c>
    </row>
    <row r="49" spans="1:14">
      <c r="A49" s="4" t="s">
        <v>780</v>
      </c>
    </row>
    <row r="50" spans="1:14">
      <c r="A50" s="4" t="s">
        <v>768</v>
      </c>
      <c r="L50" s="4" t="s">
        <v>373</v>
      </c>
    </row>
    <row r="51" spans="1:14">
      <c r="A51" s="4" t="s">
        <v>781</v>
      </c>
    </row>
    <row r="52" spans="1:14">
      <c r="A52" s="4" t="s">
        <v>767</v>
      </c>
      <c r="L52" s="4" t="s">
        <v>78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29</v>
      </c>
    </row>
    <row r="2" spans="1:3">
      <c r="A2" s="4" t="s">
        <v>751</v>
      </c>
      <c r="B2" s="6" t="n">
        <v>11792995</v>
      </c>
      <c r="C2" s="6" t="n">
        <v>11516280</v>
      </c>
    </row>
    <row r="3" spans="1:3">
      <c r="A3" s="4" t="s">
        <v>769</v>
      </c>
    </row>
    <row r="4" spans="1:3">
      <c r="A4" s="4" t="s">
        <v>751</v>
      </c>
      <c r="B4" s="5" t="n">
        <v>10990478</v>
      </c>
      <c r="C4" s="5" t="n">
        <v>10723778</v>
      </c>
    </row>
    <row r="5" spans="1:3">
      <c r="A5" s="4" t="s">
        <v>784</v>
      </c>
    </row>
    <row r="6" spans="1:3">
      <c r="A6" s="4" t="s">
        <v>751</v>
      </c>
      <c r="B6" s="6" t="n">
        <v>802517</v>
      </c>
      <c r="C6" s="6" t="n">
        <v>79250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785</v>
      </c>
      <c r="B1" s="2" t="s">
        <v>512</v>
      </c>
      <c r="C1" s="2" t="s">
        <v>395</v>
      </c>
      <c r="D1" s="2" t="s">
        <v>786</v>
      </c>
    </row>
    <row r="2" spans="1:4">
      <c r="A2" s="4" t="s">
        <v>787</v>
      </c>
      <c r="B2" s="6" t="n">
        <v>11792995</v>
      </c>
      <c r="C2" s="6" t="n">
        <v>11516280</v>
      </c>
    </row>
    <row r="3" spans="1:4">
      <c r="A3" s="4" t="s">
        <v>769</v>
      </c>
    </row>
    <row r="4" spans="1:4">
      <c r="A4" s="4" t="s">
        <v>770</v>
      </c>
      <c r="B4" s="5" t="n">
        <v>13200000</v>
      </c>
      <c r="C4" s="5" t="n">
        <v>13200000</v>
      </c>
    </row>
    <row r="5" spans="1:4">
      <c r="A5" s="4" t="s">
        <v>787</v>
      </c>
      <c r="B5" s="5" t="n">
        <v>10990478</v>
      </c>
      <c r="C5" s="5" t="n">
        <v>10723778</v>
      </c>
    </row>
    <row r="6" spans="1:4">
      <c r="A6" s="4" t="s">
        <v>788</v>
      </c>
    </row>
    <row r="7" spans="1:4">
      <c r="A7" s="4" t="s">
        <v>787</v>
      </c>
      <c r="B7" s="5" t="n">
        <v>3261089</v>
      </c>
      <c r="C7" s="5" t="n">
        <v>2994389</v>
      </c>
    </row>
    <row r="8" spans="1:4">
      <c r="A8" s="4" t="s">
        <v>789</v>
      </c>
    </row>
    <row r="9" spans="1:4">
      <c r="A9" s="4" t="s">
        <v>790</v>
      </c>
      <c r="B9" s="5" t="n">
        <v>-5685747</v>
      </c>
      <c r="C9" s="5" t="n">
        <v>-5685747</v>
      </c>
    </row>
    <row r="10" spans="1:4">
      <c r="A10" s="4" t="s">
        <v>791</v>
      </c>
    </row>
    <row r="11" spans="1:4">
      <c r="A11" s="4" t="s">
        <v>787</v>
      </c>
      <c r="B11" s="5" t="n">
        <v>215136</v>
      </c>
      <c r="C11" s="6" t="n">
        <v>215136</v>
      </c>
    </row>
    <row r="12" spans="1:4">
      <c r="A12" s="4" t="s">
        <v>769</v>
      </c>
    </row>
    <row r="13" spans="1:4">
      <c r="A13" s="4" t="s">
        <v>787</v>
      </c>
      <c r="B13" s="6" t="n">
        <v>7729389</v>
      </c>
      <c r="D13" s="9" t="n">
        <v>77293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7"/>
  </cols>
  <sheetData>
    <row r="1" spans="1:5">
      <c r="A1" s="1" t="s">
        <v>792</v>
      </c>
      <c r="B1" s="2" t="s">
        <v>1</v>
      </c>
      <c r="C1" s="2" t="s">
        <v>414</v>
      </c>
      <c r="E1" s="2" t="s">
        <v>793</v>
      </c>
    </row>
    <row r="2" spans="1:5">
      <c r="B2" s="2" t="s">
        <v>2</v>
      </c>
      <c r="C2" s="2" t="s">
        <v>29</v>
      </c>
      <c r="D2" s="2" t="s">
        <v>794</v>
      </c>
      <c r="E2" s="2" t="s">
        <v>795</v>
      </c>
    </row>
    <row r="3" spans="1:5">
      <c r="A3" s="4" t="s">
        <v>796</v>
      </c>
      <c r="B3" s="6" t="n">
        <v>11516280</v>
      </c>
    </row>
    <row r="4" spans="1:5">
      <c r="A4" s="4" t="s">
        <v>797</v>
      </c>
      <c r="B4" s="5" t="n">
        <v>11792995</v>
      </c>
      <c r="C4" s="6" t="n">
        <v>11516280</v>
      </c>
    </row>
    <row r="5" spans="1:5">
      <c r="A5" s="4" t="s">
        <v>798</v>
      </c>
      <c r="B5" s="5" t="n">
        <v>11121817</v>
      </c>
    </row>
    <row r="6" spans="1:5">
      <c r="A6" s="4" t="s">
        <v>799</v>
      </c>
      <c r="B6" s="5" t="n">
        <v>11533279</v>
      </c>
      <c r="C6" s="5" t="n">
        <v>11121817</v>
      </c>
    </row>
    <row r="7" spans="1:5">
      <c r="A7" s="4" t="s">
        <v>757</v>
      </c>
    </row>
    <row r="8" spans="1:5">
      <c r="A8" s="4" t="s">
        <v>796</v>
      </c>
      <c r="B8" s="5" t="n">
        <v>13303748</v>
      </c>
      <c r="C8" s="5" t="n">
        <v>13503748</v>
      </c>
    </row>
    <row r="9" spans="1:5">
      <c r="A9" s="4" t="s">
        <v>800</v>
      </c>
      <c r="B9" s="4" t="s">
        <v>53</v>
      </c>
      <c r="C9" s="5" t="n">
        <v>-200000</v>
      </c>
      <c r="D9" s="6" t="n">
        <v>-4068630</v>
      </c>
      <c r="E9" s="6" t="n">
        <v>-20710919</v>
      </c>
    </row>
    <row r="10" spans="1:5">
      <c r="A10" s="4" t="s">
        <v>797</v>
      </c>
      <c r="B10" s="5" t="n">
        <v>13303748</v>
      </c>
      <c r="C10" s="5" t="n">
        <v>13303748</v>
      </c>
    </row>
    <row r="11" spans="1:5">
      <c r="A11" s="4" t="s">
        <v>798</v>
      </c>
      <c r="B11" s="5" t="n">
        <v>8531941</v>
      </c>
      <c r="C11" s="5" t="n">
        <v>7451973</v>
      </c>
    </row>
    <row r="12" spans="1:5">
      <c r="A12" s="4" t="s">
        <v>574</v>
      </c>
      <c r="B12" s="5" t="n">
        <v>269771</v>
      </c>
      <c r="C12" s="5" t="n">
        <v>1079968</v>
      </c>
    </row>
    <row r="13" spans="1:5">
      <c r="A13" s="4" t="s">
        <v>801</v>
      </c>
      <c r="B13" s="4" t="s">
        <v>53</v>
      </c>
      <c r="C13" s="4" t="s">
        <v>53</v>
      </c>
    </row>
    <row r="14" spans="1:5">
      <c r="A14" s="4" t="s">
        <v>799</v>
      </c>
      <c r="B14" s="6" t="n">
        <v>8801712</v>
      </c>
      <c r="C14" s="6" t="n">
        <v>8531941</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802</v>
      </c>
      <c r="B1" s="2" t="s">
        <v>1</v>
      </c>
    </row>
    <row r="2" spans="1:4">
      <c r="B2" s="2" t="s">
        <v>2</v>
      </c>
      <c r="C2" s="2" t="s">
        <v>73</v>
      </c>
      <c r="D2" s="2" t="s">
        <v>29</v>
      </c>
    </row>
    <row r="3" spans="1:4">
      <c r="A3" s="4" t="s">
        <v>803</v>
      </c>
      <c r="B3" s="4" t="s">
        <v>804</v>
      </c>
    </row>
    <row r="4" spans="1:4">
      <c r="A4" s="4" t="s">
        <v>805</v>
      </c>
      <c r="B4" s="4" t="s">
        <v>806</v>
      </c>
    </row>
    <row r="5" spans="1:4">
      <c r="A5" s="4" t="s">
        <v>807</v>
      </c>
      <c r="B5" s="6" t="n">
        <v>1558151</v>
      </c>
      <c r="D5" s="6" t="n">
        <v>1155570</v>
      </c>
    </row>
    <row r="6" spans="1:4">
      <c r="A6" s="4" t="s">
        <v>808</v>
      </c>
      <c r="B6" s="4" t="s">
        <v>809</v>
      </c>
    </row>
    <row r="7" spans="1:4">
      <c r="A7" s="4" t="s">
        <v>810</v>
      </c>
      <c r="B7" s="6" t="n">
        <v>527535</v>
      </c>
      <c r="C7" s="6" t="n">
        <v>187694</v>
      </c>
    </row>
    <row r="8" spans="1:4">
      <c r="A8" s="4" t="s">
        <v>811</v>
      </c>
    </row>
    <row r="9" spans="1:4">
      <c r="A9" s="4" t="s">
        <v>807</v>
      </c>
      <c r="B9" s="6" t="n">
        <v>82616109</v>
      </c>
      <c r="D9" s="6" t="n">
        <v>81125753</v>
      </c>
    </row>
    <row r="10" spans="1:4">
      <c r="A10" s="4" t="s">
        <v>436</v>
      </c>
    </row>
    <row r="11" spans="1:4">
      <c r="A11" s="4" t="s">
        <v>812</v>
      </c>
      <c r="B11" s="4" t="s">
        <v>782</v>
      </c>
    </row>
    <row r="12" spans="1:4">
      <c r="A12" s="4" t="s">
        <v>813</v>
      </c>
      <c r="B12" s="4" t="s">
        <v>387</v>
      </c>
    </row>
    <row r="13" spans="1:4">
      <c r="A13" s="4" t="s">
        <v>814</v>
      </c>
    </row>
    <row r="14" spans="1:4">
      <c r="A14" s="4" t="s">
        <v>803</v>
      </c>
      <c r="B14" s="4" t="s">
        <v>804</v>
      </c>
      <c r="C14" s="4" t="s">
        <v>804</v>
      </c>
    </row>
    <row r="15" spans="1:4">
      <c r="A15" s="4" t="s">
        <v>815</v>
      </c>
    </row>
    <row r="16" spans="1:4">
      <c r="A16" s="4" t="s">
        <v>803</v>
      </c>
      <c r="B16" s="4" t="s">
        <v>816</v>
      </c>
    </row>
    <row r="17" spans="1:4">
      <c r="A17" s="4" t="s">
        <v>817</v>
      </c>
    </row>
    <row r="18" spans="1:4">
      <c r="A18" s="4" t="s">
        <v>803</v>
      </c>
      <c r="B18" s="4" t="s">
        <v>804</v>
      </c>
      <c r="C18" s="4" t="s">
        <v>804</v>
      </c>
    </row>
    <row r="19" spans="1:4">
      <c r="A19" s="4" t="s">
        <v>818</v>
      </c>
    </row>
    <row r="20" spans="1:4">
      <c r="A20" s="4" t="s">
        <v>803</v>
      </c>
      <c r="B20" s="4" t="s">
        <v>81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20</v>
      </c>
      <c r="B1" s="2" t="s">
        <v>2</v>
      </c>
      <c r="C1" s="2" t="s">
        <v>29</v>
      </c>
    </row>
    <row r="2" spans="1:3">
      <c r="A2" s="3" t="s">
        <v>217</v>
      </c>
    </row>
    <row r="3" spans="1:3">
      <c r="A3" s="4" t="s">
        <v>821</v>
      </c>
      <c r="B3" s="6" t="n">
        <v>18106577</v>
      </c>
      <c r="C3" s="6" t="n">
        <v>18153562</v>
      </c>
    </row>
    <row r="4" spans="1:3">
      <c r="A4" s="4" t="s">
        <v>822</v>
      </c>
      <c r="B4" s="5" t="n">
        <v>327212</v>
      </c>
      <c r="C4" s="5" t="n">
        <v>242670</v>
      </c>
    </row>
    <row r="5" spans="1:3">
      <c r="A5" s="4" t="s">
        <v>823</v>
      </c>
      <c r="B5" s="5" t="n">
        <v>-18433789</v>
      </c>
      <c r="C5" s="5" t="n">
        <v>-18396232</v>
      </c>
    </row>
    <row r="6" spans="1:3">
      <c r="A6" s="4" t="s">
        <v>824</v>
      </c>
      <c r="B6" s="4" t="s">
        <v>53</v>
      </c>
      <c r="C6" s="4" t="s">
        <v>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25</v>
      </c>
      <c r="B1" s="2" t="s">
        <v>1</v>
      </c>
    </row>
    <row r="2" spans="1:3">
      <c r="B2" s="2" t="s">
        <v>2</v>
      </c>
      <c r="C2" s="2" t="s">
        <v>73</v>
      </c>
    </row>
    <row r="3" spans="1:3">
      <c r="A3" s="3" t="s">
        <v>217</v>
      </c>
    </row>
    <row r="4" spans="1:3">
      <c r="A4" s="4" t="s">
        <v>826</v>
      </c>
      <c r="B4" s="4" t="s">
        <v>53</v>
      </c>
      <c r="C4" s="4" t="s">
        <v>53</v>
      </c>
    </row>
    <row r="5" spans="1:3">
      <c r="A5" s="4" t="s">
        <v>827</v>
      </c>
      <c r="B5" s="5" t="n">
        <v>527535</v>
      </c>
      <c r="C5" s="5" t="n">
        <v>187694</v>
      </c>
    </row>
    <row r="6" spans="1:3">
      <c r="A6" s="4" t="s">
        <v>828</v>
      </c>
      <c r="B6" s="5" t="n">
        <v>-527535</v>
      </c>
      <c r="C6" s="5" t="n">
        <v>-187694</v>
      </c>
    </row>
    <row r="7" spans="1:3">
      <c r="A7" s="4" t="s">
        <v>119</v>
      </c>
      <c r="B7" s="4" t="s">
        <v>53</v>
      </c>
      <c r="C7" s="4" t="s">
        <v>5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29</v>
      </c>
      <c r="B1" s="2" t="s">
        <v>1</v>
      </c>
    </row>
    <row r="2" spans="1:3">
      <c r="B2" s="2" t="s">
        <v>2</v>
      </c>
      <c r="C2" s="2" t="s">
        <v>73</v>
      </c>
    </row>
    <row r="3" spans="1:3">
      <c r="A3" s="4" t="s">
        <v>830</v>
      </c>
      <c r="B3" s="4" t="s">
        <v>804</v>
      </c>
    </row>
    <row r="4" spans="1:3">
      <c r="A4" s="4" t="s">
        <v>814</v>
      </c>
    </row>
    <row r="5" spans="1:3">
      <c r="A5" s="4" t="s">
        <v>830</v>
      </c>
      <c r="B5" s="4" t="s">
        <v>804</v>
      </c>
      <c r="C5" s="4" t="s">
        <v>804</v>
      </c>
    </row>
    <row r="6" spans="1:3">
      <c r="A6" s="4" t="s">
        <v>831</v>
      </c>
      <c r="B6" s="4" t="s">
        <v>832</v>
      </c>
      <c r="C6" s="4" t="s">
        <v>832</v>
      </c>
    </row>
    <row r="7" spans="1:3">
      <c r="A7" s="4" t="s">
        <v>833</v>
      </c>
      <c r="B7" s="4" t="s">
        <v>834</v>
      </c>
      <c r="C7" s="4" t="s">
        <v>834</v>
      </c>
    </row>
    <row r="8" spans="1:3">
      <c r="A8" s="4" t="s">
        <v>835</v>
      </c>
      <c r="B8" s="4" t="s">
        <v>836</v>
      </c>
      <c r="C8" s="4" t="s">
        <v>836</v>
      </c>
    </row>
    <row r="9" spans="1:3">
      <c r="A9" s="4" t="s">
        <v>817</v>
      </c>
    </row>
    <row r="10" spans="1:3">
      <c r="A10" s="4" t="s">
        <v>830</v>
      </c>
      <c r="B10" s="4" t="s">
        <v>804</v>
      </c>
      <c r="C10" s="4" t="s">
        <v>804</v>
      </c>
    </row>
    <row r="11" spans="1:3">
      <c r="A11" s="4" t="s">
        <v>831</v>
      </c>
      <c r="B11" s="4" t="s">
        <v>837</v>
      </c>
      <c r="C11" s="4" t="s">
        <v>837</v>
      </c>
    </row>
    <row r="12" spans="1:3">
      <c r="A12" s="4" t="s">
        <v>833</v>
      </c>
      <c r="B12" s="4" t="s">
        <v>838</v>
      </c>
      <c r="C12" s="4" t="s">
        <v>838</v>
      </c>
    </row>
    <row r="13" spans="1:3">
      <c r="A13" s="4" t="s">
        <v>835</v>
      </c>
      <c r="B13" s="4" t="s">
        <v>836</v>
      </c>
      <c r="C13" s="4" t="s">
        <v>83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9</v>
      </c>
      <c r="B1" s="2" t="s">
        <v>840</v>
      </c>
      <c r="C1" s="2" t="s">
        <v>841</v>
      </c>
      <c r="D1" s="2" t="s">
        <v>842</v>
      </c>
      <c r="E1" s="2" t="s">
        <v>2</v>
      </c>
      <c r="F1" s="2" t="s">
        <v>29</v>
      </c>
    </row>
    <row r="2" spans="1:6">
      <c r="A2" s="4" t="s">
        <v>69</v>
      </c>
      <c r="E2" s="5" t="n">
        <v>600000000</v>
      </c>
      <c r="F2" s="5" t="n">
        <v>600000000</v>
      </c>
    </row>
    <row r="3" spans="1:6">
      <c r="A3" s="4" t="s">
        <v>68</v>
      </c>
      <c r="E3" s="7" t="n">
        <v>0.0001</v>
      </c>
      <c r="F3" s="7" t="n">
        <v>0.0001</v>
      </c>
    </row>
    <row r="4" spans="1:6">
      <c r="A4" s="4" t="s">
        <v>843</v>
      </c>
    </row>
    <row r="5" spans="1:6">
      <c r="A5" s="4" t="s">
        <v>844</v>
      </c>
      <c r="E5" s="6" t="n">
        <v>262000</v>
      </c>
    </row>
    <row r="6" spans="1:6">
      <c r="A6" s="4" t="s">
        <v>845</v>
      </c>
    </row>
    <row r="7" spans="1:6">
      <c r="A7" s="4" t="s">
        <v>844</v>
      </c>
      <c r="E7" s="6" t="n">
        <v>749000</v>
      </c>
    </row>
    <row r="8" spans="1:6">
      <c r="A8" s="4" t="s">
        <v>846</v>
      </c>
    </row>
    <row r="9" spans="1:6">
      <c r="A9" s="4" t="s">
        <v>68</v>
      </c>
      <c r="B9" s="7" t="n">
        <v>0.0001</v>
      </c>
    </row>
    <row r="10" spans="1:6">
      <c r="A10" s="4" t="s">
        <v>847</v>
      </c>
      <c r="B10" s="5" t="n">
        <v>1011000</v>
      </c>
    </row>
    <row r="11" spans="1:6">
      <c r="A11" s="4" t="s">
        <v>848</v>
      </c>
      <c r="B11" s="6" t="n">
        <v>1</v>
      </c>
    </row>
    <row r="12" spans="1:6">
      <c r="A12" s="4" t="s">
        <v>849</v>
      </c>
    </row>
    <row r="13" spans="1:6">
      <c r="A13" s="4" t="s">
        <v>847</v>
      </c>
      <c r="D13" s="5" t="n">
        <v>20700000</v>
      </c>
      <c r="E13" s="5" t="n">
        <v>20700000</v>
      </c>
    </row>
    <row r="14" spans="1:6">
      <c r="A14" s="4" t="s">
        <v>850</v>
      </c>
      <c r="D14" s="6" t="n">
        <v>2070</v>
      </c>
    </row>
    <row r="15" spans="1:6">
      <c r="A15" s="4" t="s">
        <v>851</v>
      </c>
    </row>
    <row r="16" spans="1:6">
      <c r="A16" s="4" t="s">
        <v>852</v>
      </c>
      <c r="C16" s="5" t="n">
        <v>23000000</v>
      </c>
    </row>
    <row r="17" spans="1:6">
      <c r="A17" s="4" t="s">
        <v>853</v>
      </c>
      <c r="C17" s="6" t="n">
        <v>23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854</v>
      </c>
      <c r="B1" s="2" t="s">
        <v>1</v>
      </c>
    </row>
    <row r="2" spans="1:3">
      <c r="B2" s="2" t="s">
        <v>2</v>
      </c>
      <c r="C2" s="2" t="s">
        <v>73</v>
      </c>
    </row>
    <row r="3" spans="1:3">
      <c r="A3" s="4" t="s">
        <v>855</v>
      </c>
      <c r="B3" s="4" t="s">
        <v>856</v>
      </c>
    </row>
    <row r="4" spans="1:3">
      <c r="A4" s="4" t="s">
        <v>857</v>
      </c>
    </row>
    <row r="5" spans="1:3">
      <c r="A5" s="4" t="s">
        <v>858</v>
      </c>
      <c r="B5" s="6" t="n">
        <v>0</v>
      </c>
      <c r="C5"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4"/>
  </cols>
  <sheetData>
    <row r="1" spans="1:2">
      <c r="A1" s="1" t="s">
        <v>859</v>
      </c>
      <c r="B1" s="2" t="s">
        <v>2</v>
      </c>
    </row>
    <row r="2" spans="1:2">
      <c r="A2" s="4" t="s">
        <v>372</v>
      </c>
    </row>
    <row r="3" spans="1:2">
      <c r="A3" s="4" t="s">
        <v>860</v>
      </c>
      <c r="B3" s="4" t="s">
        <v>373</v>
      </c>
    </row>
    <row r="4" spans="1:2">
      <c r="A4" s="4" t="s">
        <v>374</v>
      </c>
    </row>
    <row r="5" spans="1:2">
      <c r="A5" s="4" t="s">
        <v>860</v>
      </c>
      <c r="B5" s="4" t="s">
        <v>37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61</v>
      </c>
      <c r="B1" s="2" t="s">
        <v>1</v>
      </c>
      <c r="D1" s="2" t="s">
        <v>414</v>
      </c>
    </row>
    <row r="2" spans="1:4">
      <c r="B2" s="2" t="s">
        <v>2</v>
      </c>
      <c r="C2" s="2" t="s">
        <v>73</v>
      </c>
      <c r="D2" s="2" t="s">
        <v>29</v>
      </c>
    </row>
    <row r="3" spans="1:4">
      <c r="A3" s="3" t="s">
        <v>225</v>
      </c>
    </row>
    <row r="4" spans="1:4">
      <c r="A4" s="4" t="s">
        <v>862</v>
      </c>
      <c r="B4" s="6" t="n">
        <v>-42242097</v>
      </c>
      <c r="C4" s="6" t="n">
        <v>-43268669</v>
      </c>
      <c r="D4" s="6" t="n">
        <v>-43268669</v>
      </c>
    </row>
    <row r="5" spans="1:4">
      <c r="A5" s="4" t="s">
        <v>122</v>
      </c>
      <c r="B5" s="5" t="n">
        <v>-245003</v>
      </c>
      <c r="C5" s="6" t="n">
        <v>-276418</v>
      </c>
      <c r="D5" s="5" t="n">
        <v>-971370</v>
      </c>
    </row>
    <row r="6" spans="1:4">
      <c r="A6" s="4" t="s">
        <v>863</v>
      </c>
      <c r="B6" s="5" t="n">
        <v>-881713</v>
      </c>
      <c r="D6" s="5" t="n">
        <v>1997942</v>
      </c>
    </row>
    <row r="7" spans="1:4">
      <c r="A7" s="4" t="s">
        <v>864</v>
      </c>
      <c r="B7" s="6" t="n">
        <v>-43368813</v>
      </c>
      <c r="D7" s="6" t="n">
        <v>-4224209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6"/>
    <col customWidth="1" max="2" min="2" width="16"/>
    <col customWidth="1" max="3" min="3" width="35"/>
    <col customWidth="1" max="4" min="4" width="35"/>
    <col customWidth="1" max="5" min="5" width="21"/>
    <col customWidth="1" max="6" min="6" width="21"/>
    <col customWidth="1" max="7" min="7" width="21"/>
  </cols>
  <sheetData>
    <row r="1" spans="1:7">
      <c r="A1" s="1" t="s">
        <v>865</v>
      </c>
      <c r="B1" s="2" t="s">
        <v>543</v>
      </c>
      <c r="C1" s="2" t="s">
        <v>866</v>
      </c>
      <c r="D1" s="2" t="s">
        <v>867</v>
      </c>
      <c r="E1" s="2" t="s">
        <v>512</v>
      </c>
      <c r="F1" s="2" t="s">
        <v>868</v>
      </c>
      <c r="G1" s="2" t="s">
        <v>394</v>
      </c>
    </row>
    <row r="2" spans="1:7">
      <c r="A2" s="4" t="s">
        <v>869</v>
      </c>
      <c r="B2" s="4" t="s">
        <v>547</v>
      </c>
      <c r="E2" s="4" t="s">
        <v>547</v>
      </c>
      <c r="F2" s="4" t="s">
        <v>547</v>
      </c>
    </row>
    <row r="3" spans="1:7">
      <c r="A3" s="4" t="s">
        <v>43</v>
      </c>
      <c r="E3" s="6" t="n">
        <v>82573185</v>
      </c>
    </row>
    <row r="4" spans="1:7">
      <c r="A4" s="4" t="s">
        <v>870</v>
      </c>
      <c r="E4" s="6" t="n">
        <v>0</v>
      </c>
      <c r="G4" s="6" t="n">
        <v>66434</v>
      </c>
    </row>
    <row r="5" spans="1:7">
      <c r="A5" s="4" t="s">
        <v>871</v>
      </c>
    </row>
    <row r="6" spans="1:7">
      <c r="A6" s="4" t="s">
        <v>872</v>
      </c>
      <c r="C6" s="5" t="n">
        <v>140</v>
      </c>
      <c r="D6" s="5" t="n">
        <v>140</v>
      </c>
    </row>
    <row r="7" spans="1:7">
      <c r="A7" s="4" t="s">
        <v>873</v>
      </c>
      <c r="C7" s="5" t="n">
        <v>1507</v>
      </c>
      <c r="D7" s="5" t="n">
        <v>1507</v>
      </c>
    </row>
    <row r="8" spans="1:7">
      <c r="A8" s="4" t="s">
        <v>874</v>
      </c>
      <c r="C8" s="6" t="n">
        <v>720150</v>
      </c>
    </row>
    <row r="9" spans="1:7">
      <c r="A9" s="4" t="s">
        <v>875</v>
      </c>
      <c r="C9" s="4" t="s">
        <v>623</v>
      </c>
      <c r="D9" s="4" t="s">
        <v>623</v>
      </c>
    </row>
    <row r="10" spans="1:7">
      <c r="A10" s="4" t="s">
        <v>876</v>
      </c>
      <c r="C10" s="4" t="s">
        <v>53</v>
      </c>
    </row>
    <row r="11" spans="1:7">
      <c r="A11" s="4" t="s">
        <v>877</v>
      </c>
    </row>
    <row r="12" spans="1:7">
      <c r="A12" s="4" t="s">
        <v>872</v>
      </c>
      <c r="C12" s="5" t="n">
        <v>138</v>
      </c>
      <c r="D12" s="5" t="n">
        <v>138</v>
      </c>
    </row>
    <row r="13" spans="1:7">
      <c r="A13" s="4" t="s">
        <v>873</v>
      </c>
      <c r="C13" s="5" t="n">
        <v>1485</v>
      </c>
      <c r="D13" s="5" t="n">
        <v>1485</v>
      </c>
    </row>
    <row r="14" spans="1:7">
      <c r="A14" s="4" t="s">
        <v>874</v>
      </c>
      <c r="C14" s="6" t="n">
        <v>720150</v>
      </c>
    </row>
    <row r="15" spans="1:7">
      <c r="A15" s="4" t="s">
        <v>875</v>
      </c>
      <c r="C15" s="4" t="s">
        <v>623</v>
      </c>
      <c r="D15" s="4" t="s">
        <v>623</v>
      </c>
    </row>
    <row r="16" spans="1:7">
      <c r="A16" s="4" t="s">
        <v>876</v>
      </c>
      <c r="C16" s="4" t="s">
        <v>53</v>
      </c>
    </row>
    <row r="17" spans="1:7">
      <c r="A17" s="4" t="s">
        <v>878</v>
      </c>
      <c r="C17" s="5" t="n">
        <v>7</v>
      </c>
      <c r="D17" s="5" t="n">
        <v>7</v>
      </c>
    </row>
    <row r="18" spans="1:7">
      <c r="A18" s="4" t="s">
        <v>879</v>
      </c>
    </row>
    <row r="19" spans="1:7">
      <c r="A19" s="4" t="s">
        <v>872</v>
      </c>
      <c r="C19" s="5" t="n">
        <v>15</v>
      </c>
      <c r="D19" s="5" t="n">
        <v>15</v>
      </c>
    </row>
    <row r="20" spans="1:7">
      <c r="A20" s="4" t="s">
        <v>873</v>
      </c>
      <c r="C20" s="5" t="n">
        <v>161</v>
      </c>
      <c r="D20" s="5" t="n">
        <v>161</v>
      </c>
    </row>
    <row r="21" spans="1:7">
      <c r="A21" s="4" t="s">
        <v>874</v>
      </c>
      <c r="C21" s="6" t="n">
        <v>720150</v>
      </c>
    </row>
    <row r="22" spans="1:7">
      <c r="A22" s="4" t="s">
        <v>875</v>
      </c>
      <c r="C22" s="4" t="s">
        <v>623</v>
      </c>
      <c r="D22" s="4" t="s">
        <v>623</v>
      </c>
    </row>
    <row r="23" spans="1:7">
      <c r="A23" s="4" t="s">
        <v>876</v>
      </c>
      <c r="C23" s="4" t="s">
        <v>53</v>
      </c>
    </row>
    <row r="24" spans="1:7">
      <c r="A24" s="4" t="s">
        <v>878</v>
      </c>
      <c r="C24" s="5" t="n">
        <v>2</v>
      </c>
      <c r="D24" s="5" t="n">
        <v>2</v>
      </c>
    </row>
    <row r="25" spans="1:7">
      <c r="A25" s="4" t="s">
        <v>880</v>
      </c>
    </row>
    <row r="26" spans="1:7">
      <c r="A26" s="4" t="s">
        <v>881</v>
      </c>
      <c r="D26" s="9" t="n">
        <v>5000000</v>
      </c>
    </row>
    <row r="27" spans="1:7">
      <c r="A27" s="4" t="s">
        <v>882</v>
      </c>
    </row>
    <row r="28" spans="1:7">
      <c r="A28" s="4" t="s">
        <v>881</v>
      </c>
      <c r="D28" s="5" t="n">
        <v>5000000</v>
      </c>
    </row>
    <row r="29" spans="1:7">
      <c r="A29" s="4" t="s">
        <v>883</v>
      </c>
    </row>
    <row r="30" spans="1:7">
      <c r="A30" s="4" t="s">
        <v>881</v>
      </c>
      <c r="D30" s="9" t="n">
        <v>5000000</v>
      </c>
    </row>
    <row r="31" spans="1:7">
      <c r="A31" s="4" t="s">
        <v>757</v>
      </c>
    </row>
    <row r="32" spans="1:7">
      <c r="A32" s="4" t="s">
        <v>869</v>
      </c>
      <c r="E32" s="4" t="s">
        <v>547</v>
      </c>
      <c r="F32" s="4" t="s">
        <v>547</v>
      </c>
    </row>
    <row r="33" spans="1:7">
      <c r="A33" s="4" t="s">
        <v>46</v>
      </c>
      <c r="E33" s="6" t="n">
        <v>481754</v>
      </c>
    </row>
    <row r="34" spans="1:7">
      <c r="A34" s="4" t="s">
        <v>884</v>
      </c>
      <c r="E34" s="5" t="n">
        <v>5642075</v>
      </c>
    </row>
    <row r="35" spans="1:7">
      <c r="A35" s="4" t="s">
        <v>885</v>
      </c>
      <c r="E35" s="5" t="n">
        <v>4307402</v>
      </c>
    </row>
    <row r="36" spans="1:7">
      <c r="A36" s="4" t="s">
        <v>886</v>
      </c>
      <c r="E36" s="5" t="n">
        <v>24839711</v>
      </c>
    </row>
    <row r="37" spans="1:7">
      <c r="A37" s="4" t="s">
        <v>887</v>
      </c>
      <c r="E37" s="6" t="n">
        <v>4919732</v>
      </c>
    </row>
    <row r="38" spans="1:7">
      <c r="A38" s="4" t="s">
        <v>888</v>
      </c>
    </row>
    <row r="39" spans="1:7">
      <c r="A39" s="4" t="s">
        <v>889</v>
      </c>
      <c r="F39" s="9" t="n">
        <v>16669681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512</v>
      </c>
    </row>
    <row r="2" spans="1:2">
      <c r="A2" s="3" t="s">
        <v>227</v>
      </c>
    </row>
    <row r="3" spans="1:2">
      <c r="A3" s="4" t="s">
        <v>513</v>
      </c>
      <c r="B3" s="6" t="n">
        <v>323673</v>
      </c>
    </row>
    <row r="4" spans="1:2">
      <c r="A4" s="4" t="s">
        <v>732</v>
      </c>
      <c r="B4" s="6" t="n">
        <v>32367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21"/>
    <col customWidth="1" max="5" min="5" width="21"/>
    <col customWidth="1" max="6" min="6" width="21"/>
  </cols>
  <sheetData>
    <row r="1" spans="1:6">
      <c r="A1" s="1" t="s">
        <v>891</v>
      </c>
      <c r="B1" s="2" t="s">
        <v>1</v>
      </c>
    </row>
    <row r="2" spans="1:6">
      <c r="B2" s="2" t="s">
        <v>415</v>
      </c>
      <c r="C2" s="2" t="s">
        <v>394</v>
      </c>
      <c r="D2" s="2" t="s">
        <v>868</v>
      </c>
      <c r="E2" s="2" t="s">
        <v>395</v>
      </c>
      <c r="F2" s="2" t="s">
        <v>747</v>
      </c>
    </row>
    <row r="3" spans="1:6">
      <c r="A3" s="4" t="s">
        <v>892</v>
      </c>
      <c r="B3" s="6" t="n">
        <v>72700</v>
      </c>
    </row>
    <row r="4" spans="1:6">
      <c r="A4" s="4" t="s">
        <v>893</v>
      </c>
      <c r="B4" s="6" t="n">
        <v>161192</v>
      </c>
      <c r="C4" s="6" t="n">
        <v>362268</v>
      </c>
      <c r="E4" s="6" t="n">
        <v>188921</v>
      </c>
      <c r="F4" s="6" t="n">
        <v>755027</v>
      </c>
    </row>
    <row r="5" spans="1:6">
      <c r="A5" s="4" t="s">
        <v>894</v>
      </c>
      <c r="B5" s="5" t="n">
        <v>700</v>
      </c>
    </row>
    <row r="6" spans="1:6">
      <c r="A6" s="4" t="s">
        <v>895</v>
      </c>
    </row>
    <row r="7" spans="1:6">
      <c r="A7" s="4" t="s">
        <v>896</v>
      </c>
      <c r="B7" s="4" t="s">
        <v>897</v>
      </c>
    </row>
    <row r="8" spans="1:6">
      <c r="A8" s="4" t="s">
        <v>898</v>
      </c>
    </row>
    <row r="9" spans="1:6">
      <c r="A9" s="4" t="s">
        <v>899</v>
      </c>
      <c r="B9" s="4" t="s">
        <v>900</v>
      </c>
      <c r="C9" s="4" t="s">
        <v>901</v>
      </c>
    </row>
    <row r="10" spans="1:6">
      <c r="A10" s="4" t="s">
        <v>411</v>
      </c>
    </row>
    <row r="11" spans="1:6">
      <c r="A11" s="4" t="s">
        <v>902</v>
      </c>
      <c r="D11" s="9" t="n">
        <v>5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1"/>
  </cols>
  <sheetData>
    <row r="1" spans="1:4">
      <c r="A1" s="1" t="s">
        <v>903</v>
      </c>
      <c r="B1" s="2" t="s">
        <v>904</v>
      </c>
      <c r="C1" s="2" t="s">
        <v>905</v>
      </c>
      <c r="D1" s="2" t="s">
        <v>415</v>
      </c>
    </row>
    <row r="2" spans="1:4">
      <c r="A2" s="4" t="s">
        <v>906</v>
      </c>
    </row>
    <row r="3" spans="1:4">
      <c r="A3" s="4" t="s">
        <v>886</v>
      </c>
      <c r="B3" s="6" t="n">
        <v>24949818</v>
      </c>
    </row>
    <row r="4" spans="1:4">
      <c r="A4" s="4" t="s">
        <v>907</v>
      </c>
    </row>
    <row r="5" spans="1:4">
      <c r="A5" s="4" t="s">
        <v>908</v>
      </c>
      <c r="B5" s="5" t="n">
        <v>542</v>
      </c>
      <c r="C5" s="5" t="n">
        <v>542</v>
      </c>
    </row>
    <row r="6" spans="1:4">
      <c r="A6" s="4" t="s">
        <v>886</v>
      </c>
      <c r="B6" s="6" t="n">
        <v>24949818</v>
      </c>
    </row>
    <row r="7" spans="1:4">
      <c r="A7" s="4" t="s">
        <v>909</v>
      </c>
    </row>
    <row r="8" spans="1:4">
      <c r="A8" s="4" t="s">
        <v>889</v>
      </c>
      <c r="C8" s="9" t="n">
        <v>168882826</v>
      </c>
    </row>
    <row r="9" spans="1:4">
      <c r="A9" s="4" t="s">
        <v>910</v>
      </c>
    </row>
    <row r="10" spans="1:4">
      <c r="A10" s="4" t="s">
        <v>911</v>
      </c>
      <c r="D10" s="5" t="n">
        <v>8</v>
      </c>
    </row>
    <row r="11" spans="1:4">
      <c r="A11" s="4" t="s">
        <v>886</v>
      </c>
      <c r="D11" s="6" t="n">
        <v>11010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8"/>
  </cols>
  <sheetData>
    <row r="1" spans="1:2">
      <c r="A1" s="1" t="s">
        <v>912</v>
      </c>
      <c r="B1" s="2" t="s">
        <v>913</v>
      </c>
    </row>
    <row r="2" spans="1:2">
      <c r="A2" s="4" t="s">
        <v>914</v>
      </c>
      <c r="B2" s="5" t="n">
        <v>542</v>
      </c>
    </row>
    <row r="3" spans="1:2">
      <c r="A3" s="4" t="s">
        <v>915</v>
      </c>
      <c r="B3" s="5" t="n">
        <v>112844</v>
      </c>
    </row>
    <row r="4" spans="1:2">
      <c r="A4" s="4" t="s">
        <v>916</v>
      </c>
      <c r="B4" s="6" t="n">
        <v>24949818</v>
      </c>
    </row>
    <row r="5" spans="1:2">
      <c r="A5" s="4" t="s">
        <v>917</v>
      </c>
    </row>
    <row r="6" spans="1:2">
      <c r="A6" s="4" t="s">
        <v>914</v>
      </c>
      <c r="B6" s="5" t="n">
        <v>239</v>
      </c>
    </row>
    <row r="7" spans="1:2">
      <c r="A7" s="4" t="s">
        <v>915</v>
      </c>
      <c r="B7" s="5" t="n">
        <v>52728</v>
      </c>
    </row>
    <row r="8" spans="1:2">
      <c r="A8" s="4" t="s">
        <v>916</v>
      </c>
      <c r="B8" s="6" t="n">
        <v>20502087</v>
      </c>
    </row>
    <row r="9" spans="1:2">
      <c r="A9" s="4" t="s">
        <v>918</v>
      </c>
    </row>
    <row r="10" spans="1:2">
      <c r="A10" s="4" t="s">
        <v>914</v>
      </c>
      <c r="B10" s="5" t="n">
        <v>236</v>
      </c>
    </row>
    <row r="11" spans="1:2">
      <c r="A11" s="4" t="s">
        <v>915</v>
      </c>
      <c r="B11" s="5" t="n">
        <v>47097</v>
      </c>
    </row>
    <row r="12" spans="1:2">
      <c r="A12" s="4" t="s">
        <v>916</v>
      </c>
      <c r="B12" s="6" t="n">
        <v>2732477</v>
      </c>
    </row>
    <row r="13" spans="1:2">
      <c r="A13" s="4" t="s">
        <v>919</v>
      </c>
    </row>
    <row r="14" spans="1:2">
      <c r="A14" s="4" t="s">
        <v>920</v>
      </c>
      <c r="B14" s="5" t="n">
        <v>67</v>
      </c>
    </row>
    <row r="15" spans="1:2">
      <c r="A15" s="4" t="s">
        <v>915</v>
      </c>
      <c r="B15" s="5" t="n">
        <v>13019</v>
      </c>
    </row>
    <row r="16" spans="1:2">
      <c r="A16" s="4" t="s">
        <v>916</v>
      </c>
      <c r="B16" s="6" t="n">
        <v>17152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4"/>
  </cols>
  <sheetData>
    <row r="1" spans="1:2">
      <c r="A1" s="1" t="s">
        <v>921</v>
      </c>
      <c r="B1" s="2" t="s">
        <v>922</v>
      </c>
    </row>
    <row r="2" spans="1:2">
      <c r="A2" s="4" t="s">
        <v>923</v>
      </c>
      <c r="B2" s="5" t="n">
        <v>168</v>
      </c>
    </row>
    <row r="3" spans="1:2">
      <c r="A3" s="4" t="s">
        <v>924</v>
      </c>
      <c r="B3" s="4" t="s">
        <v>53</v>
      </c>
    </row>
    <row r="4" spans="1:2">
      <c r="A4" s="4" t="s">
        <v>925</v>
      </c>
      <c r="B4" s="4" t="s">
        <v>53</v>
      </c>
    </row>
    <row r="5" spans="1:2">
      <c r="A5" s="4" t="s">
        <v>917</v>
      </c>
    </row>
    <row r="6" spans="1:2">
      <c r="A6" s="4" t="s">
        <v>926</v>
      </c>
      <c r="B6" s="5" t="n">
        <v>54</v>
      </c>
    </row>
    <row r="7" spans="1:2">
      <c r="A7" s="4" t="s">
        <v>927</v>
      </c>
      <c r="B7" s="4" t="s">
        <v>53</v>
      </c>
    </row>
    <row r="8" spans="1:2">
      <c r="A8" s="4" t="s">
        <v>925</v>
      </c>
      <c r="B8" s="4" t="s">
        <v>53</v>
      </c>
    </row>
    <row r="9" spans="1:2">
      <c r="A9" s="4" t="s">
        <v>928</v>
      </c>
    </row>
    <row r="10" spans="1:2">
      <c r="A10" s="4" t="s">
        <v>923</v>
      </c>
      <c r="B10" s="5" t="n">
        <v>102</v>
      </c>
    </row>
    <row r="11" spans="1:2">
      <c r="A11" s="4" t="s">
        <v>924</v>
      </c>
      <c r="B11" s="4" t="s">
        <v>53</v>
      </c>
    </row>
    <row r="12" spans="1:2">
      <c r="A12" s="4" t="s">
        <v>925</v>
      </c>
      <c r="B12" s="4" t="s">
        <v>53</v>
      </c>
    </row>
    <row r="13" spans="1:2">
      <c r="A13" s="4" t="s">
        <v>919</v>
      </c>
    </row>
    <row r="14" spans="1:2">
      <c r="A14" s="4" t="s">
        <v>926</v>
      </c>
      <c r="B14" s="5" t="n">
        <v>12</v>
      </c>
    </row>
    <row r="15" spans="1:2">
      <c r="A15" s="4" t="s">
        <v>927</v>
      </c>
      <c r="B15" s="4" t="s">
        <v>53</v>
      </c>
    </row>
    <row r="16" spans="1:2">
      <c r="A16" s="4" t="s">
        <v>925</v>
      </c>
      <c r="B16" s="4" t="s">
        <v>5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15:32Z</dcterms:created>
  <dcterms:modified xmlns:dcterms="http://purl.org/dc/terms/" xmlns:xsi="http://www.w3.org/2001/XMLSchema-instance" xsi:type="dcterms:W3CDTF">2019-05-15T17:15:32Z</dcterms:modified>
</cp:coreProperties>
</file>